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BASIS OF PRESENTATION" sheetId="9" r:id="rId9"/>
    <s:sheet name="EARNINGS PER SHARE" sheetId="10" r:id="rId10"/>
    <s:sheet name="STOCK BASED COMPENSATION PLANS" sheetId="11" r:id="rId11"/>
    <s:sheet name="SECURITIES" sheetId="12" r:id="rId12"/>
    <s:sheet name="ESTIMATED FAIR VALUE OF FINANCI" sheetId="13" r:id="rId13"/>
    <s:sheet name="LOANS" sheetId="14" r:id="rId14"/>
    <s:sheet name="ALLOWANCE FOR LOAN LOSSES" sheetId="15" r:id="rId15"/>
    <s:sheet name="EMPLOYEE BENEFITS" sheetId="16" r:id="rId16"/>
    <s:sheet name="SECURITIES SOLD UNDER AGREEMENT" sheetId="17" r:id="rId17"/>
    <s:sheet name="FEDERAL HOME LOAN BANK ADVANCES" sheetId="18" r:id="rId18"/>
    <s:sheet name="BORROWED FUNDS" sheetId="19" r:id="rId19"/>
    <s:sheet name="DERIVATIVES" sheetId="20" r:id="rId20"/>
    <s:sheet name="OTHER COMPREHENSIVE INCOME (LOS" sheetId="21" r:id="rId21"/>
    <s:sheet name="BUSINESS COMBINATIONS" sheetId="22" r:id="rId22"/>
    <s:sheet name="RECENT ACCOUNTING PRONOUNCEMENT" sheetId="23" r:id="rId23"/>
    <s:sheet name="EARNINGS PER SHARE (Tables)" sheetId="24" r:id="rId24"/>
    <s:sheet name="STOCK BASED COMPENSATION PLANS " sheetId="25" r:id="rId25"/>
    <s:sheet name="SECURITIES (Tables)" sheetId="26" r:id="rId26"/>
    <s:sheet name="ESTIMATED FAIR VALUE OF FINAN27" sheetId="27" r:id="rId27"/>
    <s:sheet name="LOANS (Tables)" sheetId="28" r:id="rId28"/>
    <s:sheet name="ALLOWANCE FOR LOAN LOSSES (Tabl" sheetId="29" r:id="rId29"/>
    <s:sheet name="EMPLOYEE BENEFITS (Tables)" sheetId="30" r:id="rId30"/>
    <s:sheet name="SECURITIES SOLD UNDER AGREEME31" sheetId="31" r:id="rId31"/>
    <s:sheet name="FEDERAL HOME LOAN BANK ADVANC32" sheetId="32" r:id="rId32"/>
    <s:sheet name="DERIVATIVES (Tables)" sheetId="33" r:id="rId33"/>
    <s:sheet name="OTHER COMPREHENSIVE INCOME (L34" sheetId="34" r:id="rId34"/>
    <s:sheet name="BUSINESS COMBINATIONS (Tables)" sheetId="35" r:id="rId35"/>
    <s:sheet name="EARNINGS PER SHARE (Details)" sheetId="36" r:id="rId36"/>
    <s:sheet name="EARNINGS PER SHARE (Detail Text" sheetId="37" r:id="rId37"/>
    <s:sheet name="STOCK BASED COMPENSATION PLAN38" sheetId="38" r:id="rId38"/>
    <s:sheet name="STOCK BASED COMPENSATION PLAN39" sheetId="39" r:id="rId39"/>
    <s:sheet name="STOCK BASED COMPENSATION PLAN40" sheetId="40" r:id="rId40"/>
    <s:sheet name="STOCK BASED COMPENSATION PLAN41" sheetId="41" r:id="rId41"/>
    <s:sheet name="STOCK BASED COMPENSATION PLAN42" sheetId="42" r:id="rId42"/>
    <s:sheet name="SECURITIES (Details)" sheetId="43" r:id="rId43"/>
    <s:sheet name="SECURITIES (Details 1)" sheetId="44" r:id="rId44"/>
    <s:sheet name="SECURITIES (Details 2)" sheetId="45" r:id="rId45"/>
    <s:sheet name="SECURITIES (Detail Textuals)" sheetId="46" r:id="rId46"/>
    <s:sheet name="ESTIMATED FAIR VALUE OF FINAN47" sheetId="47" r:id="rId47"/>
    <s:sheet name="ESTIMATED FAIR VALUE OF FINAN48" sheetId="48" r:id="rId48"/>
    <s:sheet name="ESTIMATED FAIR VALUE OF FINAN49" sheetId="49" r:id="rId49"/>
    <s:sheet name="ESTIMATED FAIR VALUE OF FINAN50" sheetId="50" r:id="rId50"/>
    <s:sheet name="LOANS (Details)" sheetId="51" r:id="rId51"/>
    <s:sheet name="LOANS (Details 1)" sheetId="52" r:id="rId52"/>
    <s:sheet name="LOANS (Details 2)" sheetId="53" r:id="rId53"/>
    <s:sheet name="LOANS (Details 3)" sheetId="54" r:id="rId54"/>
    <s:sheet name="LOANS (Details 4)" sheetId="55" r:id="rId55"/>
    <s:sheet name="LOANS (Detail Textuals)" sheetId="56" r:id="rId56"/>
    <s:sheet name="LOANS (Detail Textuals 1)" sheetId="57" r:id="rId57"/>
    <s:sheet name="ALLOWANCE FOR LOAN LOSSES (Deta" sheetId="58" r:id="rId58"/>
    <s:sheet name="EMPLOYEE BENEFITS (Details)" sheetId="59" r:id="rId59"/>
    <s:sheet name="EMPLOYEE BENEFITS (Detail Textu" sheetId="60" r:id="rId60"/>
    <s:sheet name="SECURITIES SOLD UNDER AGREEME61" sheetId="61" r:id="rId61"/>
    <s:sheet name="SECURITIES SOLD UNDER AGREEME62" sheetId="62" r:id="rId62"/>
    <s:sheet name="FEDERAL HOME LOAN BANK ADVANC63" sheetId="63" r:id="rId63"/>
    <s:sheet name="FEDERAL HOME LOAN BANK ADVANC64" sheetId="64" r:id="rId64"/>
    <s:sheet name="BORROWED FUNDS (Detail Textuals" sheetId="65" r:id="rId65"/>
    <s:sheet name="BORROWED FUNDS (Detail Textua66" sheetId="66" r:id="rId66"/>
    <s:sheet name="DERIVATIVES (Details)" sheetId="67" r:id="rId67"/>
    <s:sheet name="DERIVATIVES (Details 1)" sheetId="68" r:id="rId68"/>
    <s:sheet name="DERIVATIVES (Details 2)" sheetId="69" r:id="rId69"/>
    <s:sheet name="DERIVATIVES (Details 3)" sheetId="70" r:id="rId70"/>
    <s:sheet name="DERIVATIVES (Detail Textuals)" sheetId="71" r:id="rId71"/>
    <s:sheet name="OTHER COMPREHENSIVE INCOME (L72" sheetId="72" r:id="rId72"/>
    <s:sheet name="OTHER COMPREHENSIVE INCOME (L73" sheetId="73" r:id="rId73"/>
    <s:sheet name="OTHER COMPREHENSIVE INCOME (L74" sheetId="74" r:id="rId74"/>
    <s:sheet name="BUSINESS COMBINATIONS (Details)" sheetId="75" r:id="rId75"/>
    <s:sheet name="BUSINESS COMBINATIONS (Detail T" sheetId="76" r:id="rId76"/>
    <s:sheet name="RECENT ACCOUNTING PRONOUNCEME77" sheetId="77" r:id="rId77"/>
  </s:sheets>
  <s:definedNames/>
  <s:calcPr calcId="124519" calcMode="auto" fullCalcOnLoad="1"/>
</s:workbook>
</file>

<file path=xl/sharedStrings.xml><?xml version="1.0" encoding="utf-8"?>
<sst xmlns="http://schemas.openxmlformats.org/spreadsheetml/2006/main" uniqueCount="825">
  <si>
    <t>Document and Entity Information - shares</t>
  </si>
  <si>
    <t>3 Months Ended</t>
  </si>
  <si>
    <t>Mar. 31, 2016</t>
  </si>
  <si>
    <t>May. 06, 2016</t>
  </si>
  <si>
    <t>Document And Entity Information [Abstract]</t>
  </si>
  <si>
    <t>Entity Registrant Name</t>
  </si>
  <si>
    <t>BRIDGE BANCORP INC</t>
  </si>
  <si>
    <t>Entity Central Index Key</t>
  </si>
  <si>
    <t>Trading Symbol</t>
  </si>
  <si>
    <t>bdge</t>
  </si>
  <si>
    <t>Current Fiscal Year End Date</t>
  </si>
  <si>
    <t>--12-31</t>
  </si>
  <si>
    <t>Entity Filer Category</t>
  </si>
  <si>
    <t>Accelerated Filer</t>
  </si>
  <si>
    <t>Entity Common Stock, Shares Outstanding</t>
  </si>
  <si>
    <t>Document Type</t>
  </si>
  <si>
    <t>10-Q</t>
  </si>
  <si>
    <t>Document Period End Date</t>
  </si>
  <si>
    <t>Mar. 31,
		2016</t>
  </si>
  <si>
    <t>Amendment Flag</t>
  </si>
  <si>
    <t>false</t>
  </si>
  <si>
    <t>Document Fiscal Year Focus</t>
  </si>
  <si>
    <t>Document Fiscal Period Focus</t>
  </si>
  <si>
    <t>Q1</t>
  </si>
  <si>
    <t>Consolidated Balance Sheets (unaudited) - USD ($) $ in Thousands</t>
  </si>
  <si>
    <t>Dec. 31, 2015</t>
  </si>
  <si>
    <t>ASSETS</t>
  </si>
  <si>
    <t>Cash and due from banks</t>
  </si>
  <si>
    <t>Interest earning deposits with banks</t>
  </si>
  <si>
    <t>Total cash and cash equivalents</t>
  </si>
  <si>
    <t>Securities available for sale, at fair value</t>
  </si>
  <si>
    <t>Securities held to maturity (fair value of $223,535 and $210,003, respectively)</t>
  </si>
  <si>
    <t>Total securities</t>
  </si>
  <si>
    <t>Securities, restricted</t>
  </si>
  <si>
    <t>Loans held for investments</t>
  </si>
  <si>
    <t>Allowance for loan losses</t>
  </si>
  <si>
    <t>Loans, net</t>
  </si>
  <si>
    <t>Premises and equipment, net</t>
  </si>
  <si>
    <t>Accrued interest receivable</t>
  </si>
  <si>
    <t>Goodwill</t>
  </si>
  <si>
    <t>Other intangible assets</t>
  </si>
  <si>
    <t>Prepaid pension</t>
  </si>
  <si>
    <t>Bank owned life insurance</t>
  </si>
  <si>
    <t>Other real estate owned</t>
  </si>
  <si>
    <t xml:space="preserve"> </t>
  </si>
  <si>
    <t>Other assets</t>
  </si>
  <si>
    <t>Total Assets</t>
  </si>
  <si>
    <t>LIABILITIES AND STOCKHOLDERS' EQUITY</t>
  </si>
  <si>
    <t>Demand deposits</t>
  </si>
  <si>
    <t>Savings, NOW and money market deposits</t>
  </si>
  <si>
    <t>Certificates of deposit of $100,000 or more</t>
  </si>
  <si>
    <t>Other time deposits</t>
  </si>
  <si>
    <t>Total deposits</t>
  </si>
  <si>
    <t>Federal Funds Purchased</t>
  </si>
  <si>
    <t>Federal Home Loan Bank term advances</t>
  </si>
  <si>
    <t>Repurchase agreements</t>
  </si>
  <si>
    <t>Subordinated debentures</t>
  </si>
  <si>
    <t>Junior subordinated debentures</t>
  </si>
  <si>
    <t>Other liabilities and accrued expenses</t>
  </si>
  <si>
    <t>Total Liabilities</t>
  </si>
  <si>
    <t>Commitments and Contingencies</t>
  </si>
  <si>
    <t>Stockholders' equity:</t>
  </si>
  <si>
    <t>Preferred stock, par value $.01 per share (2,000,000 shares authorized; none issued)</t>
  </si>
  <si>
    <t>Common stock, par value $.01 per share:Authorized: 40,000,000 shares; 17,460,529 and 17,388,918 shares issued, respectively; 17,448,727 and 17,388,918 shares outstanding, respectively</t>
  </si>
  <si>
    <t>Surplus</t>
  </si>
  <si>
    <t>Retained earnings</t>
  </si>
  <si>
    <t>Less: Treasury Stock at cost, 11,802 and 0 shares, respectively</t>
  </si>
  <si>
    <t>Total stockholders' equity before accumulated other comprehensive income (loss)</t>
  </si>
  <si>
    <t>Accumulated other comprehensive loss, net of income tax</t>
  </si>
  <si>
    <t>Total Stockholders' Equity</t>
  </si>
  <si>
    <t>Total Liabilities and Stockholders' Equity</t>
  </si>
  <si>
    <t>Consolidated Balance Sheets (Parenthetical) (unaudited) - USD ($) $ in Thousands</t>
  </si>
  <si>
    <t>Consolidated Balance Sheets</t>
  </si>
  <si>
    <t>Securities held to maturity, fair valu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naudited) - USD ($) $ in Thousands</t>
  </si>
  <si>
    <t>Mar. 31, 2015</t>
  </si>
  <si>
    <t>Interest income:</t>
  </si>
  <si>
    <t>Loans (including fee income)</t>
  </si>
  <si>
    <t>Mortgage-backed securities, CMOs and other asset-backed securities</t>
  </si>
  <si>
    <t>U.S. GSE securities</t>
  </si>
  <si>
    <t>State and municipal obligations</t>
  </si>
  <si>
    <t>Corporate Bonds</t>
  </si>
  <si>
    <t>Deposits with banks</t>
  </si>
  <si>
    <t>Other interest and dividend income</t>
  </si>
  <si>
    <t>Total interest income</t>
  </si>
  <si>
    <t>Interest expense:</t>
  </si>
  <si>
    <t>Federal funds purchased and repurchase agreements</t>
  </si>
  <si>
    <t>Federal Home Loan Bank advances</t>
  </si>
  <si>
    <t>Total interest expense</t>
  </si>
  <si>
    <t>Net interest income</t>
  </si>
  <si>
    <t>Provision for loan losses</t>
  </si>
  <si>
    <t>Net interest income after provision for loan losses</t>
  </si>
  <si>
    <t>Non interest income:</t>
  </si>
  <si>
    <t>Service charges on deposit accounts</t>
  </si>
  <si>
    <t>Fees for other customer services</t>
  </si>
  <si>
    <t>Net securities gains (losses)</t>
  </si>
  <si>
    <t>Title fee income</t>
  </si>
  <si>
    <t>Other operating income</t>
  </si>
  <si>
    <t>Total non interest income</t>
  </si>
  <si>
    <t>Non interest expense:</t>
  </si>
  <si>
    <t>Salaries and employee benefits</t>
  </si>
  <si>
    <t>Occupancy and equipment</t>
  </si>
  <si>
    <t>Technology and communications</t>
  </si>
  <si>
    <t>Marketing and advertising</t>
  </si>
  <si>
    <t>Professional services</t>
  </si>
  <si>
    <t>FDIC assessments</t>
  </si>
  <si>
    <t>Acquisition costs</t>
  </si>
  <si>
    <t>Amortization of other intangible assets</t>
  </si>
  <si>
    <t>Other operating expenses</t>
  </si>
  <si>
    <t>Total non interest expense</t>
  </si>
  <si>
    <t>Income before income taxes</t>
  </si>
  <si>
    <t>Income tax expense</t>
  </si>
  <si>
    <t>Net income</t>
  </si>
  <si>
    <t>Basic earnings per share (in dollars per share)</t>
  </si>
  <si>
    <t>Diluted earnings per share (in dollars per share)</t>
  </si>
  <si>
    <t>Consolidated Statements of Comprehensive Income (unaudited) - USD ($) $ in Thousands</t>
  </si>
  <si>
    <t>Consolidated Statements of Comprehensive Income</t>
  </si>
  <si>
    <t>Net Income</t>
  </si>
  <si>
    <t>Other comprehensive income:</t>
  </si>
  <si>
    <t>Change in unrealized net gains on securities available for sale, net of reclassifications and deferred income taxes</t>
  </si>
  <si>
    <t>Adjustment to pension liability, net of reclassifications and deferred income taxes</t>
  </si>
  <si>
    <t>Unrealized losses on cash flow hedge, net of reclassifications and deferred income taxes</t>
  </si>
  <si>
    <t>Total other comprehensive income</t>
  </si>
  <si>
    <t>Comprehensive income</t>
  </si>
  <si>
    <t>Consolidated Statements of Stockholders' Equity (unaudited) - USD ($) $ in Thousands</t>
  </si>
  <si>
    <t>Common Stock</t>
  </si>
  <si>
    <t>Retained Earnings</t>
  </si>
  <si>
    <t>Treasury Stock</t>
  </si>
  <si>
    <t>Accumulated Other Comprehensive (Loss)</t>
  </si>
  <si>
    <t>Total</t>
  </si>
  <si>
    <t>Balance at Dec. 31, 2014</t>
  </si>
  <si>
    <t>Increase (Decrease) in Stockholders' Equity</t>
  </si>
  <si>
    <t>Shares issued under the dividend reinvestment plan ("DRP")</t>
  </si>
  <si>
    <t>Stock awards granted and distributed</t>
  </si>
  <si>
    <t>Vesting of stock awards</t>
  </si>
  <si>
    <t>Income tax effect of stock plans</t>
  </si>
  <si>
    <t>Share based compensation expense</t>
  </si>
  <si>
    <t>Cash dividend declared, $0.23 per share</t>
  </si>
  <si>
    <t>Other comprehensive income, net of deferred income taxes</t>
  </si>
  <si>
    <t>Balance at Mar. 31, 2015</t>
  </si>
  <si>
    <t>Balance at Dec. 31, 2015</t>
  </si>
  <si>
    <t>Stock awards forfeited</t>
  </si>
  <si>
    <t>Balance at Mar. 31, 2016</t>
  </si>
  <si>
    <t>Consolidated Statements of Stockholders' Equity (Parenthetical) (unaudited) - $ / shares</t>
  </si>
  <si>
    <t>Consolidated Statements of Stockholders' Equity</t>
  </si>
  <si>
    <t>Cash dividend declared (in dollars per share)</t>
  </si>
  <si>
    <t>Consolidated Statements of Cash Flows (unaudited) - USD ($) $ in Thousands</t>
  </si>
  <si>
    <t>Cash flows from operating activities:</t>
  </si>
  <si>
    <t>Adjustments to reconcile net income to net cash provided by operating activities:</t>
  </si>
  <si>
    <t>Depreciation and (accretion)</t>
  </si>
  <si>
    <t>Net amortization on securities</t>
  </si>
  <si>
    <t>Increase in cash surrender value of bank owned life insurance</t>
  </si>
  <si>
    <t>Amortization of intangible assets</t>
  </si>
  <si>
    <t>Excess tax benefit from share based compensation</t>
  </si>
  <si>
    <t>Net securities (gains) losses</t>
  </si>
  <si>
    <t>(Increase) decrease in accrued interest receivable</t>
  </si>
  <si>
    <t>Small Business Administration ("SBA") loans originated for sale</t>
  </si>
  <si>
    <t>Proceeds from sale of the guaranteed portion of SBA loans</t>
  </si>
  <si>
    <t>Gain on sale of the guaranteed portion of SBA loans</t>
  </si>
  <si>
    <t>Decrease (increase) decrease in other assets</t>
  </si>
  <si>
    <t>Decrease in accrued expenses and other liabilities</t>
  </si>
  <si>
    <t>Net cash provided by operating activities</t>
  </si>
  <si>
    <t>Cash flows from investing activities:</t>
  </si>
  <si>
    <t>Purchases of securities available for sale</t>
  </si>
  <si>
    <t>Purchases of securities, restricted</t>
  </si>
  <si>
    <t>Purchases of securities held to maturity</t>
  </si>
  <si>
    <t>Proceeds from sales of securities available for sale</t>
  </si>
  <si>
    <t>Redemption of securities, restricted</t>
  </si>
  <si>
    <t>Maturities, calls and principal payments of securities available for sale</t>
  </si>
  <si>
    <t>Maturities, calls and principal payments of securities held to maturity</t>
  </si>
  <si>
    <t>Net increase in loans</t>
  </si>
  <si>
    <t>Proceeds from loan sale</t>
  </si>
  <si>
    <t>Proceeds from sales of other real estate owned, net</t>
  </si>
  <si>
    <t>Purchase of premises and equipment</t>
  </si>
  <si>
    <t>Net cash (used in) provided by investing activities</t>
  </si>
  <si>
    <t>Cash flows from financing activities:</t>
  </si>
  <si>
    <t>Net increase in deposits</t>
  </si>
  <si>
    <t>Net increase in federal funds purchased</t>
  </si>
  <si>
    <t>Net increase (decrease) in FHLB advances</t>
  </si>
  <si>
    <t>Net increase (decrease) in repurchase agreements</t>
  </si>
  <si>
    <t>Net proceeds from issuance of common stock</t>
  </si>
  <si>
    <t>Repurchase of surrendered stock from vesting of restricted stock awards</t>
  </si>
  <si>
    <t>Cash dividends paid</t>
  </si>
  <si>
    <t>Net cash provided by (used in) financing activities</t>
  </si>
  <si>
    <t>Net increase in cash and cash equivalents</t>
  </si>
  <si>
    <t>Cash and cash equivalents at beginning of period</t>
  </si>
  <si>
    <t>Cash and cash equivalents at end of period</t>
  </si>
  <si>
    <t>Cash paid for:</t>
  </si>
  <si>
    <t>Interest</t>
  </si>
  <si>
    <t>Income tax</t>
  </si>
  <si>
    <t>Noncash investing and financing activities:</t>
  </si>
  <si>
    <t>Securities which settled in the subsequent period</t>
  </si>
  <si>
    <t>BASIS OF PRESENTATION</t>
  </si>
  <si>
    <t>1. BASIS OF PRESENTATION Bridge Bancorp, Inc. (the “Company”) is a bank holding company incorporated under the laws of the State of New York. The Company’s business currently consists of the operations of its wholly-owned subsidiary, The Bridgehampton National Bank (the “Bank”). The Bank’s operations include its real estate investment trust subsidiary, Bridgehampton Community, Inc. (“BCI”), a financial title insurance subsidiary, Bridge Abstract LLC (“Bridge Abstract”), and The accompanying Unaudited Consolidated Financial Statements, which include the accounts of the Company and its wholly-owned subsidiary, the Bank, have been prepared in accordance with U.S. generally accepted accounting principles (“GAAP”) for interim financial information and with the instructions to Form 10-Q and Article 10 of Regulation S-X. The Unaudited Consolidated Financial Statements included herein reflect all normal recurring adjustments that are, in the opinion of management, necessary for a fair presentation of the results for the interim periods presented. In preparing the interim financial statements, management has made estimates and assumptions that affect the reported amounts of assets and liabilities and disclosure of contingent assets and liabilities at the date of the financial statements and the reported amounts of revenue and expense during the reported periods. Such estimates are subject to change in the future as additional information becomes available or previously existing circumstances are modified. Actual future results could differ significantly from those estimates. The annualized results of operations for the three months ended March 31, 2016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 (the “SEC”). Certain reclassifications have been made to prior year amounts, and the related discussion and analysis, to conform to the current year presentation. These reclassifications did not have an impact on net income or total stockholders’ equity. The Unaudited Consolidated Financial Statements should be read in conjunction with the Audited Consolidated Financial Statements and notes thereto included in the Company’s Annual Report on Form 10-K for the year ended December 31, 2015.</t>
  </si>
  <si>
    <t>EARNINGS PER SHARE</t>
  </si>
  <si>
    <t>2. EARNINGS PER SHARE Financial Accounting Standards Board Accounting Standards Codification (“FASB ASC”) No. 260-10-45 addresses whether instruments granted in share-based payment transactions are participating securities prior to vesting and, therefore, need to be included in the earnings allocation in computing earnings per share (“EPS”). The restricted stock awards and certain restricted stock units granted by the Company contain non-forfeitable rights to dividends and therefore are considered participating securities. The two-class method for calculating basic EPS excludes dividends paid to participating securities and any undistributed earnings attributable to participating securities. The computation of EPS for the three months ended March 31, 2016 and 2015 is as follows:
Three months ended,
March 31,
(In thousands, except per share data) 2016 2015
Net Income $ 8,626 $ 4,763
Less: Dividends paid on and earnings allocated to participating securities (170 ) $ (118 )
Income attributable to common stock $ 8,456 $ 4,645
Weighted average common shares outstanding, including participating securities 17,479 11,720
Less: weighted average participating securities (353 ) (301 )
Weighted average common shares outstanding 17,126 11,419
Basic earnings per common share $ 0.49 $ 0.41
Income attributable to common stock $ 8,456 $ 4,645
Weighted average common shares outstanding 17,126 11,419
Weighted average common equivalent shares outstanding 11 1
Weighted average common and equivalent shares outstanding 17,137 11,420
Diluted earnings per common share $ 0.49 $ 0.41 There were no stock options that were antidilutive at March 31, 2016. There were 37,739 options outstanding at March 31, 2015 that were not included in the computation of diluted earnings per share because the options’ exercise prices were greater than the average market price of common stock and were, therefore, antidilutive. The $16.0 million in convertible trust preferred securities outstanding at March 31, 2016 and March 31, 2015, were not included in the computation of diluted earnings per share because the assumed conversion of the trust preferred securities was antidilutive.</t>
  </si>
  <si>
    <t>STOCK BASED COMPENSATION PLANS</t>
  </si>
  <si>
    <t>3. STOCK BASED COMPENSATION PLANS The Compensation Committee of the Board of Directors determines stock options and restricted stock awarded under the Bridge Bancorp, Inc. Equity Incentive Plan (“Plan”) and the Company accounts for this Plan under the FASB ASC No new grants of stock options were awarded and no compensation expense was attributable to stock options for the three months ended March 31, 2016 and March 31, 2015 because all stock options were vested. The intrinsic value for stock options is calculated based on the exercise price of the underlying awards and the market price of our common stock as of the exercise or reporting date. The intrinsic value of options exercised during the first quarter of 2016 and 2015 was $15,000 and $0, respectively. The intrinsic value of options outstanding and exercisable at March 31, 2016 and March 31, 2015 was $103,000 and $20,000, respectively. A summary of the status of the Company’s stock options as of and for the three months ended March 31, 2016 is as follows:
Weighted
Weighted Average
Number Average Remaining Aggregate
of Exercise Contractual Intrinsic
(Dollars in thousands, except per share amounts) Options Price Life Value
Outstanding, January 1, 2016 23,725 $ 25.25
Granted - -
Exercised (4,000 ) $ 25.25
Forfeited - -
Expired - -
Outstanding, March 31, 2016 19,725 $ 25.25 0.66 years $ 103
Vested and Exercisable, March 31, 2016 19,725 $ 25.25 0.66 years $ 103
Number of Exercise
Range of Exercise Prices Options Price
19,725 $ 25.25
19,725 During the three months ended March 31, 2016, restricted stock awards of 63,709 shares were granted. Of the 63,709 shares granted, 36,000 shares vest over seven years with a third vesting after years five, six and seven, 27,209 shares vest over five years with a third vesting after years three, four and five, and 500 shares vest ratably over three years. During the three months ended March 31, 2015, restricted stock awards of 55,437 shares were granted. Of the 55,437 shares granted, 30,625 shares vest over seven years with a third vesting after years five, six and seven and 24,812 shares vest over five years with a third vesting after years three, four and five. Compensation expense
attributable to restricted stock awards was $351,000 and $302,000 for the three months ended March 31, 2016 and 2015, respectively. A summary of the status of the Company’s unvested restricted stock as of and for the three months ended March 31, 2016 is as follows:
Weighted
Average Grant-Date
Shares Fair Value
Unvested, January 31, 2016 281,076 $ 23.46
Granted 63,709 $ 27.80
Vested (34,927 ) $ 21.70
Forfeited (2,079 ) $ 23.83
Unvested, March 31, 2016 307,779 $ 24.55 Effective in 2015, the Board revised the design of the Long Term Incentive Plan
(“LTI Plan”) for Named Executive Officers (“NEOs”) to include performance based awards. The LTI Plan includes 60% performance vested awards based on 3-year relative Total Shareholder Return (“TSR”) to the proxy peer group and 40% time vested awards. The awards are in the form of restricted stock units and cliff vest after five years and require an additional two year holding period before the restricted stock units are delivered in shares of common stock. The Company recorded expense of approximately $40,000 and $14,000 in connection with these awards for the three months ended March 31, 2016 and 2015, respectively. In April 2009, the Company adopted a Directors Deferred Compensation Plan. Under the Plan, independent directors may elect to defer all or a portion of their annual retainer fee in the form of restricted stock units. In addition, Directors receive a non-election retainer in the form of restricted stock units. These restricted stock units vest ratably over one year and have dividend rights but no voting rights. In connection with this Plan, the Company recorded expenses of approximately $115,000 and $34,000 for the three months ended March 31, 2016 and 2015, respectively.</t>
  </si>
  <si>
    <t>SECURITIES</t>
  </si>
  <si>
    <t>4. SECURITIES The following table summarizes the amortized cost and fair value of the available for sale and held to investment securities portfolio at and December 31, 2015 and the corresponding amounts of unrealized gains and losses therein:
March 31, 2016
Gross Gross Estimated
Amortized Unrealized Unrealized Fair
(In thousands) Cost Gains Losses Value
Available for sale:
U.S. GSE securities $ 67,242 $ 82 $ (18 ) $ 67,306
State and municipal obligations 102,417 1,346 (84 ) 103,679
U.S. GSE residential mortgage-backed securities 214,827 1,775 (78 ) 216,524
U.S. GSE residential collateralized mortgage obligations 360,008 1,663 (808 ) 360,863
U.S. GSE commercial mortgage-backed securities 12,432 224 - 12,656
U.S. GSE commercial collateralized mortgage obligations 68,741 449 (129 ) 69,061
Other asset backed securities 24,250 - (1,940 ) 22,310
Corporate bonds 32,000 103 (876 ) 31,227
Total available for sale 881,917 5,642 (3,933 ) 883,626
Held to maturity:
U.S. GSE securities - - - -
State and municipal obligations 63,326 2,620 - 65,946
U.S. GSE residential mortgage-backed securities 12,393 34 (13 ) 12,414
U.S. GSE residential collateralized mortgage obligations 63,969 1,544 (66 ) 65,447
U.S. GSE commercial mortgage-backed securities 29,291 512 (81 ) 29,722
U.S. GSE commercial collateralized mortgage obligations 38,299 821 (147 ) 38,973
Corporate bonds 11,000 33 - 11,033
Total held to maturity 218,278 5,564 (307 ) 223,535
Total securities $ 1,100,195 $ 11,206 $ (4,240 ) $ 1,107,161
December 31, 2015
Gross Gross Estimated
Amortized Unrealized Unrealized Fair
(In thousands) Cost Gains Losses Value
Available for sale:
U.S. GSE securities $ 63,238 $ - $ (564 ) $ 62,674
State and municipal obligations 87,830 427 (322 ) 87,935
U.S. GSE residential mortgage-backed securities 201,297 237 (1,270 ) 200,264
U.S. GSE residential collateralized mortgage obligations 321,253 513 (3,888 ) 317,878
U.S. GSE commercial mortgage-backed securities 12,491 7 (80 ) 12,418
U.S. GSE commercial collateralized mortgage obligations 64,809 9 (620 ) 64,198
Other asset backed securities 24,250 - (1,879 ) 22,371
Corporate bonds 33,000 - (535 ) 32,465
Total available for sale 808,168 1,193 (9,158 ) 800,203
Held to maturity:
U.S. GSE securities 7,466 1 - 7,467
State and municipal obligations 64,878 1,715 (113 ) 66,480
U.S. GSE residential mortgage-backed securities 7,609 - (106 ) 7,503
U.S. GSE residential collateralized mortgage obligations 60,933 617 (498 ) 61,052
U.S. GSE commercial mortgage-backed securities 23,056 210 (313 ) 22,953
U.S. GSE commercial collateralized mortgage obligations 33,409 282 (185 ) 33,506
Corporate bonds 11,000 42 - 11,042
Total held to maturity 208,351 2,867 (1,215 ) 210,003
Total securities $ 1,016,519 $ 4,060 $ (10,373 ) $ 1,010,206 The following table summarizes the amortized cost, fair value and maturities of the available for sale and held to investment securities portfolio at
March 31, 2016
Amortized Fair
(In thousands) Cost Value
Maturity
Available for sale:
Within one year $ 10,507 $ 10,521
One to five years 90,049 90,378
Five to ten years 128,043 128,594
Beyond ten years 653,318 654,133
Total $ 881,917 $ 883,626
Held to maturity:
Within one year $ 4,910 $ 4,926
One to five years 31,088 31,457
Five to ten years 62,414 65,077
Beyond ten years 119,866 122,075
Total $ 218,278 $ 223,535 Securities with unrealized losses at March 31, 2016 and December 31, 2015, aggregated by category and length of time that individual securities have been in a continuous unrealized loss position, are as follows:
Less than 12 months Greater than 12 months
March 31, 2016 Unrealized Unrealized
(In thousands) Fair Value losses Fair Value losses
Available for sale:
U.S. GSE securities $ 29,231 $ 18 $ - $ -
State and municipal obligations 16,528 81 4,586 3
U.S. GSE residential mortgage-backed securities 26,843 53 10,494 25
U.S. GSE residential collateralized mortgage obligations 58,730 85 64,799 723
U.S. GSE commercial mortgage-backed securities - - - -
U.S. GSE commercial collateralized mortgage obligations 21,205 57 10,112 72
Other asset backed securities - - 22,310 1,940
Corporate bonds 17,249 751 4,875 125
Total available for sale 169,786 1,045 117,176 2,888
Held to maturity:
U.S. GSE securities - - - -
State and municipal obligations 586 - - -
U.S. GSE residential mortgage-backed securities - - 5,251 13
U.S. GSE residential collateralized mortgage obligations 2,472 4 4,737 62
U.S. GSE commercial mortgage-backed securities 6,260 70 5,094 11
U.S. GSE commercial collateralized mortgage obligations 4,846 80 3,923 67
Corporate bonds - - - -
Total held to maturity $ 14,164 $ 154 $ 19,005 $ 153
Less than 12 months Greater than 12 months
December 31, 2015 Unrealized Unrealized
(In thousands) Fair Value losses Fair Value losses
Available for sale:
U.S. GSE securities $ 37,759 $ 235 $ 24,914 $ 329
State and municipal obligations 39,621 298 5,118 24
U.S. GSE residential mortgage-backed securities 136,025 1,224 1,510 46
U.S. GSE residential collateralized mortgage obligations 187,543 1,781 66,830 2,107
U.S. GSE commercial mortgage-backed securities 8,594 80 - -
U.S. GSE commercial collateralized mortgage obligations 51,178 503 10,034 117
Other Asset backed securities - - 22,371 1,879
Corporate bonds 27,640 360 4,825 175
Total available for sale 488,360 4,481 135,602 4,677
Held to maturity:
U.S. GSE securities - - - -
State and municipal obligations 18,375 113 - -
U.S. GSE residential mortgage-backed securities 7,503 106 - -
U.S. GSE residential collateralized mortgage obligations 15,918 149 15,679 349
U.S. GSE commercial mortgage-backed securities 13,982 313 - -
U.S. GSE commercial collateralized mortgage obligations 7,912 8 3,813 177
Corporate bonds - - - -
Total held to maturity $ 63,690 $ 689 $ 19,492 $ 526 Other-Than-Temporary Impairment Management evaluates securities for other-than-temporary impairment (“OTTI”) at least on a quarterly basis, and more frequently when economic or market conditions warrant. The investment securities portfolio is evaluated for OTTI by segregating the portfolio into two general segments and applying the appropriate OTTI model. Investment securities classified as available for sale or held-to-maturity are generally evaluated for OTTI under FASB ASC 320, Accounting for Certain Investments in Debt and Equity Securities the fair value has been less than cost, (2) the financial condition and near 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At , the majority of unrealized losses on the available for sale securities are related to the Company’s U.S. GSE residential collateralized mortgage obligations, other asset backed securities, and corporate bonds. The decrease in fair value of the U.S. GSE residential collateralized mortgage obligations, other asset backed securities, and corporate bonds is attributable to changes in interest rates and not credit quality. The Company does not have the intent to sell these securities and it is more likely than not that it will not be required to sell the securities before their anticipated recovery. Therefore, the Company does not consider these securities to be other-than-temporarily impaired at There were $28.7 million of proceeds from sales of securities with gross gains of approximately $0.3 million and gross losses of approximately $0.2 million realized for the three months ended March 31, 2016. There were $73.8 million of proceeds from sales of securities with gross gains of approximately $0.5 million and gross losses of approximately $0.5 million realized for the three months ended March 31, 2015. Proceeds from calls of securities were $30.6 million and $0.2 million for the three months ended March 31, 2016 and 2015, respectively. Securities having a fair value of approximately $793.2 million and $611.0 million at March 31, 2016 and December 31, 2015 The Bank is a member of the Federal Home Loan Bank (“FHLB”) of New York. Members are required to own a particular amount of stock based on the level of borrowings and other factors, and may invest in additional amounts. The Bank is a member of the Atlantic Central Banker’s Bank (“ACBB”) and is required to own ACBB stock. The Bank is also a member of the Federal Reserve Bank (“FRB”) system and required to own FRB stock. FHLB, ACBB and FRB stock is carried at cost and periodically evaluated for impairment based on ultimate recovery of par value. Both cash and stock dividends are reported as income. The Bank owned approximately $24.9 million and $24.8 million in FHLB, ACBB and FRB stock at March 31, 2016 and December 31, 2015, respectively. These amounts were reported as restricted securities in the consolidated balance sheets.</t>
  </si>
  <si>
    <t>ESTIMATED FAIR VALUE OF FINANCIAL INSTRUMENTS</t>
  </si>
  <si>
    <t xml:space="preserve">5. ESTIMATED FAIR VALUE OF FINANCIAL INSTRUMENTS FASB ASC No. 820-10 defines fair value as the exchange price that would be received for an asset or paid to transfer a liability (exit price) in the principal or most advantageous market for the asset or liability in an orderly transaction between market participants on the measurement date. FASB ASC 820-10 also establishes a fair value hierarchy which requires an entity to maximize the use of observable inputs and minimize the use of unobservable inputs when measuring fair value. The standard describes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ssets and liabilities measured on a recurring basis:
Fair Value Measurements at
3/31/2016
Significant
Quoted Prices In Other Significant
Active Markets for Observable Unobservable
Carrying Identical Assets Inputs Inputs
(In thousands) Value (Level 1) (Level 2) (Level 3)
Financial Assets:
Available for sale securities:
U.S. GSE securities $ 67,306 $ 67,306
State and municipal obligations 103,679 103,679
U.S. GSE residential mortgage-backed securities 216,524 216,524
U.S. GSE residential collateralized mortgage obligations 360,863 360,863
U.S. GSE commercial mortgage-backed securities 12,656 12,656
U.S. GSE commercial collateralized mortgage obligations 69,061 69,061
Other asset backed securities 22,310 22,310
Corporate bonds 31,227 31,227
Total available for sale $ 883,626 $ 883,626
Derivatives $ 2,096 $ 2,096
Financial Liabilities:
Derivatives $ 5,162 $ 5,162
Fair Value Measurements at
December 31, 2015 Using:
Significant
Quoted Prices In Other Significant
Active Markets for Observable Unobservable
Carrying Identical Assets Inputs Inputs
(In thousands) Value (Level 1) (Level 2) (Level 3)
Financial Assets:
Available for sale securities:
U.S. GSE securities $ 62,674 $ 62,674
State and municipal obligations 87,935 87,935
U.S. GSE residential mortgage-backed securities 200,264 200,264
U.S. GSE residential collateralized mortgage obligations 317,878 317,878
U.S. GSE commercial mortgage-backed securities 12,418 12,418
U.S. GSE commercial collateralized mortgage obligations 64,198 64,198
Other Asset backed securities 22,371 22,371
Corporate bonds 32,465 32,465
Total available for sale $ 800,203 $ 800,203
Derivatives $ 779 $ 779
Financial Liabilities:
Derivatives $ 2,073 $ 2,073 Assets measured at fair value on a non-recurring basis are summarized below:
Fair Value Measurements at
March 31, 2016 Using:
Significant
Quoted Prices In Other Significant
Active Markets for Observable Unobservable
Carrying Identical Assets Inputs Inputs
(In thousands) Value (Level 1) (Level 2) (Level 3)
Impaired loans $ 167 — — $ 167
Fair Value Measurements at
December 31, 2015
Using:
Significant
Quoted Prices In Other Significant
Active Markets for Observable Unobservable
Carrying Identical Assets Inputs Inputs
(In thousands) Value (Level 1) (Level 2) (Level 3)
Impaired loans $ 483 — — $ 483
Other real estate owned 250 — — 250 Impaired loans with allocated allowance for loan losses at March 31, 2016 had a carrying amount of $0.2 million, which is made up of the outstanding balance of $0.2 million, net of a valuation allowance of $0.02 million. This resulted in an additional provision for loan losses of $0.02 million that is included in the amount reported on the income statement. Impaired loans with allocated allowance for loan losses at December 31, 2015, had a carrying amount of $0.5 million, which is made up of the outstanding balance of $0.5 million, net of a valuation allowance of $0.03 million. This resulted in an additional provision for loan losses of $0.03 million that is included in the amount reported on the Consolidated Statements of Income. There was no other real estate owned at March 31, 2016. Other real estate owned at December 31, 2015 had a carrying amount of $250,000 and no valuation allowance recorded. Accordingly, there was no additional provision for loan losses include in the amount reported on the Consolidated Statements of Income. The Company used the following method and assumptions in estimating the fair value of its financial instruments: Cash and Due from Banks and Federal Funds Sold: Carrying amounts approximate fair value, since these instruments are either payable on demand or have short-term maturities. Cash on hand and non-interest due from bank accounts are Level 1 and interest bearing Cash Due from Banks and Federal Funds Sold are Level 2. Securities Available for Sale and Held to Maturity: The estimated fair values are based on independent dealer quotations on nationally recognized securities exchanges, if available (Level 1). For securities where quoted prices are not available, fair value is based on matrix pricing, which is a mathematical technique widely used in the industry to value debt securities without relying exclusively on quoted prices for the specific securities but rather by relying on the securities’ relationship to other benchmark quoted securities (Level 2). Restricted Securities: It is not practicable to determine the fair value of FHLB, ACBB and FRB stock due to restrictions placed on its transferability. Derivatives: Represents interest rate swaps and the estimated fair values are based on valuation models using observable market data as of measurement date (Level 2). Loans: The estimated fair values of real estate mortgage loans and other loans receivable are based on discounted cash flow calculations that use available market benchmarks when establishing discount factors for the types of loans resulting in a Level 3 classification. Exceptions may be made for adjustable rate loans (with resets of one year or less), which would be discounted straight to their rate index plus or minus an appropriate spread. All nonaccrual loans are carried at their current fair value. The methods utilized to estimate the fair value of loans do not necessarily represent an exit price and therefore, while permissible for presentation purposes under ASC 825-10, do not conform to ASC 820-10. Impaired Loans and Other Real Estate Owned: For impaired loans, the Company evaluates the fair value of the loan in accordance with current accounting guidance. For loans that are collateral dependent, the fair value of the collateral is used to determine the fair value of the loan. The fair value of the collateral is determined based upon recent appraised values. The fair value of other real estate owned is also evaluated in accordance with current accounting guidance and determined based upon recent appraised values less the estimated cost to sell.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Adjustments may relate to location, square footage, condition, amenities, market rate of leases as well as timing of comparable sales. All appraisals undergo a second review process to insure that the methodology employed and the values derived are accurate. The fair value of the loan is compared to the carrying value to determine if any write-down or specific reserve is required. Impaired loans are evaluated on a quarterly basis for additional impairment and adjusted accordingly.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Credit Administration department reviews the assumptions and approaches utilized in the appraisal as well as the overall resulting fair value in comparison with independent data sources such as recent market data or industry-wide statistics. On a quarterly basis, the Company compares the actual selling price of collateral that has been sold to the most recent appraised value to determine what additional adjustment should be made to the appraisal value to arrive at fair value. Management also considers the appraisal values for commercial properties associated with current loan origination activity. Collectively, this information is reviewed to help assess current trends in commercial property values. For each collateral dependent impaired loan, management considers information that relates to the type of commercial property to determine if such properties may have appreciated or depreciated in value since the date of the most recent appraisal. Adjustments to fair value are made only when the analysis indicates a probable decline in collateral values. Adjustments made in the appraisal process are not deemed material to the overall consolidated financial statements given the level of impaired loans measured at fair value on a nonrecurring basis. Deposits: The estimated fair value of certificates of deposits are based on discounted cash flow calculations that use a replacement cost of funds approach to establishing discount rates for certificates of deposits maturities resulting in a Level 2 classification. Stated value is fair value for all other deposits resulting in a Level 1 classification. Borrowed Funds: The estimated fair value of borrowed funds are based on discounted cash flow calculations that use a replacement cost of funds approach to establishing discount rates for funding maturities resulting in a Level 2 classification. Subordinated Debentures: The estimated fair value is derived using discounted cash flow methodology based on a spread to the London Interbank Offered Rate (“LIBOR”) curve at the time of issuance and assuming the debt was issued at PAR resulting in a Level 3 classification. Junior Subordinated Debentures: The estimated fair value is based on estimates using market data for similarly risk weighted items and takes into consideration the convertible features of the debentures into common stock of the Company which is an unobservable input resulting in a Level 3 classification. Accrued Interest Receivable and Payable: For these short-term instruments, the carrying amount is a reasonable estimate of the fair value resulting in a Level 1 or 2 classification. Off-Balance-Sheet Liabilities: The fair value of off-balance-sheet commitments to extend credit is estimated using fees currently charged to enter into similar agreements. The fair value is immaterial as of March 31, 2016 and December 31, 2015. Fair value estimates are made at specific points in time and are based on existing on-and off-balance sheet financial instruments. Such estimates are generally subjective in nature and dependent upon a number of significant assumptions associated with each financial instrument or group of financial instruments, including estimates of discount rates,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mpany’s entire holdings of a particular financial instrument, or the tax consequences of realizing gains or losses on the sale of financial instruments. The estimated fair values and recorded carrying amounts of the Company’s financial instruments at March 31, 2016 and December 31, 2015 are as follows:
Fair Value Measurements at
March 31, 2016 Using:
Significant
Quoted Prices In Other Significant
Active Markets for Observable Unobservable
Carrying Identical Assets Inputs Inputs
(In thousands) Amount (Level 1) (Level 2) (Level 3) Total
Financial assets:
Cash and due from banks $ 44,797 $ 44,797 $ - $ - $ 44,797
Interest bearing deposits with banks 22,411 - 22,411 - 22,411
Securities available for sale 883,626 - 883,626 - 883,626
Securities restricted 24,865 n/a n/a n/a n/a
Securities held to maturity 218,278 - 223,535 - 223,535
Loans, net 2,459,448 - - 2,468,721 2,468,721
Derivatives 2,096 2,096 2,096
Accrued interest receivable 9,982 - 3,810 6,172 9,982
Financial liabilities:
Certificates of deposit 267,578 - 268,784 - 268,784
Demand and other deposits 2,672,834 2,672,834 - - 2,672,834
Federal funds purchased 135,000 135,000 - - 135,000
Federal Home Loan Bank term advances 299,174 199,207 102,149 - 301,356
Repurchase agreements 50,965 - 52,029 - 52,029
Subordinated Debentures 78,397 - - 82,681 82,681
Junior Subordinated Debentures 15,879 - - 17,464 17,464
Derivatives 5,162 - 5,162 - 5,162
Accrued interest payable 568 74 494 - 568
Fair Value Measurements at
December 31, 2015 Using:
Significant
Quoted Prices In Other Significant
Active Markets for Observable Unobservable
Carrying Identical Assets Inputs Inputs
(In thousands) Amount (Level 1) (Level 2) (Level 3) Total
Financial assets:
Cash and due from banks $ 79,750 $ 79,750 $ - $ - $ 79,750
Interest bearing deposits with banks 24,808 - 24,808 - 24,808
Securities available for sale 800,203 - 800,203 - 800,203
Securities restricted 24,788 n/a n/a n/a n/a
Securities held to maturity 208,351 - 210,003 - 210,003
Loans, net 2,390,030 - - 2,379,171 2,379,171
Derivatives 779 779 779
Accrued interest receivable 9,270 - 3,228 6,042 9,270
Financial liabilities:
Certificates of deposit 292,855 - 293,368 - 293,368
Demand and other deposits 2,550,770 2,550,770 - - 2,550,770
Federal funds purchased 120,000 120,000 - - 120,000
Federal Home Loan Bank term advances 297,507 197,243 100,772 - 298,015
Repurchase agreements 50,891 - 51,480 - 51,480
Subordinated Debentures 78,363 - - 78,830 78,830
Junior Subordinated Debentures 15,878 - - 16,566 16,566
Derivatives 2,073 - 2,073 - 2,073
Accrued interest payable 1,644 93 1,551 - 1,644 </t>
  </si>
  <si>
    <t>LOANS</t>
  </si>
  <si>
    <t xml:space="preserve">6. LOANS The following table sets forth the major classifications of loans:
March 31, 2016 December 31, 2015
(In thousands)
Commercial real estate mortgage loans $ 1,011,068 $ 1,053,399
Multi-family mortgage loans 380,125 350,793
Residential real estate mortgage loans 448,164 392,815
Commercial, financial, and agricultural loans 511,190 501,766
Real estate-construction and land loans 111,180 91,153
Installment/consumer loans 16,135 17,596
Total loans 2,477,862 2,407,522
Net deferred loan costs and fees 3,385 3,252
2,481,247 2,410,774
Allowance for loan losses (21,799 ) (20,744 )
Net loans $ 2,459,448 $ 2,390,030 On June 19, 2015, the Company completed the acquisition of Community National Bank (“CNB”) resulting in the addition of $734.0 million of acquired loans recorded at their fair value. There were approximately $632.0 million and $659.7 million of acquired CNB loans remaining as of March 31, 2016 and December 31, 2015, respectively. On February 14, 2014, the Company completed the acquisition of FNBNY Bancorp, Inc. and its wholly owned subsidiary First National Bank of New York (collectively “FNBNY”) resulting in the addition of $89.7 million of acquired loans recorded at their fair value. There were approximately $37.0 million and $37.7 million of acquired FNBNY loans remaining as of March 31, 2016 and December 31, 2015, respectively. Lending Risk The principal business of the Bank is lending, primarily in commercial real estate mortgage loans, multi-family mortgage loans, residential real estate mortgage loans, construction loans, home equity loans, commercial and industrial loans, land loans and consumer loans. The Bank considers its primary lending area to be Nassau and Suffolk Counties located on Long Island and a substantial portion of the Bank’s loans are secured by real estate in this area. Accordingly, the ultimate collectibility of such a loan portfolio is susceptible to changes in market and economic conditions in this region. Commercial Real Estate Mortgages Loans in this classification include income producing investment properties and owner occupied real estate used for business purposes. The underlying properties are generally located largely in our primary market area. The cash flows of the income producing investment properties are adversely impacted by a downturn in the economy as evidenced by increased vacancy rates, which in turn, will have an effect on credit quality. Generally, management seeks to obtain annual financial information for borrowers with loans in excess of $0.25 million in this category. In the case of owner-occupied real estate used for business purposes, a weakened economy and resultant decreased consumer and/or business spending will have an adverse effect on credit quality. Multi-Family Mortgages Loans in this classification include income producing residential investment properties of 5 or more families. The loans are usually made in areas with limited single family residences generating high demand for these facilities. Loans are made to established owners with a proven and demonstrable record of strong performance. Loans are secured by a first mortgage lien on the subject property with a loan to value ratio generally not exceeding 75%. Repayment is derived generally from the rental income generated from the property and maybe supplemented by the owners’ personal cash flow. Credit risk arises with an increase in vacancy rates, property mismanagement and the predominance of non-recourse loans that are customary in the industry. Residential Real Estate Mortgages and Home Equity Loans Loans in these classifications are made to and secured by owner-occupied residential real estate and repayment is dependent on the credit quality of the individual borrower. The overall health of the economy, including unemployment rates and housing prices, can have an effect on the credit quality in this loan class. The Bank generally does not originate loans with a loan-to-value ratio greater than 80% and does not grant subprime loans. Commercial, Industrial and Agricultural Loans Loans in this classification are made to businesses and include term loans, lines of credit, senior secured loans to corporations and taxi medallion loans. Generally these loans are secured by assets of the business and repayment is expected from the cash flows of the business. A weakened economy, and resultant decreased consumer and/or business spending will have an effect on the credit quality in this loan class. Real Estate Construction and Land Loans Loans in this classification primarily include land loans to local individuals, contractors and developers for developing the land for sale or for the purpose of making improvements thereon. Repayment is derived primarily from sale of the lots/units including any pre-sold units. Credit risk is affected by market conditions, time to sell at an adequate price and cost overruns. To a lesser extent this class includes commercial development projects that the Company finances, which in most cases require interest only during construction, and then convert to permanent financing. Credit risk is affected by construction delays, cost overruns, market conditions and the availability of permanent financing, to the extent such permanent financing is not being provided by us. Installment and Consumer Loans Loans in this classification may be either secured or unsecured and repayment is dependent on the credit quality of the individual borrower and, if applicable, sale of the collateral securing the loan such as automobiles. Therefore, the overall health of the economy, including unemployment rates and housing prices, will have an effect on the credit quality in this loan class. Credit Quality Indicators The Company categorizes loans into risk categories based on relevant information about the ability of borrowers to service their debt including repayment patterns, probable incurred losses, past loss experience, current economic conditions, and various types of concentrations of credit. Assigned risk rating grades are continuously updated as new information is obtained. Loans risk rated special mention, substandard and doubtful are reviewed on a quarterly basis. The Company uses the following definitions for risk rating grades: Pass: Loans classified as pass include current loans performing in accordance with contractual terms, pools of homogenous residential real estate and installment/consumer loans that are not individually risk rated and loans which exhibit certain risk factors that require greater than usual monitoring by management. Special mention: Loans classified as special mention, while generally not delinquent, have potential weaknesses that deserve management's close attention. If left uncorrected, these potential weaknesses may result in deterioration of the repayment prospects for the loan or in the Bank's credit position at some future date. Substandard: Loans classified as substandard have a well-defined weakness or weaknesses that jeopardize the liquidation of the debt. There is a distinct possibility that the Bank will sustain some loss if the deficiencies are not corrected. Doubtful: Loans classified as doubtful have all the weaknesses inherent in a substandard loan, and may also be at delinquency status and have defined weaknesses based on currently existing facts, conditions and values making collection or liquidation in full highly questionable and improbable. The following table represents loans by class categorized by internally assigned risk grades as of March 31, 2016 and December 31, 2015:
Grades:
March 31, 2016 Pass Special Mention Substandard Doubtful Total
(In thousands)
Commercial real estate:
Owner occupied $ 467,139 $ 2,557 $ 1,861 $ - $ 471,557
Non-owner occupied 532,504 525 6,482 - 539,511
Multi-Family 379,743 - 382 - 380,125
Residential real estate:
Residential mortgage 377,437 86 1,092 - 378,615
Home equity 68,016 517 1,016 - 69,549
Commercial:
Secured 113,867 284 2,025 - 116,176
Unsecured 388,248 2,969 3,797 - 395,014
Real estate construction and land loans 111,180 - - - 111,180
Installment/consumer loans 16,035 - 100 - 16,135
Total loans $ 2,454,169 $ 6,938 $ 16,755 $ - $ 2,477,862 At March 31, 2016 there were $0.02 million and $6.8 million, respectively, of acquired CNB loans included in the special mention and substandard grades and $0.1 million and $0.6 million, respectively, of acquired FNBNY loans included in the special mention and substandard grades.
Grades:
December 31, 2015 Pass Special Mention Substandard Doubtful Total
(In thousands)
Commercial real estate:
Owner occupied $ 465,967 $ 3,239 $ 2,115 $ - $ 471,321
Non-owner occupied 573,049 542 8,487 - 582,078
Multi-Family 350,785 — 8 - 350,793
Residential real estate:
Residential mortgage 323,557 87 845 324,489
Home equity 66,910 523 893 68,326
Commercial:
Secured 121,037 151 2,549 - 123,737
Unsecured 370,642 3,191 4,196 - 378,029
Real estate construction and land loans 91,153 — — - 91,153
Installment/consumer loans 17,496 — 100 - 17,596
Total loans $ 2,380,596 $ 7,733 $ 19,193 $ - $ 2,407,522 At December 31, 2015 there were $0.02 million and $9.6 million, respectively, of acquired CNB loans included in the special mention and substandard grades and $0.1 million and $0.2 million, respectively, of acquired FNBNY loans included in the special mention and substandard grades. Past Due and Nonaccrual Loans The following table represents the aging of the recorded investment in past due loans as of March 31, 2016 and December 31, 2015 by class of loans, as defined by ASC 310-10:
March 31, 2016 30-59 60-89 ≥90 Days Nonaccrual Total Past Current Total
(In thousands)
Commercial real estate:
Owner occupied $ 222 $ - $ 599 $ 224 $ 1,045 $ 470,512 $ 471,557
Non-owner occupied - - - - - 539,511 539,511
Multi-Family - - - - - 380,125 380,125
Residential real estate:
Residential mortgages 1,653 87 852 473 3,065 375,550 378,615
Home equity 138 69 216 804 1,227 68,322 69,549
Commercial and Industrial:
Secured 20 - 258 - 278 115,898 116,176
Unsecured 14 190 55 131 390 394,624 395,014
Real estate construction and land loans - - - - - 111,180 111,180
Installment/consumer loans - 1 - 3 4 16,131 16,135
Total loans $ 2,047 $ 347 $ 1,980 $ 1,635 $ 6,009 $ 2,471,853 $ 2,477,862
December 31, 2015 30-59 60-89 ≥ 90 Days Past Due and Accruing Nonaccrual Total Past Current Total Loans
(In thousands)
Commercial real estate:
Owner occupied $ - $ - $ 435 $ 631 $ 1,066 $ 470,255 $ 471,321
Non-owner occupied - - - - - 582,078 582,078
Multi-Family - - - - - 350,793 350,793
Residential real estate:
Residential mortgages 939 245 - 62 1,246 323,243 324,489
Home equity 69 100 188 610 967 67,359 68,326
Commercial and Industrial:
Secured - - 341 - 341 123,396 123,737
Unsecured 128 24 - 44 196 377,833 378,029
Real estate construction and land loans - - - - - 91,153 91,153
Installment/consumer loans - - - 3 3 17,593 17,596
Total loans $ 1,136 $ 369 $ 964 $ 1,350 $ 3,819 $ 2,403,703 $ 2,407,522 At March 31, 2016 and December 31, 2015 there were no FNBNY acquired loans 30-59 days past due. At March 31, 2016, there were $1.7 million of CNB acquired loans that were 30-89 days past due. There were $1.2 million of CNB acquired loans 30-59 days past due at December 31, 2015. All loans 90 days or more past due that are still accruing interest represent loans acquired from CNB, FNBNY and Hamptons State Bank (“HSB”) which were recorded at fair value upon acquisition. These loans are considered to be accruing as management can reasonably estimate future cash flows and expect to fully collect the carrying value of these acquired loans. Therefore, the difference between the carrying value of these loans and their expected cash flows is being accreted into income. Impaired Loans As of March 31, 2016 and December 31, 2015, the Company had impaired loans as defined by FASB ASC No. 310, “Receivables” of $3.7 million and $2.6 million, respectively. For a loan to be considered impaired, management determines after review whether it is probable that the Bank will not be able to collect all amounts due according to the contractual terms of the loan agreement. Management applies its normal loan review procedures in making these judgments. Impaired loans include individually classified nonaccrual loans and troubled debt restructured (“TDR”) loans. For impaired loans, the Bank evaluates the impairment of the loan in accordance with FASB ASC 310-10-35-22. Impairment is determined based on the present value of expected future cash flows discounted at the loan’s effective interest rate. For loans that are collateral dependent, the fair value of the collateral is used to determine the fair value of the loan. The fair value of the collateral is determined based upon recent appraised values. The fair value of the collateral or present value of expected cash flows is compared to the carrying value to determine if any write-down or specific loan loss allowance allocation is required. These methods of fair value measurement for impaired loans are considered level 3 within the
fair value hierarchy described in FASB ASC 820-10-50-5. For individually impaired loans, the following tables set forth by class of loans at March 31, 2016 and December 31, 2015 the recorded investment, unpaid principal balance and related allowance. The tables also set forth the average recorded investment of individually impaired loans and interest income recognized while the loans were impaired during the three months ended March 31, 2016 and 2015:
March 31, 2016 Three Months Ended
Recorded Unpaid Related Average Interest
(In thousands)
With no related allowance recorded:
Commercial real estate:
Owner occupied $ 369 $ 557 $ - $ 376 $ 2
Non-owner occupied 1,237 1,237 - 1,240 19
Residential real estate:
Residential mortgages 473 485 - 198 -
Home equity 804 898 - 674 -
Commercial:
Secured 198 198 - 129 3
Unsecured 483 483 - 492 4
Total with no related allowance recorded $ 3,564 $ 3,858 $ - $ 3,109 $ 28
With an allowance recorded:
Commercial real estate - Owner occupied $ - $ - $ - $ - $ -
Commercial real estate - Non-owner occupied - - - - -
Residential real estate - Residential mortgages - - - - -
Residential real estate - Home equity - - - - -
Commercial - Secured - - - - -
Commercial - Unsecured 185 190 18 188 2
Total with an allowance recorded: $ 185 $ 190 $ 18 $ 188 $ 2
Total:
Commercial real estate:
Owner occupied $ 369 $ 557 $ - $ 376 $ 2
Non-owner occupied 1,237 1,237 - 1,240 19
Residential real estate:
Residential mortgages 473 485 - 198 -
Home equity 804 898 - 674 -
Commercial:
Secured 198 198 - 129 3
Unsecured 668 673 18 680 6
Total $ 3,749 $ 4,048 $ 18 $ 3,297 $ 30
Three Months Ended
December 31, 2015 March 31, 2015
December 31, 2015 Recorded Unpaid Related Average Interest Income
(In thousands)
With no related allowance recorded:
Commercial real estate:
Owner occupied $ 384 $ 564 $ - 3,854 $ 28
Non-owner occupied 927 928 - 947 15
Residential real estate:
Residential mortgage 62 73 - 141 -
Home equity 610 700 - 309 -
Commercial:
Secured 96 96 - 48 1
Unsecured - - - - -
Total with no related allowance recorded $ 2,079 $ 2,361 $ - $ 5,299 $ 44
With an allowance recorded:
Commercial real estate- Owner occupied $ - $ - $ - $ - $ -
Commercial real estate- Non owner occupied 318 318 20 322 4
Residential real estate - Residential mortgage - - - - -
Residential real estate - Home equity - - - 50 -
Commercial - Secured - - - 330 -
Commercial - Unsecured 194 194 9 252 3
Total with an allowance recorded: $ 512 $ 512 $ 29 $ 954 $ 7
Total:
Commercial real estate:
Owner occupied $ 384 $ 564 $ - $ 3,854 $ 28
Non-owner occupied 1,245 1,246 20 1,269 19
Residential real estate:
Residential mortgage 62 73 - 141 -
Home equity 610 700 - 359 -
Commercial:
Secured 96 96 - 378 1
Unsecured 194 194 9 252 3
Total $ 2,591 $ 2,873 $ 29 $ 6,253 $ 51 The Bank had no other real estate owned at March 31, 2016 compared to $0.3 million at December 31, 2015. Troubled Debt Restructurings The terms of certain loans were modified and are considered troubled debt restructurings (“TDR”).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The modification of these loans involved a loan to borrowers who were experiencing financial difficulties. In order to determine whether a borrower is experiencing financial difficulty, an evaluation is performed to determine if that borrower is currently in payment default under any of its obligations or whether there is a probability that the borrower will be in payment default on any of its debt in the foreseeable future without the modification. This evaluation is performed under the Company’s internal underwriting policy. During the three months ended March 31, 2016, the Bank modified two loans as TDRs totaling $0.6 million compared to two loans modified as TDRs totaling $0.1 million for the three months ended March 31, 2015. During the quarters ending March 31, 2016 and 2015, there were no charge offs relating to TDRs and there were no loans modified as TDRs for which there was a payment default within twelve months following the modification. A loan is considered to be in payment default once it is 30 days contractually past due under the modified terms. As of March 31, 2016 and December 31, 2015, the Company had $0.2 million and $0.1 million, respectively of nonaccrual TDR loans and $2.2 million and $1.7 million, respectively of performing TDRs. At March 31, 2016 and December 31, 2015, total nonaccrual TDR loans are secured with collateral that has an appraised value of $0.3 million and $0.3 million, respectively. Furthermore, the Bank has no commitment to lend additional funds to these debtors. The terms of certain other loans were modified during the quarter ending March 31, 2016 that did not meet the definition of a TDR. These loans have a total recorded investment as of March 31, 2016 of $12.1 million. The modification of these loans involved a modification of the terms of loans to borrowers who were not experiencing financial difficulties. Acquired Loans Loans acquired in a business combination are recorded at their fair value at the acquisition date. Credit discounts are included in the determination of fair value; therefore, an allowance for loan losses is not recorded at the acquisition date. In determining the acquisition date fair value of purchased loans, acquired loans are aggregated into pools of loans with common characteristics. Each loan is reviewed at acquisition to determine if it should be accounted for as a loan that has experienced credit deterioration and it is probable that at acquisition, the Company will not be able to collect all the contractual principle and interest due from the borrower. All loans with evidence of deterioration in credit quality are considered purchased credit impaired (“PCI”) loans unless the loan type is specifically excluded from the scope of ASC 310-30 “Loans and Debt Securities Acquired with Deteriorated Credit Quality,” such as loans with active revolver features or because management has minimal doubt in the collection of the loan. The Bank makes an estimate of the loans’ contractual principal and contractual interest payments as well as the total cash flows it expects to collect from the pools of loans, which includes undiscounted expected principal and interest. The excess of contractual amounts over the total cash flows expected to be collected from the loans is referred to as non-accretable difference, which is not accreted into income. The excess of the expected undiscounted cash flows over the fair value of the loans is referred to as accretable discount. Accretable discount is recognized as interest income on a level-yield basis over the life of the loans. Management has not included prepayment assumptions in its modeling of contractual or expected cash flows. The Bank continues to estimate cash flows expected to be collected over the life of the loans. Subsequent increases in total cash flows expected to be collected are recognized as an adjustment to the accretable yield with the amount of periodic accretion adjusted over the remaining life of the loans. Subsequent decreases in cash flows expected to be collected over the life of the loans are recognized as impairment in the current period through allowance for loan losses. A PCI loan may be resolved either through a sale of the loan, by working with the customer and obtaining partial or full repayment, by short sale of the collateral, or by foreclosure. When a loan accounted for in a pool is resolved, it is removed from the pool at its carrying amount. Any differences between the amounts received and the outstanding balance are absorbed by the non-accretable difference of the pool. For loans not accounted for in pools, a gain or loss on resolution would be recognized based on the difference between the proceeds received and the carrying amount of the loan. Payments received earlier than expected or in excess of expected cash flows from sales or other resolutions may result in the carrying value of a pool being reduced to zero even though outstanding contractual balances and expected cash flows remain related to loans in the pool. Once the carrying value of a pool is reduced to zero, any future proceeds, which may include cash or real estate acquired in foreclosure, from the remaining loans, representing further realization of accretable yield, are recognized as interest income upon receipt. At the acquisition date, the purchased credit impaired loans acquired as part of the FNBNY acquisition had contractually required principal and interest payments receivable of $40.3 million; expected cash flows of $28.4 million; and a fair value (initial carrying amount) of $21.8 million. The difference between the contractually required principal and interest payments receivable and the expected cash flows ($11.9 million) represented the non-accretable difference. The difference between the expected cash flows and fair value ($6.6) million represented the initial accretable yield. At March 31, 2016, the contractually required principal and interest payments receivable and carrying amount of the purchased credit impaired loans was $16.9 million and $8.3 million with a remaining non-accretable difference of ($1.9 million). At December 31, 2015, the contractually required principal and interest payments receivable and carrying amount of the purchased credit impaired loans was $16.7 million and $8.3 million, respectively, with a remaining non-accretable difference of ($1.5 million). At the acquisition date, the purchased credit impaired loans acquired as part of the CNB acquisition had contractually required principal and interest payments receivable of $19.8 million; expected cash flows of $8.1 million; and a fair value (initial carrying amount) of $7.5 million. The difference between the contractually required principal and interest payments receivable and the expected cash flows ($11.7 million) represented the non-accretable difference. The difference between the expected cash flows and fair value ($0.6) million represented the initial accretable yield. At March 31, 2016, the contractually required principal and interest payments receivable and carrying amount of the purchased credit impaired loans was $19.5 million and $7.2
million, respectively, with a remaining non-accretable difference of ($11.7 million). At December 31, 2015, the contractually required principal and interest payments receivable and carrying amount of the purchased credit impaired loans was $19.9 million and $7.5 million, respectively, with a remaining non-accretable difference of ($11.7 million). The following table summarizes the activity in the accretable yield for the purchased credit impaired loans:
Three Months Ended
March 31,
2016 2015
(In thousands)
Balance at beginning of period $ 7,113 $ 8,432
Accretable discount arising from acquisition of PCI loans - -
Accretion (792 ) (1,252 )
Reclassification from (to) nonaccretable difference during the period 133 380
Other 418 -
Accretable discount at end of period $ 6,872 $ 7,560 </t>
  </si>
  <si>
    <t>ALLOWANCE FOR LOAN LOSSES</t>
  </si>
  <si>
    <t xml:space="preserve">7. ALLOWANCE FOR LOAN LOSSES The allowance for loan losses is established and maintained through a provision for loan losses based on probable incurred losses inherent in the Bank’s loan portfolio. Management evaluates the adequacy of the allowance on a quarterly basis. The allowance is comprised of both individual valuation allowances and loan pool valuation allowances. The Bank monitors its entire loan portfolio on a regular basis, with consideration given to detailed analysis of classified loans, repayment patterns, probable incurred losses, past loss experience, current economic conditions, and various types of concentrations of credit. Additions to the allowance are charged to expense and realized losses, net of recoveries, are charged to the allowance. Individual valuation allowances are established in connection with specific loan reviews and the asset classification process including the procedures for impairment testing under FASB Accounting Standard Codification (“ASC”) No. 310, “Receivables”. Such valuation, which includes a review of loans for which full collectibility in accordance with contractual terms is not reasonably assured, considers the estimated fair value of the underlying collateral less the costs to sell, if any, or the present value of expected future cash flows, or the loan’s observable market value. Any shortfall that exists from this analysis results in a specific allowance for the loan. Pursuant to our policy, loan losses must be charged-off in the period the loans, or portions thereof, are deemed uncollectible. Assumptions and judgments by management, in conjunction with outside sources, are used to determine whether full collectibility of a loan is not reasonably assured. These assumptions and judgments are also used to determine the estimates of the fair value of the underlying collateral or the present value of expected future cash flows or the loan’s observable market value. Individual valuation allowances could differ materially as a result of changes in these assumptions and judgments. Individual loan analyses are periodically performed on specific loans considered impaired. The results of the individual valuation allowances are aggregated and included in the overall allowance for loan losses. Loan pool valuation allowances represent loss allowances that have been established to recognize the inherent risks associated with our lending activities, but which, unlike individual allowances, have not been allocated to particular problem assets. Pool evaluations are broken down into loans with homogenous characteristics by loan type and include commercial real estate mortgages, multi-family mortgage loans, home equity loans, residential real estate mortgages, commercial and industrial loans, real estate construction and land loans and consumer loans. The determination of the adequacy of the valuation allowance is a process that takes into consideration a variety of factors. The Bank has developed a range of valuation allowances necessary to adequately provide for probable incurred losses inherent in each pool of loans. We consider our own charge-off history along with the growth in the portfolio as well as the Bank’s credit administration and asset management philosophies and procedures when determining the allowances for each pool. In addition, we evaluate and consider the credit’s risk rating which includes management’s evaluation of: cash flow, collateral, guarantor support, financial disclosures, industry trends and strength of borrowers’ management, the impact that economic and market conditions may have on the portfolio as well as known and inherent risks in the portfolio. Finally, we evaluate and consider the allowance ratios and coverage percentages of both peer group and regulatory agency data. These evaluations are inherently subjective because, even though they are based on objective data, it is management’s interpretation of that data that determines the amount of the appropriate allowance. If the evaluations prove to be incorrect, the allowance for loan losses may not be sufficient to cover losses inherent in the loan portfolio, resulting in additions to the allowance for loan losses. For purchased credit impaired loans, a valuation allowance is established when it is probable that the Bank will be unable to collect all the cash flows expected at acquisition plus additional cash flows expected to be collected arising from changes in estimate after acquisition. A specific allowance is established when subsequent evaluations of expected cash flows from purchased credit impaired loans reflect a decrease in those estimates. The allowance established represents the excess of the recorded investment in those loans over the present value of the currently estimated future cash flow, discounted at the last effective accounting yield. The Bank uses assumptions and methodologies that are relevant to estimating the level of impairment and probable losses in the loan portfolio. To the extent that the data supporting such assumptions has limitations, management's judgment and experience play a key role in recording the allowance estimates. Additions to the allowance for loan losses are made by provisions charged to earnings. Furthermore, an improvement in the expected cash flows related to purchased credit impaired loans would result in a reduction of the required specific allowance with a corresponding credit to the provision. The Credit Risk Management Committee is comprised of Bank management. The adequacy of the allowance is analyzed quarterly, with any adjustment to a level deemed appropriate by the Credit Risk Management Committee, based on its risk assessment of the entire portfolio. Each quarter, members of the Credit Risk Management Committee meet with the Credit Risk Committee of the Board to review credit risk trends and the adequacy of the allowance for loan losses. Based on the Credit Risk Management Committee’s review of the classified loans and the overall allowance levels as they relate to the entire loan portfolio at March 31, 2016 and December 31, 2015, management believes the allowance for loan losses has been established at levels sufficient to cover the probable incurred losses in the Bank’s loan portfolio. Future additions or reductions to the allowance may be necessary based on changes in economic, market or other conditions. Changes in estimates could result in a material change in the allowance. In addition, various regulatory agencies, as an integral part of the examination process, periodically review the allowance for loan losses. Such agencies may require the Bank to recognize adjustments to the allowance based on their judgments of the information available to them at the time of their examination. The following table represents the balance in the allowance for loan losses and the recorded investment in loans by portfolio segment, as defined under ASC 310-10, and based on impairment method as of March 31, 2016 and December 31, 2015. Additionally, the following tables represent the changes in the allowance for loan losses for the three month period ended March 31, 2016 and 2015, and the twelve month period ended December 31, 2015, by portfolio segment, as defined under ASC 310-10. The loan segment represents the categories that the Bank develops to determine its allowance for loan losses.
For the Three Months Ended March 31, 2016
Commercial Multi- Residential Commercial, Real Estate Installment/ Total
(In thousands)
Allowance for Loan Losses:
Beginning balance $ 7,850 $ 4,208 $ 2,115 $ 5,405 $ 1,030 $ 136 $ 20,744
Charge-offs - - - (200 ) - - (200 )
Recoveries - - - 4 - 1 5
Provision (404 ) 461 583 359 247 4 1,250
Ending Balance $ 7,446 $ 4,669 $ 2,698 $ 5,568 $ 1,277 $ 141 $ 21,799
Ending balance: individually evaluated for impairment $ - $ - $ - $ 18 $ - $ - $ 18
Ending balance: collectively evaluated for impairment $ 7,446 $ 4,669 $ 2,698 $ 5,550 $ 1,277 $ 141 $ 21,781
Ending balance: loan acquired with deteriorated credit quality $ - $ - $ - $ - $ - $ - $ -
Loans $ 1,011,068 $ 380,125 $ 448,164 $ 511,190 $ 111,180 $ 16,135 $ 2,477,862
Ending balance: individually evaluated for impairment $ 1,606 $ - $ 1,277 $ 866 $ - $ - $ 3,749
Ending balance: collectively evaluated for impairment $ 1,004,120 $ 376,763 $ 445,590 $ 504,290 $ 111,180 $ 16,135 $ 2,458,078
Ending balance: loans acquired with deteriorated credit quality $ 5,342 $ 3,362 $ 1,297 $ 6,034 $ - $ - $ 16,035 The table above includes loans acquired on June 19, 2015 from CNB and February 14, 2014 from FNBNY.
For the Twelve Months Ended December 31, 2015
Commercial Multi- Residential Commercial, Real Estate Installment/ Total
(In thousands)
Allowance for Loan Losses:
Beginning balance $ 6,994 $ 2,670 $ 2,208 $ 4,526 $ 1,104 $ 135 $ 17,637
Charge-offs (50 ) - (249 ) (827 ) - (2 ) (1,128 )
Recoveries - - 79 149 - 7 235
Provision 906 1,538 77 1,557 (74 ) (4 ) 4,000
Ending Balance $ 7,850 $ 4,208 $ 2,115 $ 5,405 $ 1,030 $ 136 $ 20,744
Ending balance: individually evaluated for impairment $ 20 $ - $ - $ 9 $ - $ - $ 29
Ending balance: collectively evaluated for impairment $ 7,830 $ 4,208 $ 2,115 $ 5,396 $ 1,030 $ 136 $ 20,715
Ending balance: loan acquired with deteriorated credit quality $ - $ - $ - $ - $ - $ - $ -
Loans $ 1,053,399 $ 350,793 $ 392,815 $ 501,766 $ 91,153 $ 17,596 $ 2,407,522
Ending balance: individually evaluated for impairment $ 1,629 $ - $ 672 $ 290 $ - $ - $ 2,591
Ending balance: collectively evaluated for impairment $ 1,051,135 $ 347,054 $ 390,876 $ 495,045 $ 91,153 $ 17,596 $ 2,392,859
Ending balance: loans acquired with deteriorated credit quality $ 635 $ 3,739 $ 1,267 $ 6,431 $ - $ - $ 12,072 The table above includes loans acquired on June 19, 2015 from CNB and February 14, 2014 from FNBNY.
Three Months Ended March 31, 2015
(In thousands) Commercial Multi-Family Residential Commercial, Real Estate Installment/ Total
Allowance for Loan Losses:
Beginning balance $ 6,994 $ 2,670 $ 2,208 $ 4,526 $ 1,104 $ 135 $ 17,637
Charge-offs - - - (200 ) - (2 ) (202 )
Recoveries - - - 20 1 4 25
Provision (4 ) 310 (71 ) 559 1 5 800
Ending Balance $ 6,990 $ 2,980 $ 2,137 $ 4,905 $ 1,106 $ 142 $ 18,260 </t>
  </si>
  <si>
    <t>EMPLOYEE BENEFITS</t>
  </si>
  <si>
    <t xml:space="preserve">8. EMPLOYEE BENEFITS The Bank maintains a noncontributory pension plan covering all eligible employees. The Bank uses a December 31 st “Compensation – Retirement Benefits – Defined Benefit Plans – Pension.” During 2012, the Company amended the pension plan revising the formula for determining benefits effective January 1, 2013, except for certain grandfathered employees. During 2001, the Bank adopted the Bridgehampton National Bank Supplemental Executive Retirement Plan (“SERP”). The SERP provides benefits to certain employees, as recommended by the Compensation Committee of the Board of Directors and approved by the full Board of Directors, whose benefits under the pension plan are limited by the applicable provisions of the Internal Revenue Code. The benefit under the SERP is equal to the additional amount the employee would be entitled to under the Pension Plan and the 401(k) Plan in the absence of such Internal Revenue Code limitations. The assets of the SERP are held in a rabbi trust to maintain the tax-deferred status of the plan and are subject to the general, unsecured creditors of the Company. As a result, the assets of the trust are reflected on the Consolidated Balance Sheets of the Company. There were no contributions to the pension plan or the SERP during the three months ended March 31, 2016. In accordance with the SERP, a retired executive received a distribution from the Plan totaling $28,000 during the three months ended March 31 . The Company’s funding policy with respect to its benefit plans is to contribute at least the minimum amounts required by applicable laws and regulations. The following table sets forth the components of net periodic benefit cost/(recovery):
Three Months Ended March 31,
Pension Benefits SERP Benefits
(In thousands) 2016 2015 2016 2015
Service cost $ 291 $ 280 $ 44 $ 42
Interest cost 196 174 26 22
Expected return on plan assets (455 ) (453 ) - -
Amortization of net loss 99 93 7 8
Amortization of unrecognized prior service cost (19 ) (20 ) - -
Amortization of unrecognized transition obligation - - 7 7
Net periodic benefit cost/(recovery) $ 112 $ 74 $ 84 $ 79 </t>
  </si>
  <si>
    <t>SECURITIES SOLD UNDER AGREEMENTS TO REPURCHASE</t>
  </si>
  <si>
    <t xml:space="preserve">9. SECURITIES SOLD UNDER AGREEMENTS TO REPURCHASE At March 31, 2016 and December 31, 2015, securities sold under agreements to repurchase totaled $51.0 million and $50.9 million, respectively, and were secured by U.S. GSE, residential mortgage-backed securities and residential collateralized mortgage obligations with a carrying amount of $55.9 million and $55.9 million, respectively. Securities sold under agreements to repurchase are financing arrangements with $1.0 million maturing during the second quarter of 2016 and $50.0 million maturing during the fourth quarter of 2016. At maturity, the securities underlying the agreements are returned to the Company. Information concerning the securities sold under agreements to repurchase is summarized as follows:
For the three months ended
(Dollars in thousands) March 31, 2016 March 31, 2015
Average daily balance $ 50,850 $ 32,122
Average interest rate 0.85 % 1.01 %
Maximum month-end balance $ 51,025 $ 36,230
Weighted average interest rate 0.84 % 1.01 % </t>
  </si>
  <si>
    <t>FEDERAL HOME LOAN BANK ADVANCES</t>
  </si>
  <si>
    <t>Debt Disclosure [Abstract]</t>
  </si>
  <si>
    <t>10. FEDERAL HOME LOAN BANK ADVANCES The following table sets forth the contractual maturities and weighted average interest rates of FHLB advances over the next four years at March 31, 2016 and December 31, 2015:
March 31, 2016
Contractual Maturity Amount Weighted
(Dollars in thousands)
Overnight $ — — %
2016 251,571 0.70 %
2017 19,141 0.74 %
2018 25,693 1.04 %
2019 2,769 1.07 %
299,174 0.73 %
$ 299,174 0.73 %
December 31, 2015
Contractual Maturity Amount Weighted
(Dollars in thousands)
Overnight $ — — %
2016 249,599 0.75 %
2017 19,149 0.74 %
2018 25,781 1.04 %
2019 2,978 1.08 %
297,507 0.78 %
$ 297,507 0.78 % Each advance is payable at its maturity date, with a prepayment penalty for fixed rate advances. The advances were collateralized by $763.9 million and $666.3 million of residential and commercial mortgage loans under a blanket lien arrangement at March 31, 2016 and December 31, 2015, respectively. Based on this collateral and the Company’s holdings of FHLB stock, the Company is eligible to borrow up to a total of $1.2 billion at March 31, 2016.</t>
  </si>
  <si>
    <t>BORROWED FUNDS</t>
  </si>
  <si>
    <t>Subordinated Borrowings [Abstract]</t>
  </si>
  <si>
    <t>11. BORROWED FUNDS Subordinated Debentures In September 2015, the Company issued $80.0 million in aggregate principal amount of fixed-to-floating rate subordinated debentures (the “Notes”). $40.0 million of the Notes are callable at par after five years, have a stated maturity of September 30, 2025 and bear interest at a fixed annual rate of 5.25% per year, from and including September 21, 2015 until but excluding September 30, 2020. From and including September 30, 2020 to the maturity date or early redemption date, the interest rate will reset quarterly to an annual interest rate equal to the then-current three-month LIBOR plus 360 basis points. The remaining $40.0 million of the Notes are callable at par after ten years, have a stated maturity of September 30, 2030 and bear interest at a fixed annual rate of 5.75% per year, from and including September 21, 2015 until but excluding September 30, 2025. From and including September 30, 2025 to the maturity date or early redemption date, the interest rate will reset quarterly to an annual interest rate equal to the then-current three-month LIBOR plus 345 basis points. The Notes are included in Tier 2 capital (with certain limitations applicable) under current regulatory guidelines and interpretations. Junior Subordinated Debentures In December 2009, the Company completed the private placement of $16.0 million in aggregate liquidation amount of 8.50% cumulative convertible trust preferred securities (the "TPS”), through its subsidiary, Bridge Statutory Capital Trust II. The TPS have a liquidation amount of $1,000 per security and are convertible into our common stock, at an effective conversion price of $31 per share. The TPS mature in 30 years but are callable by the Company at par any time after September 30, 2014. The Company issued $16.0 million of junior subordinated debentures (the “Debentures”) to the trust in exchange for ownership of all of the common security of the trust and the proceeds of the preferred securities sold by the trust. In accordance with current accounting guidance, the trust is not consolidated in the Company’s financial statements, but rather the Debentures are shown as a liability. The Debentures bear interest at a fixed rate equal to 8.50% and mature on December 31, 2039. Consistent with regulatory requirements, the interest payments may be deferred for up to 5 years, and are cumulative. The Debentures have the same prepayment provisions as the TPS. The Debentures are included in Tier I capital (with certain limitations applicable) under current regulatory guidelines and interpretations.</t>
  </si>
  <si>
    <t>DERIVATIVES</t>
  </si>
  <si>
    <t>12. DERIVATIVES Cash Flow Hedges of Interest Rate Risk The Company utilizes interest rate swap agreements as part of its asset liability management strategy to help manage its interest rate risk position. The notional amount of the interest rate swap does not represent amounts exchanged by the parties. The amount exchanged is determined by reference to the notional amount and the other terms of the individual interest rate swap agreements. Interest rate swaps with notional amounts totaling $125.0 million as of March 31, 2016 and December 31, 2015, were designated as cash flow hedges of certain Federal Home Loan Bank advances and repurchase agreements. The swaps were determined to be fully effective during the periods presented and therefore no amount of ineffectiveness has been included in net income. The aggregate fair value of the swaps is recorded in other assets/(other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 of the swaps. Summary information about the interest rate swaps designated as cash flow hedges is as follows:
Three Months Ended
(Dollars in thousands) March 31, 2016 March 31, 2015
Notional amounts $ 125,000 $ 75,000
Weighted average pay rates 1.58 % 1.66 %
Weighted average receive rates 0.63 % 0.26 %
Weighted average maturity 2.97 years 3.61 years Interest expense recorded on these swap transactions totaled $250,000 and $134,000 for the three months ended March 31, 2016 and 2015, respectively, and is reported as a component of interest expense on FHLB Advances. Amounts reported in accumulated other comprehensive income related to derivatives will be reclassified to interest income/expense as interest payments are made/received on the Company’s variable-rate assets/liabilities. During the three months ended March 31, 2016 the Company had $250,000 of reclassifications to interest expense. During the next twelve months, the Company estimates that $992,000 will be reclassified as an increase in interest expense. The following table presents the net gains (losses) recorded, net of income tax, in accumulated other comprehensive income and the Consolidated Statements of Income relating to the cash flow derivative instruments for the three months ended March 31, 2016 and March 31, 2015:
March 31, 2016
Amount of (loss)
Amount of (loss) Amount of (loss) recognized in other
recognized in OCI reclassified from OCI non-interest income
(In thousands) (Effective Portion) to interest expense (Ineffective Portion)
Interest rate contracts $ (2,023 ) $ (250 ) $ -
March 31, 2015
Amount of (loss)
Amount of (loss) Amount of (loss) recognized in other
recognized in OCI reclassified from OCI non-interest income
(In thousands) (Effective Portion) to interest expense (Ineffective Portion)
Interest rate contracts $ (815 ) $ (134 ) $ - The following table reflects the cash flow hedge included in the Consolidated Balance Sheets:
March 31, 2016 December 31, 2015
Fair Fair Fair Fair
Notional Value Value Notional Value Value
(In thousands) Amount Asset Liability Amount Asset Liability
Included in other assets/(liabilities):
Interest rate swaps related to FHLB Advances $ 100,000 $ - $ (2,044 ) $ 100,000 $ 14 $ (713 )
Forward starting interest rate swap related to FHLB Advances $ 25,000 $ - $ (1,023 ) $ 25,000 $ - $ (595 ) Non-Designated Hedges Derivatives not designated as hedges may be used to manage the Company’s exposure to interest rate movements or to provide service to customers but do not meet the requirements for hedge accounting under U.S. GAAP. The Company executes interest rate swaps with commercial lending customers to facilitate their respective risk management strategies. These interest rate swaps with customers are simultaneously offset by interest rate swaps that the Company executes with a third party in order to minimize the net risk exposure resulting from such transactions. These interest-rate swap agreements do not qualify for hedge accounting treatment, and therefore changes in fair value are reported in current period earnings. The following table presents summary information about these interest rate swaps:
Three Months Ended
(Dollars in thousands) March 31, 2016 March 31, 2015
Notional amounts $ 56,014 $ 37,125
Weighted average pay rates 3.47 % 3.28 %
Weighted average receive rates 3.47 % 3.28 %
Weighted average maturity 15.33 years 16.81 years
Fair value of combined interest rate swaps $ - $ - Credit-Risk-Related Contingent Features As of March 31, 2016 the termination value of derivatives in a net liability position, which includes accrued interest but excludes any adjustment for nonperformance risk, related to these agreements was $5.3 million. As of March 31, 2016, the Company has minimum collateral posting thresholds with certain of its derivative counterparties and has posted collateral of $5.0 million against its obligations under these agreements. If the Company had breached any of these provisions at March 31, 2016, it could have been required to settle its obligations under the agreements at the termination value.</t>
  </si>
  <si>
    <t>OTHER COMPREHENSIVE INCOME (LOSS)</t>
  </si>
  <si>
    <t xml:space="preserve">13. OTHER COMPREHENSIVE INCOME (LOSS) Other comprehensive income (loss) components and related income tax effects were as follows:
Three Months Ended
(In thousands) March 31, 2016 March 31, 2015
Unrealized holding gains on available for sale securities $ 9,740 $ 4,915
Reclassification adjustment for (gains) losses realized in income (66 ) 10
Income tax effect (3,917 ) (1,959 )
Net change in unrealized gains on available for sale securities 5,757 2,966
Reclassification adjustment for amortization realized in income 94 88
Income tax effect (33 ) (34 )
Net change in post-retirement obligation 61 54
Change in fair value of derivatives used for cash flow hedges (2,023 ) (815 )
Reclassification adjustment for losses realized in income 250 134
Income tax effect 720 261
Net change in unrealized loss on cash flow hedges (1,053 ) (420 )
Total $ 4,765 $ 2,600 The following is a summary of the accumulated other comprehensive income balances, net of income tax:
Balance as of Balance as of
December 31, Current Period March 31,
(In thousands) 2015 Change 2016
Unrealized (losses) gains on available for sale securities $ (4,741 ) $ 5,757 $ 1,016
Unrealized (losses) gains on pension benefits (4,111 ) 61 (4,050 )
Unrealized losses on cash flow hedges (770 ) (1,053 ) (1,823 )
Total $ (9,622 ) $ 4,765 $ (4,857 ) The following represents the reclassifications out of accumulated other comprehensive income for the three months ended March 31, 2016 and 2015:
Affected Line Item
Three Months Ended in the Consolidated
(In thousands) March 31, 2016 March 31, 2015 Statements of Income
Realized gains (losses) on sale of available for sale securities $ 66 $ (10 ) Net securities losses
Income tax (expense) benefit (27 ) 4 Income tax expense
Net of income tax $ 39 $ (6 )
Amortization of defined benefit pension plan and the defined benefit plan component of the SERP:
Prior service credit (cost) $ 19 $ 20 Salaries and employee benefits
Transition obligation (7 ) (7 ) Salaries and employee benefits
Actuarial losses (106 ) (101 ) Salaries and employee benefits
$ (94 ) $ (88 )
Income tax benefit 38 34 Income tax expense
Net of income tax $ (56 ) $ (54 )
Realized losses on cash flow hedges $ (250 ) $ (134 ) Interest expense
Income tax benefit 101 52 Income tax expense
Net of income tax $ (149 ) $ (82 )
Total reclassifications, net of income tax $ (166 ) $ (142 ) </t>
  </si>
  <si>
    <t>BUSINESS COMBINATIONS</t>
  </si>
  <si>
    <t>Business Combinations [Abstract]</t>
  </si>
  <si>
    <t xml:space="preserve">14. BUSINESS COMBINATIONS On June 19, 2015, the Company acquired Community National Bank (“CNB”) at a purchase price of $157.5 million, issued an aggregate of 5.647 million Bridge Bancorp common shares in exchange for all the issued and outstanding common stock of CNB and recorded goodwill of $96.5 million, which is not deductible for tax purposes. At acquisition, CNB had total acquired assets on a fair value basis of $895.3 million, with loans of $729.4 million, investment securities of $90.1 million and deposits of $786.9 million. The transaction expanded the Company’s geographic footprint across Long Island including Nassau County, Queens and into New York City. It complements the Bank’s existing branch network and enhances asset generation capabilities. The expanded branch network allows the Bank to serve a greater portion of the Long Island and metropolitan marketplace through a network of 40 branches. The acquisition was accounted for under the acquisition method of accounting in accordance with FASB ASC 805, “Business Combinations.” Accordingly, the assets acquired and liabilities assumed were recorded at their respective acquisition date fair values, and identifiable intangible assets were recorded at fair value. The operating results of the Company for the three month period ended March 31, 2016 includes the operating results of CNB since the acquisition date of June 19, 2015. The following summarizes the finalized fair value of the assets acquired and liabilities assumed on June 19, 2015:
Measurement
As Initially Period
(In thousands) Reported Adjustments As Adjusted
Cash and due from banks $ 24,628 $ - $ 24,628
Securities 90,109 - 90,109
Loans 736,348 (6,935 ) 729,413
Bank Owned Life Insurance 21,445 - 21,445
Premises and equipment 6,398 (5,122 ) 1,276
Other intangible assets 6,698 - 6,698
Other assets 14,484 7,245 21,729
Total Assets Acquired $ 900,110 $ (4,812 ) $ 895,298
Deposits $ 786,853 $ - $ 786,853
Federal Home Loan Bank term advances 35,581 - 35,581
Other liabilities and accrued expenses 5,647 6,214 11,861
Total Liabilities Assumed $ 828,081 $ 6,214 $ 834,295
Net Assets Acquired 72,029 (11,026 ) 61,003
Consideration Paid 157,503 - 157,503
Goodwill Recorded on Acquisition $ 85,474 $ 11,026 $ 96,500 </t>
  </si>
  <si>
    <t>RECENT ACCOUNTING PRONOUNCEMENTS</t>
  </si>
  <si>
    <t>15. RECENT ACCOUNTING PRONOUNCEMENTS In March 2016, the Financial Accounting Standards Board ("FASB") issued Accounting Standards Update (“ASU”) No. 2016-09, “Compensation – Stock Compensation (Topic 718): Improvements to Employee Share Based-Based Payment Accounting.”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and interim periods within those annual periods, beginning after December 15, 2016. The Company adopted ASU 2016-09 in the first quarter of 2016. The adoption of ASU 2016-09 did not have a material impact on the Company’s consolidated financial statements. In September 2015, the FASB issued ASU No. 2015-16, “Business Combinations (Topic 805): Simplifying the Accounting for Measurement Period Adjustments.” ASU 2015-16 eliminates the requirement for an acquirer to retrospectively adjust the financial statements for measurement-period adjustments that occur in periods after a business combination is consummated. ASU 2015-16 is effective for annual periods, and interim periods within those annual periods, beginning after December 15, 2015. The adoption of ASU 2015-16 resulted in a fixed asset measurement period adjustment for $0.3 million that was recorded in 2016 related to the recovery of depreciation expense recorded in 2015.</t>
  </si>
  <si>
    <t>EARNINGS PER SHARE (Tables)</t>
  </si>
  <si>
    <t>Schedule of computation of EPS</t>
  </si>
  <si>
    <t xml:space="preserve">Three months ended,
March 31,
(In thousands, except per share data) 2016 2015
Net Income $ 8,626 $ 4,763
Less: Dividends paid on and earnings allocated to participating securities (170 ) $ (118 )
Income attributable to common stock $ 8,456 $ 4,645
Weighted average common shares outstanding, including participating securities 17,479 11,720
Less: weighted average participating securities (353 ) (301 )
Weighted average common shares outstanding 17,126 11,419
Basic earnings per common share $ 0.49 $ 0.41
Income attributable to common stock $ 8,456 $ 4,645
Weighted average common shares outstanding 17,126 11,419
Weighted average common equivalent shares outstanding 11 1
Weighted average common and equivalent shares outstanding 17,137 11,420
Diluted earnings per common share $ 0.49 $ 0.41 </t>
  </si>
  <si>
    <t>STOCK BASED COMPENSATION PLANS (Tables)</t>
  </si>
  <si>
    <t>Summary of status of stock options</t>
  </si>
  <si>
    <t xml:space="preserve">Weighted
Weighted Average
Number Average Remaining Aggregate
of Exercise Contractual Intrinsic
(Dollars in thousands, except per share amounts) Options Price Life Value
Outstanding, January 1, 2016 23,725 $ 25.25
Granted - -
Exercised (4,000 ) $ 25.25
Forfeited - -
Expired - -
Outstanding, March 31, 2016 19,725 $ 25.25 0.66 years $ 103
Vested and Exercisable, March 31, 2016 19,725 $ 25.25 0.66 years $ 103
Number of Exercise
Range of Exercise Prices Options Price
19,725 $ 25.25
19,725 </t>
  </si>
  <si>
    <t>Summary of status of unvested restricted stock</t>
  </si>
  <si>
    <t xml:space="preserve">Weighted
Average Grant-Date
Shares Fair Value
Unvested, January 31, 2016 281,076 $ 23.46
Granted 63,709 $ 27.80
Vested (34,927 ) $ 21.70
Forfeited (2,079 ) $ 23.83
Unvested, March 31, 2016 307,779 $ 24.55 </t>
  </si>
  <si>
    <t>SECURITIES (Tables)</t>
  </si>
  <si>
    <t>Summary of amortized cost and fair value of the available for sale and held to maturity</t>
  </si>
  <si>
    <t xml:space="preserve">March 31, 2016
Gross Gross Estimated
Amortized Unrealized Unrealized Fair
(In thousands) Cost Gains Losses Value
Available for sale:
U.S. GSE securities $ 67,242 $ 82 $ (18 ) $ 67,306
State and municipal obligations 102,417 1,346 (84 ) 103,679
U.S. GSE residential mortgage-backed securities 214,827 1,775 (78 ) 216,524
U.S. GSE residential collateralized mortgage obligations 360,008 1,663 (808 ) 360,863
U.S. GSE commercial mortgage-backed securities 12,432 224 - 12,656
U.S. GSE commercial collateralized mortgage obligations 68,741 449 (129 ) 69,061
Other asset backed securities 24,250 - (1,940 ) 22,310
Corporate bonds 32,000 103 (876 ) 31,227
Total available for sale 881,917 5,642 (3,933 ) 883,626
Held to maturity:
U.S. GSE securities - - - -
State and municipal obligations 63,326 2,620 - 65,946
U.S. GSE residential mortgage-backed securities 12,393 34 (13 ) 12,414
U.S. GSE residential collateralized mortgage obligations 63,969 1,544 (66 ) 65,447
U.S. GSE commercial mortgage-backed securities 29,291 512 (81 ) 29,722
U.S. GSE commercial collateralized mortgage obligations 38,299 821 (147 ) 38,973
Corporate bonds 11,000 33 - 11,033
Total held to maturity 218,278 5,564 (307 ) 223,535
Total securities $ 1,100,195 $ 11,206 $ (4,240 ) $ 1,107,161
December 31, 2015
Gross Gross Estimated
Amortized Unrealized Unrealized Fair
(In thousands) Cost Gains Losses Value
Available for sale:
U.S. GSE securities $ 63,238 $ - $ (564 ) $ 62,674
State and municipal obligations 87,830 427 (322 ) 87,935
U.S. GSE residential mortgage-backed securities 201,297 237 (1,270 ) 200,264
U.S. GSE residential collateralized mortgage obligations 321,253 513 (3,888 ) 317,878
U.S. GSE commercial mortgage-backed securities 12,491 7 (80 ) 12,418
U.S. GSE commercial collateralized mortgage obligations 64,809 9 (620 ) 64,198
Other asset backed securities 24,250 - (1,879 ) 22,371
Corporate bonds 33,000 - (535 ) 32,465
Total available for sale 808,168 1,193 (9,158 ) 800,203
Held to maturity:
U.S. GSE securities 7,466 1 - 7,467
State and municipal obligations 64,878 1,715 (113 ) 66,480
U.S. GSE residential mortgage-backed securities 7,609 - (106 ) 7,503
U.S. GSE residential collateralized mortgage obligations 60,933 617 (498 ) 61,052
U.S. GSE commercial mortgage-backed securities 23,056 210 (313 ) 22,953
U.S. GSE commercial collateralized mortgage obligations 33,409 282 (185 ) 33,506
Corporate bonds 11,000 42 - 11,042
Total held to maturity 208,351 2,867 (1,215 ) 210,003
Total securities $ 1,016,519 $ 4,060 $ (10,373 ) $ 1,010,206 </t>
  </si>
  <si>
    <t>Summary of amortized cost, fair value and maturities of the available for sale and held to maturity investment securities portfolio</t>
  </si>
  <si>
    <t xml:space="preserve">March 31, 2016
Amortized Fair
(In thousands) Cost Value
Maturity
Available for sale:
Within one year $ 10,507 $ 10,521
One to five years 90,049 90,378
Five to ten years 128,043 128,594
Beyond ten years 653,318 654,133
Total $ 881,917 $ 883,626
Held to maturity:
Within one year $ 4,910 $ 4,926
One to five years 31,088 31,457
Five to ten years 62,414 65,077
Beyond ten years 119,866 122,075
Total $ 218,278 $ 223,535 </t>
  </si>
  <si>
    <t>Securities having a continuous unrealized loss position aggregated by a period of time less than or greater than 12 months</t>
  </si>
  <si>
    <t xml:space="preserve">Less than 12 months Greater than 12 months
March 31, 2016 Unrealized Unrealized
(In thousands) Fair Value losses Fair Value losses
Available for sale:
U.S. GSE securities $ 29,231 $ 18 $ - $ -
State and municipal obligations 16,528 81 4,586 3
U.S. GSE residential mortgage-backed securities 26,843 53 10,494 25
U.S. GSE residential collateralized mortgage obligations 58,730 85 64,799 723
U.S. GSE commercial mortgage-backed securities - - - -
U.S. GSE commercial collateralized mortgage obligations 21,205 57 10,112 72
Other asset backed securities - - 22,310 1,940
Corporate bonds 17,249 751 4,875 125
Total available for sale 169,786 1,045 117,176 2,888
Held to maturity:
U.S. GSE securities - - - -
State and municipal obligations 586 - - -
U.S. GSE residential mortgage-backed securities - - 5,251 13
U.S. GSE residential collateralized mortgage obligations 2,472 4 4,737 62
U.S. GSE commercial mortgage-backed securities 6,260 70 5,094 11
U.S. GSE commercial collateralized mortgage obligations 4,846 80 3,923 67
Corporate bonds - - - -
Total held to maturity $ 14,164 $ 154 $ 19,005 $ 153
Less than 12 months Greater than 12 months
December 31, 2015 Unrealized Unrealized
(In thousands) Fair Value losses Fair Value losses
Available for sale:
U.S. GSE securities $ 37,759 $ 235 $ 24,914 $ 329
State and municipal obligations 39,621 298 5,118 24
U.S. GSE residential mortgage-backed securities 136,025 1,224 1,510 46
U.S. GSE residential collateralized mortgage obligations 187,543 1,781 66,830 2,107
U.S. GSE commercial mortgage-backed
securities 8,594 80 - -
U.S. GSE commercial collateralized mortgage obligations 51,178 503 10,034 117
Other Asset backed securities - - 22,371 1,879
Corporate bonds 27,640 360 4,825 175
Total available for sale 488,360 4,481 135,602 4,677
Held to maturity:
U.S. GSE securities - - - -
State and municipal obligations 18,375 113 - -
U.S. GSE residential mortgage-backed securities 7,503 106 - -
U.S. GSE residential collateralized mortgage obligations 15,918 149 15,679 349
U.S. GSE commercial mortgage-backed securities 13,982 313 - -
U.S. GSE commercial collateralized mortgage obligations 7,912 8 3,813 177
Corporate bonds - - - -
Total held to maturity $ 63,690 $ 689 $ 19,492 $ 526 </t>
  </si>
  <si>
    <t>ESTIMATED FAIR VALUE OF FINANCIAL INSTRUMENTS (Tables)</t>
  </si>
  <si>
    <t>Schedule of assets and liabilities measured on a recurring basis</t>
  </si>
  <si>
    <t xml:space="preserve">Fair Value Measurements at
3/31/2016
Significant
Quoted Prices In Other Significant
Active Markets for Observable Unobservable
Carrying Identical Assets Inputs Inputs
(In thousands) Value (Level 1) (Level 2) (Level 3)
Financial Assets:
Available for sale securities:
U.S. GSE securities $ 67,306 $ 67,306
State and municipal obligations 103,679 103,679
U.S. GSE residential mortgage-backed securities 216,524 216,524
U.S. GSE residential collateralized mortgage obligations 360,863 360,863
U.S. GSE commercial mortgage-backed securities 12,656 12,656
U.S. GSE commercial collateralized mortgage obligations 69,061 69,061
Other asset backed securities 22,310 22,310
Corporate bonds 31,227 31,227
Total available for sale $ 883,626 $ 883,626
Derivatives $ 2,096 $ 2,096
Financial Liabilities:
Derivatives $ 5,162 $ 5,162
Fair Value Measurements at
December 31, 2015 Using:
Significant
Quoted Prices In Other Significant
Active Markets for Observable Unobservable
Carrying Identical Assets Inputs Inputs
(In thousands) Value (Level 1) (Level 2) (Level 3)
Financial Assets:
Available for sale securities:
U.S. GSE securities $ 62,674 $ 62,674
State and municipal obligations 87,935 87,935
U.S. GSE residential mortgage-backed securities 200,264 200,264
U.S. GSE residential collateralized mortgage obligations 317,878 317,878
U.S. GSE commercial mortgage-backed securities 12,418 12,418
U.S. GSE commercial collateralized mortgage obligations 64,198 64,198
Other Asset backed securities 22,371 22,371
Corporate bonds 32,465 32,465
Total available for sale $ 800,203 $ 800,203
Derivatives $ 779 $ 779
Financial Liabilities:
Derivatives $ 2,073 $ 2,073 </t>
  </si>
  <si>
    <t>Schedule of assets measured at fair value on a non-recurring basis</t>
  </si>
  <si>
    <t xml:space="preserve">Fair Value Measurements at
March 31, 2016 Using:
Significant
Quoted Prices In Other Significant
Active Markets for Observable Unobservable
Carrying Identical Assets Inputs Inputs
(In thousands) Value (Level 1) (Level 2) (Level 3)
Impaired loans $ 167 — — $ 167
Fair Value Measurements at
December 31, 2015 Using:
Significant
Quoted Prices In Other Significant
Active Markets for Observable Unobservable
Carrying Identical Assets Inputs Inputs
(In thousands) Value (Level 1) (Level 2) (Level 3)
Impaired loans $ 483 — — $ 483
Other real estate owned 250 — — 250 </t>
  </si>
  <si>
    <t>Schedule of estimated fair values and recorded carrying values of financial instruments</t>
  </si>
  <si>
    <t xml:space="preserve">Fair Value Measurements at
March 31, 2016 Using:
Significant
Quoted Prices In Other Significant
Active Markets for Observable Unobservable
Carrying Identical Assets Inputs Inputs
(In thousands) Amount (Level 1) (Level 2) (Level 3) Total
Financial assets:
Cash and due from banks $ 44,797 $ 44,797 $ - $ - $ 44,797
Interest bearing deposits with banks 22,411 - 22,411 - 22,411
Securities available for sale 883,626 - 883,626 - 883,626
Securities restricted 24,865 n/a n/a n/a n/a
Securities held to maturity 218,278 - 223,535 - 223,535
Loans, net 2,459,448 - - 2,468,721 2,468,721
Derivatives 2,096 2,096 2,096
Accrued interest receivable 9,982 - 3,810 6,172 9,982
Financial liabilities:
Certificates of deposit 267,578 - 268,784 - 268,784
Demand and other deposits 2,672,834 2,672,834 - - 2,672,834
Federal funds purchased 135,000 135,000 - - 135,000
Federal Home Loan Bank term advances 299,174 199,207 102,149 - 301,356
Repurchase agreements 50,965 - 52,029 - 52,029
Subordinated Debentures 78,397 - - 82,681 82,681
Junior Subordinated Debentures 15,879 - - 17,464 17,464
Derivatives 5,162 - 5,162 - 5,162
Accrued interest payable 568 74 494 - 568
Fair Value Measurements at
December 31, 2015 Using:
Significant
Quoted Prices In Other Significant
Active Markets for Observable Unobservable
Carrying Identical Assets Inputs Inputs
(In thousands) Amount (Level 1) (Level 2) (Level 3) Total
Financial assets:
Cash and due from banks $ 79,750 $ 79,750 $ - $ - $ 79,750
Interest bearing deposits with banks 24,808 - 24,808 - 24,808
Securities available for sale 800,203 - 800,203 - 800,203
Securities restricted 24,788 n/a n/a n/a n/a
Securities held to maturity 208,351 - 210,003 - 210,003
Loans, net 2,390,030 - - 2,379,171 2,379,171
Derivatives 779 779 779
Accrued interest receivable 9,270 - 3,228 6,042 9,270
Financial liabilities:
Certificates of deposit 292,855 - 293,368 - 293,368
Demand and other deposits 2,550,770 2,550,770 - - 2,550,770
Federal funds purchased 120,000 120,000 - - 120,000
Federal Home Loan Bank term advances 297,507 197,243 100,772 - 298,015
Repurchase agreements 50,891 - 51,480 - 51,480
Subordinated Debentures 78,363 - - 78,830 78,830
Junior Subordinated Debentures 15,878 - - 16,566 16,566
Derivatives 2,073 - 2,073 - 2,073
Accrued interest payable 1,644 93 1,551 - 1,644 </t>
  </si>
  <si>
    <t>LOANS (Tables)</t>
  </si>
  <si>
    <t>Schedule of the major classifications of loans</t>
  </si>
  <si>
    <t xml:space="preserve">March 31, 2016 December 31, 2015
(In thousands)
Commercial real estate mortgage loans $ 1,011,068 $ 1,053,399
Multi-family mortgage loans 380,125 350,793
Residential real estate mortgage loans 448,164 392,815
Commercial, financial, and agricultural loans 511,190 501,766
Real estate-construction and land loans 111,180 91,153
Installment/consumer loans 16,135 17,596
Total loans 2,477,862 2,407,522
Net deferred loan costs and fees 3,385 3,252
2,481,247 2,410,774
Allowance for loan losses (21,799 ) (20,744 )
Net loans $ 2,459,448 $ 2,390,030 </t>
  </si>
  <si>
    <t>Schedule of loans by class categorized by internally assigned credit risk grades</t>
  </si>
  <si>
    <t xml:space="preserve">Grades:
March 31, 2016 Pass Special Mention Substandard Doubtful Total
(In thousands)
Commercial real estate:
Owner occupied $ 467,139 $ 2,557 $ 1,861 $ - $ 471,557
Non-owner occupied 532,504 525 6,482 - 539,511
Multi-Family 379,743 - 382 - 380,125
Residential real estate:
Residential mortgage 377,437 86 1,092 - 378,615
Home equity 68,016 517 1,016 - 69,549
Commercial:
Secured 113,867 284 2,025 - 116,176
Unsecured 388,248 2,969 3,797 - 395,014
Real estate construction and land loans 111,180 - - - 111,180
Installment/consumer loans 16,035 - 100 - 16,135
Total loans $ 2,454,169 $ 6,938 $ 16,755 $ - $ 2,477,862
Grades:
December 31, 2015 Pass Special Mention Substandard Doubtful Total
(In thousands)
Commercial real estate:
Owner occupied $ 465,967 $ 3,239 $ 2,115 $ - $ 471,321
Non-owner occupied 573,049 542 8,487 - 582,078
Multi-Family 350,785 — 8 - 350,793
Residential real estate:
Residential mortgage 323,557 87 845 324,489
Home equity 66,910 523 893 68,326
Commercial:
Secured 121,037 151 2,549 - 123,737
Unsecured 370,642 3,191 4,196 - 378,029
Real estate construction and land loans 91,153 — — - 91,153
Installment/consumer loans 17,496 — 100 - 17,596
Total loans $ 2,380,596 $ 7,733 $ 19,193 $ - $ 2,407,522 </t>
  </si>
  <si>
    <t>Schedule of the aging of the recorded investment in past due loans by class of loans</t>
  </si>
  <si>
    <t xml:space="preserve">March 31, 2016 30-59 60-89 ≥90 Days Nonaccrual Total Past Current Total
(In thousands)
Commercial real estate:
Owner occupied $ 222 $ - $ 599 $ 224 $ 1,045 $ 470,512 $ 471,557
Non-owner occupied - - - - - 539,511 539,511
Multi-Family - - - - - 380,125 380,125
Residential real estate:
Residential mortgages 1,653 87 852 473 3,065 375,550 378,615
Home equity 138 69 216 804 1,227 68,322 69,549
Commercial and Industrial:
Secured 20 - 258 - 278 115,898 116,176
Unsecured 14 190 55 131 390 394,624 395,014
Real estate construction and land loans - - - - - 111,180 111,180
Installment/consumer loans - 1 - 3 4 16,131 16,135
Total loans $ 2,047 $ 347 $ 1,980 $ 1,635 $ 6,009 $ 2,471,853 $ 2,477,862
December 31, 2015 30-59 60-89 ≥ 90 Days Past Due and Accruing Nonaccrual Total Past Current Total Loans
(In thousands)
Commercial real estate:
Owner occupied $ - $ - $ 435 $ 631 $ 1,066 $ 470,255 $ 471,321
Non-owner occupied - - - - - 582,078 582,078
Multi-Family - - - - - 350,793 350,793
Residential real estate:
Residential mortgages 939 245 - 62 1,246 323,243 324,489
Home equity 69 100 188 610 967 67,359 68,326
Commercial and Industrial:
Secured - - 341 - 341 123,396 123,737
Unsecured 128 24 - 44 196 377,833 378,029
Real estate construction and land loans - - - - - 91,153 91,153
Installment/consumer loans - - - 3 3 17,593 17,596
Total loans $ 1,136 $ 369 $ 964 $ 1,350 $ 3,819 $ 2,403,703 $ 2,407,522 </t>
  </si>
  <si>
    <t>Schedule of individually impaired loans by class</t>
  </si>
  <si>
    <t xml:space="preserve">March 31, 2016 Three Months Ended
Recorded Unpaid Related Average Interest
(In thousands)
With no related allowance recorded:
Commercial real estate:
Owner occupied $ 369 $ 557 $ - $ 376 $ 2
Non-owner occupied 1,237 1,237 - 1,240 19
Residential real estate:
Residential mortgages 473 485 - 198 -
Home equity 804 898 - 674 -
Commercial:
Secured 198 198 - 129 3
Unsecured 483 483 - 492 4
Total with no related allowance recorded $ 3,564 $ 3,858 $ - $ 3,109 $ 28
With an allowance recorded:
Commercial real estate - Owner occupied $ - $ - $ - $ - $ -
Commercial real estate - Non-owner occupied - - - - -
Residential real estate - Residential mortgages - - - - -
Residential real estate - Home equity - - - - -
Commercial - Secured - - - - -
Commercial - Unsecured 185 190 18 188 2
Total with an allowance recorded: $ 185 $ 190 $ 18 $ 188 $ 2
Total:
Commercial real estate:
Owner occupied $ 369 $ 557 $ - $ 376 $ 2
Non-owner occupied 1,237 1,237 - 1,240 19
Residential real estate:
Residential mortgages 473 485 - 198 -
Home equity 804 898 - 674 -
Commercial:
Secured 198 198 - 129 3
Unsecured 668 673 18 680 6
Total $ 3,749 $ 4,048 $ 18 $ 3,297 $ 30
Three Months Ended
December 31, 2015 March 31, 2015
December 31, 2015 Recorded Unpaid Related Average Interest Income
(In thousands)
With no related allowance recorded:
Commercial real estate:
Owner occupied $ 384 $ 564 $ - 3,854 $ 28
Non-owner occupied 927 928 - 947 15
Residential real estate:
Residential mortgage 62 73 - 141 -
Home equity 610 700 - 309 -
Commercial:
Secured 96 96 - 48 1
Unsecured - - - - -
Total with no related allowance recorded $ 2,079 $ 2,361 $ - $ 5,299 $ 44
With an allowance recorded:
Commercial real estate- Owner occupied $ - $ - $ - $ - $ -
Commercial real estate- Non owner occupied 318 318 20 322 4
Residential real estate - Residential mortgage - - - - -
Residential real estate - Home equity - - - 50 -
Commercial - Secured - - - 330 -
Commercial - Unsecured 194 194 9 252 3
Total with an allowance recorded: $ 512 $ 512 $ 29 $ 954 $ 7
Total:
Commercial real estate:
Owner occupied $ 384 $ 564 $ - $ 3,854 $ 28
Non-owner occupied 1,245 1,246 20 1,269 19
Residential real estate:
Residential mortgage 62 73 - 141 -
Home equity 610 700 - 359 -
Commercial:
Secured 96 96 - 378 1
Unsecured 194 194 9 252 3
Total $ 2,591 $ 2,873 $ 29 $ 6,253 $ 51 </t>
  </si>
  <si>
    <t>Summary of activity in the accretable yield for the purchased credit impaired loans</t>
  </si>
  <si>
    <t xml:space="preserve">Three Months Ended
March 31,
2016 2015
(In thousands)
Balance at beginning of period $ 7,113 $ 8,432
Accretable discount arising from acquisition of PCI loans - -
Accretion (792 ) (1,252 )
Reclassification from (to) nonaccretable difference during the period 133 380
Other 418 -
Accretable discount at end of period $ 6,872 $ 7,560 </t>
  </si>
  <si>
    <t>ALLOWANCE FOR LOAN LOSSES (Tables)</t>
  </si>
  <si>
    <t>Schedule of allowance for loan losses and the recorded investment in loans by portfolio segment and based on impairment method</t>
  </si>
  <si>
    <t xml:space="preserve">For the Three Months Ended March 31, 2016
Commercial Multi- Residential Commercial, Real Estate Installment/ Total
(In thousands)
Allowance for Loan Losses:
Beginning balance $ 7,850 $ 4,208 $ 2,115 $ 5,405 $ 1,030 $ 136 $ 20,744
Charge-offs - - - (200 ) - - (200 )
Recoveries - - - 4 - 1 5
Provision (404 ) 461 583 359 247 4 1,250
Ending Balance $ 7,446 $ 4,669 $ 2,698 $ 5,568 $ 1,277 $ 141 $ 21,799
Ending balance: individually evaluated for impairment $ - $ - $ - $ 18 $ - $ - $ 18
Ending balance: collectively evaluated for impairment $ 7,446 $ 4,669 $ 2,698 $ 5,550 $ 1,277 $ 141 $ 21,781
Ending balance: loan acquired with deteriorated credit quality $ - $ - $ - $ - $ - $ - $ -
Loans $ 1,011,068 $ 380,125 $ 448,164 $ 511,190 $ 111,180 $ 16,135 $ 2,477,862
Ending balance: individually evaluated for impairment $ 1,606 $ - $ 1,277 $ 866 $ - $ - $ 3,749
Ending balance: collectively evaluated for impairment $ 1,004,120 $ 376,763 $ 445,590 $ 504,290 $ 111,180 $ 16,135 $ 2,458,078
Ending balance: loans acquired with deteriorated credit quality $ 5,342 $ 3,362 $ 1,297 $ 6,034 $ - $ - $ 16,035
For the Twelve Months Ended December 31, 2015
Commercial Multi- Residential Commercial, Real Estate Installment/ Total
(In thousands)
Allowance for Loan Losses:
Beginning balance $ 6,994 $ 2,670 $ 2,208 $ 4,526 $ 1,104 $ 135 $ 17,637
Charge-offs (50 ) - (249 ) (827 ) - (2 ) (1,128 )
Recoveries - - 79 149 - 7 235
Provision 906 1,538 77 1,557 (74 ) (4 ) 4,000
Ending Balance $ 7,850 $ 4,208 $ 2,115 $ 5,405 $ 1,030 $ 136 $ 20,744
Ending balance: individually evaluated for impairment $ 20 $ - $ - $ 9 $ - $ - $ 29
Ending balance: collectively evaluated for impairment $ 7,830 $ 4,208 $ 2,115 $ 5,396 $ 1,030 $ 136 $ 20,715
Ending balance: loan acquired with deteriorated credit quality $ - $ - $ - $ - $ - $ - $ -
Loans $ 1,053,399 $ 350,793 $ 392,815 $ 501,766 $ 91,153 $ 17,596 $ 2,407,522
Ending balance: individually evaluated for impairment $ 1,629 $ - $ 672 $ 290 $ - $ - $ 2,591
Ending balance: collectively evaluated for impairment $ 1,051,135 $ 347,054 $ 390,876 $ 495,045 $ 91,153 $ 17,596 $ 2,392,859
Ending balance: loans acquired with deteriorated credit quality $ 635 $ 3,739 $ 1,267 $ 6,431 $ - $ - $ 12,072
Three Months Ended March 31, 2015
(In thousands) Commercial Multi-Family Residential Commercial, Real Estate Installment/ Total
Allowance for Loan Losses:
Beginning balance $ 6,994 $ 2,670 $ 2,208 $ 4,526 $ 1,104 $ 135 $ 17,637
Charge-offs - - - (200 ) - (2 ) (202 )
Recoveries - - - 20 1 4 25
Provision (4 ) 310 (71 ) 559 1 5 800
Ending Balance $ 6,990 $ 2,980 $ 2,137 $ 4,905 $ 1,106 $ 142 $ 18,260 </t>
  </si>
  <si>
    <t>EMPLOYEE BENEFITS (Tables)</t>
  </si>
  <si>
    <t>Components of net periodic benefit cost and other amounts recognized in Other Comprehensive Income</t>
  </si>
  <si>
    <t xml:space="preserve">Three Months Ended March 31,
Pension Benefits SERP Benefits
(In thousands) 2016 2015 2016 2015
Service cost $ 291 $ 280 $ 44 $ 42
Interest cost 196 174 26 22
Expected return on plan assets (455 ) (453 ) - -
Amortization of net loss 99 93 7 8
Amortization of unrecognized prior service cost (19 ) (20 ) - -
Amortization of unrecognized transition obligation - - 7 7
Net periodic benefit cost/(recovery) $ 112 $ 74 $ 84 $ 79 </t>
  </si>
  <si>
    <t>SECURITIES SOLD UNDER AGREEMENTS TO REPURCHASE (Tables)</t>
  </si>
  <si>
    <t>Summary of information concerning the securities sold under agreements to repurchase</t>
  </si>
  <si>
    <t xml:space="preserve">For the three months ended
(Dollars in thousands) March 31, 2016 March 31, 2015
Average daily balance $ 50,850 $ 32,122
Average interest rate 0.85 % 1.01 %
Maximum month-end balance $ 51,025 $ 36,230
Weighted average interest rate 0.84 % 1.01 % </t>
  </si>
  <si>
    <t>FEDERAL HOME LOAN BANK ADVANCES (Tables)</t>
  </si>
  <si>
    <t>Schedule of contractual maturities and weighted average interest rates of FHLB advances</t>
  </si>
  <si>
    <t xml:space="preserve">March 31, 2016
Contractual Maturity Amount Weighted
(Dollars in thousands)
Overnight $ — — %
2016 251,571 0.70 %
2017 19,141 0.74 %
2018 25,693 1.04 %
2019 2,769 1.07 %
299,174 0.73 %
$ 299,174 0.73 %
December 31, 2015
Contractual Maturity Amount Weighted
(Dollars in thousands)
Overnight $ — — %
2016 249,599 0.75 %
2017 19,149 0.74 %
2018 25,781 1.04 %
2019 2,978 1.08 %
297,507 0.78 %
$ 297,507 0.78 % </t>
  </si>
  <si>
    <t>DERIVATIVES (Tables)</t>
  </si>
  <si>
    <t>Summary of information about the interest rate swap designated as a cash flow hedge</t>
  </si>
  <si>
    <t xml:space="preserve">Three Months Ended
(Dollars in thousands) March 31, 2016 March 31, 2015
Notional amounts $ 125,000 $ 75,000
Weighted average pay rates 1.58 % 1.66 %
Weighted average receive rates 0.63 % 0.26 %
Weighted average maturity 2.97 years 3.61 years </t>
  </si>
  <si>
    <t>Schedule of the net gains (losses) recorded, net of income tax, in accumulated other comprehensive income and the Consolidated Statements of Income relating to the cash flow derivative instruments</t>
  </si>
  <si>
    <t xml:space="preserve">March 31, 2016
Amount of (loss)
Amount of (loss) Amount of (loss) recognized in other
recognized in OCI reclassified from OCI non-interest income
(In thousands) (Effective Portion) to interest expense (Ineffective Portion)
Interest rate contracts $ (2,023 ) $ (250 ) $ -
March 31, 2015
Amount of (loss)
Amount of (loss) Amount of (loss) recognized in other
recognized in OCI reclassified from OCI non-interest income
(In thousands) (Effective Portion) to interest expense (Ineffective Portion)
Interest rate contracts $ (815 ) $ (134 ) $ - </t>
  </si>
  <si>
    <t>Schedule of cash flow hedge included in the Consolidated Balance Sheets</t>
  </si>
  <si>
    <t xml:space="preserve">March 31, 2016 December 31, 2015
Fair Fair Fair Fair
Notional Value Value Notional Value Value
(In thousands) Amount Asset Liability Amount Asset Liability
Included in other assets/(liabilities):
Interest rate swaps related to FHLB Advances $ 100,000 $ - $ (2,044 ) $ 100,000 $ 14 $ (713 )
Forward starting interest rate swap related to FHLB Advances $ 25,000 $ - $ (1,023 ) $ 25,000 $ - $ (595 ) </t>
  </si>
  <si>
    <t>Summary of information about interest rate swaps</t>
  </si>
  <si>
    <t xml:space="preserve">Three Months Ended
(Dollars in thousands) March 31, 2016 March 31, 2015
Notional amounts $ 56,014 $ 37,125
Weighted average pay rates 3.47 % 3.28 %
Weighted average receive rates 3.47 % 3.28 %
Weighted average maturity 15.33 years 16.81 years
Fair value of combined interest rate swaps $ - $ - </t>
  </si>
  <si>
    <t>OTHER COMPREHENSIVE INCOME (LOSS) (Tables)</t>
  </si>
  <si>
    <t>Schedule of other comprehensive income (loss) components and related income tax effects</t>
  </si>
  <si>
    <t xml:space="preserve">Three Months Ended
(In thousands) March 31, 2016 March 31, 2015
Unrealized holding gains on available for sale securities $ 9,740 $ 4,915
Reclassification adjustment for (gains) losses realized in income (66 ) 10
Income tax effect (3,917 ) (1,959 )
Net change in unrealized gains on available for sale securities 5,757 2,966
Reclassification adjustment for amortization realized in income 94 88
Income tax effect (33 ) (34 )
Net change in post-retirement obligation 61 54
Change in fair value of derivatives used for cash flow hedges (2,023 ) (815 )
Reclassification adjustment for losses realized in income 250 134
Income tax effect 720 261
Net change in unrealized loss on cash flow hedges (1,053 ) (420 )
Total $ 4,765 $ 2,600 </t>
  </si>
  <si>
    <t>Schedule of the accumulated other comprehensive income balances, net of income tax</t>
  </si>
  <si>
    <t xml:space="preserve">Balance as of Balance as of
December 31, Current Period March 31,
(In thousands) 2015 Change 2016
Unrealized (losses) gains on available for sale securities $ (4,741 ) $ 5,757 $ 1,016
Unrealized (losses) gains on pension benefits (4,111 ) 61 (4,050 )
Unrealized losses on cash flow hedges (770 ) (1,053 ) (1,823 )
Total $ (9,622 ) $ 4,765 $ (4,857 ) </t>
  </si>
  <si>
    <t>Schedule of reclassifications out of accumulated other comprehensive income</t>
  </si>
  <si>
    <t xml:space="preserve">Affected Line Item
Three Months Ended in the Consolidated
(In thousands) March 31, 2016 March 31, 2015 Statements of Income
Realized gains (losses) on sale of available for sale securities $ 66 $ (10 ) Net securities losses
Income tax (expense) benefit (27 ) 4 Income tax expense
Net of income tax $ 39 $ (6 )
Amortization of defined benefit pension plan and the defined benefit plan component of the SERP:
Prior service credit (cost) $ 19 $ 20 Salaries and employee benefits
Transition obligation (7 ) (7 ) Salaries and employee benefits
Actuarial losses (106 ) (101 ) Salaries and employee benefits
$ (94 ) $ (88 )
Income tax benefit 38 34 Income tax expense
Net of income tax $ (56 ) $ (54 )
Realized losses on cash flow hedges $ (250 ) $ (134 ) Interest expense
Income tax benefit 101 52 Income tax expense
Net of income tax $ (149 ) $ (82 )
Total reclassifications, net of income tax $ (166 ) $ (142 ) </t>
  </si>
  <si>
    <t>BUSINESS COMBINATIONS (Tables)</t>
  </si>
  <si>
    <t>Schedule of recognized identified assets acquired and liabilities assumed</t>
  </si>
  <si>
    <t xml:space="preserve">Measurement
As Initially Period
(In thousands) Reported Adjustments As Adjusted
Cash and due from banks $ 24,628 $ - $ 24,628
Securities 90,109 - 90,109
Loans 736,348 (6,935 ) 729,413
Bank Owned Life Insurance 21,445 - 21,445
Premises and equipment 6,398 (5,122 ) 1,276
Other intangible assets 6,698 - 6,698
Other assets 14,484 7,245 21,729
Total Assets Acquired $ 900,110 $ (4,812 ) $ 895,298
Deposits $ 786,853 $ - $ 786,853
Federal Home Loan Bank term advances 35,581 - 35,581
Other liabilities and accrued expenses 5,647 6,214 11,861
Total Liabilities Assumed $ 828,081 $ 6,214 $ 834,295
Net Assets Acquired 72,029 (11,026 ) 61,003
Consideration Paid 157,503 - 157,503
Goodwill Recorded on Acquisition $ 85,474 $ 11,026 $ 96,500 </t>
  </si>
  <si>
    <t>EARNINGS PER SHARE (Details) - USD ($) $ / shares in Units, shares in Thousands, $ in Thousands</t>
  </si>
  <si>
    <t>Less: Dividends paid on and earnings allocated to participating securities</t>
  </si>
  <si>
    <t>Income attributable to common stock</t>
  </si>
  <si>
    <t>Weighted average common shares outstanding, including participating securities</t>
  </si>
  <si>
    <t>Less: weighted average participating securities (in shares)</t>
  </si>
  <si>
    <t>Weighted average common shares outstanding</t>
  </si>
  <si>
    <t>Basic earnings per common share (in dollars per share)</t>
  </si>
  <si>
    <t>Weighted average common equivalent shares outstanding</t>
  </si>
  <si>
    <t>Weighted average common and equivalent shares outstanding</t>
  </si>
  <si>
    <t>Diluted earnings per common share (in dollars per share)</t>
  </si>
  <si>
    <t>EARNINGS PER SHARE (Detail Textuals) - USD ($) $ in Millions</t>
  </si>
  <si>
    <t>Stock options</t>
  </si>
  <si>
    <t>Antidilutive Securities Excluded from Computation of Earnings Per Share [Line Items]</t>
  </si>
  <si>
    <t>Stock options not included in the computation of diluted earnings per share (in shares)</t>
  </si>
  <si>
    <t>Convertible trust preferred securities</t>
  </si>
  <si>
    <t>Outstanding amount of securities not included in computation of diluted earnings per share</t>
  </si>
  <si>
    <t>STOCK BASED COMPENSATION PLANS (Details) - Stock options - USD ($)</t>
  </si>
  <si>
    <t>Number of Options</t>
  </si>
  <si>
    <t>Outstanding, January 1, 2016 (in shares)</t>
  </si>
  <si>
    <t>Granted (in shares)</t>
  </si>
  <si>
    <t>Exercised (in shares)</t>
  </si>
  <si>
    <t>Forfeited (in shares)</t>
  </si>
  <si>
    <t>Expired (in shares)</t>
  </si>
  <si>
    <t>Outstanding, March 30, 2016 (in shares)</t>
  </si>
  <si>
    <t>Vested and Exercisable, March 31, 2016 (in shares)</t>
  </si>
  <si>
    <t>Weighted Average Exercise Price</t>
  </si>
  <si>
    <t>Outstanding, January 1, 2016 (in dollars per share)</t>
  </si>
  <si>
    <t>Granted (in dollars per shares)</t>
  </si>
  <si>
    <t>Exercised (in dollars per shares)</t>
  </si>
  <si>
    <t>Forfeited (in dollars per share)</t>
  </si>
  <si>
    <t>Expired (in dollars per share)</t>
  </si>
  <si>
    <t>Outstanding, March 31, 2016 (in dollars per share)</t>
  </si>
  <si>
    <t>Vested and Exercisable, March 31, 2016 (in dollars per share)</t>
  </si>
  <si>
    <t>Weighted Average Remaining Contractual Life</t>
  </si>
  <si>
    <t>Outstanding, March 31, 2016</t>
  </si>
  <si>
    <t>7 months 28 days</t>
  </si>
  <si>
    <t>Vested and Exercisable, March 31, 2016</t>
  </si>
  <si>
    <t>Aggregate Intrinsic Value</t>
  </si>
  <si>
    <t>STOCK BASED COMPENSATION PLANS (Details 1) - Stock options shares in Thousands</t>
  </si>
  <si>
    <t>Mar. 31, 2016$ / sharesshares</t>
  </si>
  <si>
    <t>Stock options outstanding by range of exercise prices</t>
  </si>
  <si>
    <t>Number of options (in shares)</t>
  </si>
  <si>
    <t>Range of Exercise Prices</t>
  </si>
  <si>
    <t>Exercise Price (in dollars per share) | $ / shares</t>
  </si>
  <si>
    <t>STOCK BASED COMPENSATION PLANS (Details 2) - Restricted stock - $ / shares</t>
  </si>
  <si>
    <t>Shares</t>
  </si>
  <si>
    <t>Unvested, January 1, 2015 (in shares)</t>
  </si>
  <si>
    <t>Vested (in shares)</t>
  </si>
  <si>
    <t>Unvested, March 31, 2016 (in shares)</t>
  </si>
  <si>
    <t>Weighted Average Grant-Date Fair Value</t>
  </si>
  <si>
    <t>Unvested, January 1, 2015 (in dollars per share)</t>
  </si>
  <si>
    <t>Granted (in dollars per share)</t>
  </si>
  <si>
    <t>Vested (in dollars per share)</t>
  </si>
  <si>
    <t>Unvested, March 31, 2016 (in dollars per share)</t>
  </si>
  <si>
    <t>STOCK BASED COMPENSATION PLANS (Detail Textuals)</t>
  </si>
  <si>
    <t>Mar. 31, 2016USD ($)Vesting_Yearshares</t>
  </si>
  <si>
    <t>Mar. 31, 2015USD ($)Vesting_Yearshares</t>
  </si>
  <si>
    <t>Share-based Compensation Arrangement by Share-based Payment Award [Line Items]</t>
  </si>
  <si>
    <t>Compensation expense for restricted stock | $</t>
  </si>
  <si>
    <t>Intrinsic value of options exercised | $</t>
  </si>
  <si>
    <t>Intrinsic value of options outstanding and exercisable | $</t>
  </si>
  <si>
    <t>Restricted stock</t>
  </si>
  <si>
    <t>Number of restricted stock awards granted | shares</t>
  </si>
  <si>
    <t>Restricted stock | Seven year specified vesting schedule</t>
  </si>
  <si>
    <t>Numbers of shares expected to vest | shares</t>
  </si>
  <si>
    <t>Vesting period</t>
  </si>
  <si>
    <t>7 years</t>
  </si>
  <si>
    <t>Year in vesting schedule in which one-third of the awards vest, period one</t>
  </si>
  <si>
    <t>Year in vesting schedule in which one-third of the awards vest, period two</t>
  </si>
  <si>
    <t>Year in vesting schedule in which one-third of the awards vest, period three</t>
  </si>
  <si>
    <t>Restricted stock | Five year ratable vesting</t>
  </si>
  <si>
    <t>5 years</t>
  </si>
  <si>
    <t>Restricted stock | Three year ratable vesting</t>
  </si>
  <si>
    <t>3 years</t>
  </si>
  <si>
    <t>STOCK BASED COMPENSATION PLANS (Detail Textuals 1) - USD ($)</t>
  </si>
  <si>
    <t>Deferred compensation plan</t>
  </si>
  <si>
    <t>Compensation expenses</t>
  </si>
  <si>
    <t>Directors | Restricted stock units</t>
  </si>
  <si>
    <t>1 year</t>
  </si>
  <si>
    <t>LTI Plan | Restricted stock units</t>
  </si>
  <si>
    <t>Additional holding period</t>
  </si>
  <si>
    <t>2 years</t>
  </si>
  <si>
    <t>LTI Plan | Restricted Stock Units Performance Vested Awards</t>
  </si>
  <si>
    <t>Vested award (as a percent)</t>
  </si>
  <si>
    <t>60.00%</t>
  </si>
  <si>
    <t>LTI Plan | Restricted Stock Units Time Vested Awards</t>
  </si>
  <si>
    <t>40.00%</t>
  </si>
  <si>
    <t>SECURITIES (Details) - USD ($) $ in Thousands</t>
  </si>
  <si>
    <t>Available for sale:</t>
  </si>
  <si>
    <t>Amortized Cost</t>
  </si>
  <si>
    <t>Gross Unrealized Gains</t>
  </si>
  <si>
    <t>Gross Unrealized Losses</t>
  </si>
  <si>
    <t>Estimated Fair Value</t>
  </si>
  <si>
    <t>Held to maturity:</t>
  </si>
  <si>
    <t>U.S. GSE residential mortgage-backed securities</t>
  </si>
  <si>
    <t>U.S. GSE residential collateralized mortgage obligations</t>
  </si>
  <si>
    <t>U.S. GSE commercial mortgage-backed securities</t>
  </si>
  <si>
    <t>U.S. GSE commercial collateralized mortgage obligations</t>
  </si>
  <si>
    <t>Other asset backed securities</t>
  </si>
  <si>
    <t>Corporate bonds</t>
  </si>
  <si>
    <t>SECURITIES (Details 1) - USD ($) $ in Thousands</t>
  </si>
  <si>
    <t>Amortized Cost, Available for sale:</t>
  </si>
  <si>
    <t>Within one year</t>
  </si>
  <si>
    <t>One to five years</t>
  </si>
  <si>
    <t>Five to ten years</t>
  </si>
  <si>
    <t>Beyond ten years</t>
  </si>
  <si>
    <t>Fair Value, Available for sale:</t>
  </si>
  <si>
    <t>Amortized Cost, Held to maturity:</t>
  </si>
  <si>
    <t>Fair Value, Held to maturity:</t>
  </si>
  <si>
    <t>SECURITIES (Details 2) - USD ($) $ in Thousands</t>
  </si>
  <si>
    <t>12 Months Ended</t>
  </si>
  <si>
    <t>Less than 12 months, Fair Value</t>
  </si>
  <si>
    <t>Less than 12 months, Unrealized losses</t>
  </si>
  <si>
    <t>Greater than 12 months, Fair Value</t>
  </si>
  <si>
    <t>Greater than 12 months, Unrealized losses</t>
  </si>
  <si>
    <t>SECURITIES (Detail Textuals) - USD ($) $ in Thousands</t>
  </si>
  <si>
    <t>Other than Temporary Impairment Losses, Investments [Abstract]</t>
  </si>
  <si>
    <t>Gross gains realized on sale of securities available for sale</t>
  </si>
  <si>
    <t>Gross losses realized on sale of securities available for sale</t>
  </si>
  <si>
    <t>Proceeds from calls of securities</t>
  </si>
  <si>
    <t>Fair value of securities pledged to secure public deposits and FHLB and FRB overnight borrowings</t>
  </si>
  <si>
    <t>Amount owned in FHLB, ACBB and FRB stock</t>
  </si>
  <si>
    <t>ESTIMATED FAIR VALUE OF FINANCIAL INSTRUMENTS (Details) - USD ($) $ in Thousands</t>
  </si>
  <si>
    <t>Assets measured at fair value on recurring basis</t>
  </si>
  <si>
    <t>Available for sale securities</t>
  </si>
  <si>
    <t>Quoted Prices In Active Markets for Identical Assets (Level 1)</t>
  </si>
  <si>
    <t>Financial Liabilities:</t>
  </si>
  <si>
    <t>Derivatives</t>
  </si>
  <si>
    <t>Significant Other Observable Inputs (Level 2)</t>
  </si>
  <si>
    <t>Significant Unobservable Inputs (Level 3)</t>
  </si>
  <si>
    <t>Carrying Value</t>
  </si>
  <si>
    <t>Recurring basis | Quoted Prices In Active Markets for Identical Assets (Level 1)</t>
  </si>
  <si>
    <t>Recurring basis | Quoted Prices In Active Markets for Identical Assets (Level 1) | U.S. GSE securities</t>
  </si>
  <si>
    <t>Recurring basis | Quoted Prices In Active Markets for Identical Assets (Level 1) | State and municipal obligations</t>
  </si>
  <si>
    <t>Recurring basis | Quoted Prices In Active Markets for Identical Assets (Level 1) | U.S. GSE residential mortgage-backed securities</t>
  </si>
  <si>
    <t>Recurring basis | Quoted Prices In Active Markets for Identical Assets (Level 1) | U.S. GSE residential collateralized mortgage obligations</t>
  </si>
  <si>
    <t>Recurring basis | Quoted Prices In Active Markets for Identical Assets (Level 1) | U.S. GSE commercial mortgage-backed securities</t>
  </si>
  <si>
    <t>Recurring basis | Quoted Prices In Active Markets for Identical Assets (Level 1) | U.S. GSE commercial collateralized mortgage obligations</t>
  </si>
  <si>
    <t>Recurring basis | Quoted Prices In Active Markets for Identical Assets (Level 1) | Other asset backed securities</t>
  </si>
  <si>
    <t>Recurring basis | Quoted Prices In Active Markets for Identical Assets (Level 1) | Corporate bonds</t>
  </si>
  <si>
    <t>Recurring basis | Quoted Prices In Active Markets for Identical Assets (Level 1) | Derivatives</t>
  </si>
  <si>
    <t>Recurring basis | Significant Other Observable Inputs (Level 2)</t>
  </si>
  <si>
    <t>Recurring basis | Significant Other Observable Inputs (Level 2) | U.S. GSE securities</t>
  </si>
  <si>
    <t>Recurring basis | Significant Other Observable Inputs (Level 2) | State and municipal obligations</t>
  </si>
  <si>
    <t>Recurring basis | Significant Other Observable Inputs (Level 2) | U.S. GSE residential mortgage-backed securities</t>
  </si>
  <si>
    <t>Recurring basis | Significant Other Observable Inputs (Level 2) | U.S. GSE residential collateralized mortgage obligations</t>
  </si>
  <si>
    <t>Recurring basis | Significant Other Observable Inputs (Level 2) | U.S. GSE commercial mortgage-backed securities</t>
  </si>
  <si>
    <t>Recurring basis | Significant Other Observable Inputs (Level 2) | U.S. GSE commercial collateralized mortgage obligations</t>
  </si>
  <si>
    <t>Recurring basis | Significant Other Observable Inputs (Level 2) | Other asset backed securities</t>
  </si>
  <si>
    <t>Recurring basis | Significant Other Observable Inputs (Level 2) | Corporate bonds</t>
  </si>
  <si>
    <t>Recurring basis | Significant Other Observable Inputs (Level 2) | Derivatives</t>
  </si>
  <si>
    <t>Recurring basis | Significant Unobservable Inputs (Level 3)</t>
  </si>
  <si>
    <t>Recurring basis | Significant Unobservable Inputs (Level 3) | U.S. GSE securities</t>
  </si>
  <si>
    <t>Recurring basis | Significant Unobservable Inputs (Level 3) | State and municipal obligations</t>
  </si>
  <si>
    <t>Recurring basis | Significant Unobservable Inputs (Level 3) | U.S. GSE residential mortgage-backed securities</t>
  </si>
  <si>
    <t>Recurring basis | Significant Unobservable Inputs (Level 3) | U.S. GSE residential collateralized mortgage obligations</t>
  </si>
  <si>
    <t>Recurring basis | Significant Unobservable Inputs (Level 3) | U.S. GSE commercial mortgage-backed securities</t>
  </si>
  <si>
    <t>Recurring basis | Significant Unobservable Inputs (Level 3) | U.S. GSE commercial collateralized mortgage obligations</t>
  </si>
  <si>
    <t>Recurring basis | Significant Unobservable Inputs (Level 3) | Other asset backed securities</t>
  </si>
  <si>
    <t>Recurring basis | Significant Unobservable Inputs (Level 3) | Corporate bonds</t>
  </si>
  <si>
    <t>Recurring basis | Significant Unobservable Inputs (Level 3) | Derivatives</t>
  </si>
  <si>
    <t>Recurring basis | Carrying Value</t>
  </si>
  <si>
    <t>Recurring basis | Carrying Value | U.S. GSE securities</t>
  </si>
  <si>
    <t>Recurring basis | Carrying Value | State and municipal obligations</t>
  </si>
  <si>
    <t>Recurring basis | Carrying Value | U.S. GSE residential mortgage-backed securities</t>
  </si>
  <si>
    <t>Recurring basis | Carrying Value | U.S. GSE residential collateralized mortgage obligations</t>
  </si>
  <si>
    <t>Recurring basis | Carrying Value | U.S. GSE commercial mortgage-backed securities</t>
  </si>
  <si>
    <t>Recurring basis | Carrying Value | U.S. GSE commercial collateralized mortgage obligations</t>
  </si>
  <si>
    <t>Recurring basis | Carrying Value | Other asset backed securities</t>
  </si>
  <si>
    <t>Recurring basis | Carrying Value | Corporate bonds</t>
  </si>
  <si>
    <t>Recurring basis | Carrying Value | Derivatives</t>
  </si>
  <si>
    <t>ESTIMATED FAIR VALUE OF FINANCIAL INSTRUMENTS (Details 1) - USD ($) $ in Thousands</t>
  </si>
  <si>
    <t>Assets measured at fair value on non-recurring basis</t>
  </si>
  <si>
    <t>Impaired loans</t>
  </si>
  <si>
    <t>Non-recurring basis | Quoted Prices In Active Markets for Identical Assets (Level 1)</t>
  </si>
  <si>
    <t>Non-recurring basis | Significant Other Observable Inputs (Level 2)</t>
  </si>
  <si>
    <t>Non-recurring basis | Significant Unobservable Inputs (Level 3)</t>
  </si>
  <si>
    <t>Carrying Value | Non-recurring basis</t>
  </si>
  <si>
    <t>ESTIMATED FAIR VALUE OF FINANCIAL INSTRUMENTS (Details 2) - USD ($) $ in Thousands</t>
  </si>
  <si>
    <t>Financial assets:</t>
  </si>
  <si>
    <t>Interest bearing deposits with banks</t>
  </si>
  <si>
    <t>Securities available for sale</t>
  </si>
  <si>
    <t>Securities held to maturity</t>
  </si>
  <si>
    <t>Financial liabilities:</t>
  </si>
  <si>
    <t>Junior Subordinated Debentures</t>
  </si>
  <si>
    <t>Securities restricted</t>
  </si>
  <si>
    <t>Certificates of deposit</t>
  </si>
  <si>
    <t>Demand and other deposits</t>
  </si>
  <si>
    <t>Federal funds purchased</t>
  </si>
  <si>
    <t>Subordinated Debentures</t>
  </si>
  <si>
    <t>Accrued interest payable</t>
  </si>
  <si>
    <t>Carrying Amount</t>
  </si>
  <si>
    <t>Fair Value</t>
  </si>
  <si>
    <t>ESTIMATED FAIR VALUE OF FINANCIAL INSTRUMENTS (Detail Textuals) - USD ($) $ in Thousands</t>
  </si>
  <si>
    <t>Outstanding balance of impaired loans with an allowance recorded</t>
  </si>
  <si>
    <t>Valuation allowance on impaired loans</t>
  </si>
  <si>
    <t>Additional provision for loan loosses</t>
  </si>
  <si>
    <t>LOANS (Details) - USD ($) $ in Thousands</t>
  </si>
  <si>
    <t>Dec. 31, 2014</t>
  </si>
  <si>
    <t>Classifications of loans</t>
  </si>
  <si>
    <t>Total loans</t>
  </si>
  <si>
    <t>Net deferred loan costs and fees</t>
  </si>
  <si>
    <t>Loans</t>
  </si>
  <si>
    <t>Commercial real estate mortgage loans</t>
  </si>
  <si>
    <t>Multi-family mortgage loans</t>
  </si>
  <si>
    <t>Residential real estate mortgage loans</t>
  </si>
  <si>
    <t>Commercial, financial, and agricultural loans</t>
  </si>
  <si>
    <t>Real estate-construction and land loans</t>
  </si>
  <si>
    <t>Installment/consumer loans</t>
  </si>
  <si>
    <t>LOANS (Details 1) - USD ($) $ in Thousands</t>
  </si>
  <si>
    <t>Loans by class categorized by internally assigned risk grades</t>
  </si>
  <si>
    <t>Pass</t>
  </si>
  <si>
    <t>Special Mention</t>
  </si>
  <si>
    <t>Substandard</t>
  </si>
  <si>
    <t>Doubtful</t>
  </si>
  <si>
    <t>Commercial real estate: Owner occupied</t>
  </si>
  <si>
    <t>Commercial real estate: Owner occupied | Pass</t>
  </si>
  <si>
    <t>Commercial real estate: Owner occupied | Special Mention</t>
  </si>
  <si>
    <t>Commercial real estate: Owner occupied | Substandard</t>
  </si>
  <si>
    <t>Commercial real estate: Owner occupied | Doubtful</t>
  </si>
  <si>
    <t>Commercial real estate: Non-owner occupied</t>
  </si>
  <si>
    <t>Commercial real estate: Non-owner occupied | Pass</t>
  </si>
  <si>
    <t>Commercial real estate: Non-owner occupied | Special Mention</t>
  </si>
  <si>
    <t>Commercial real estate: Non-owner occupied | Substandard</t>
  </si>
  <si>
    <t>Commercial real estate: Non-owner occupied | Doubtful</t>
  </si>
  <si>
    <t>Multi-family</t>
  </si>
  <si>
    <t>Multi-family | Pass</t>
  </si>
  <si>
    <t>Multi-family | Special Mention</t>
  </si>
  <si>
    <t>Multi-family | Substandard</t>
  </si>
  <si>
    <t>Multi-family | Doubtful</t>
  </si>
  <si>
    <t>Residential real estate: Residential mortgage</t>
  </si>
  <si>
    <t>Residential real estate: Residential mortgage | Pass</t>
  </si>
  <si>
    <t>Residential real estate: Residential mortgage | Special Mention</t>
  </si>
  <si>
    <t>Residential real estate: Residential mortgage | Substandard</t>
  </si>
  <si>
    <t>Residential real estate: Residential mortgage | Doubtful</t>
  </si>
  <si>
    <t>Residential real estate: Home equity</t>
  </si>
  <si>
    <t>Residential real estate: Home equity | Pass</t>
  </si>
  <si>
    <t>Residential real estate: Home equity | Special Mention</t>
  </si>
  <si>
    <t>Residential real estate: Home equity | Substandard</t>
  </si>
  <si>
    <t>Residential real estate: Home equity | Doubtful</t>
  </si>
  <si>
    <t>Commercial and Industrial: Secured</t>
  </si>
  <si>
    <t>Commercial and Industrial: Secured | Pass</t>
  </si>
  <si>
    <t>Commercial and Industrial: Secured | Special Mention</t>
  </si>
  <si>
    <t>Commercial and Industrial: Secured | Substandard</t>
  </si>
  <si>
    <t>Commercial and Industrial: Secured | Doubtful</t>
  </si>
  <si>
    <t>Commercial and Industrial: Unsecured</t>
  </si>
  <si>
    <t>Commercial and Industrial: Unsecured | Pass</t>
  </si>
  <si>
    <t>Commercial and Industrial: Unsecured | Special Mention</t>
  </si>
  <si>
    <t>Commercial and Industrial: Unsecured | Substandard</t>
  </si>
  <si>
    <t>Commercial and Industrial: Unsecured | Doubtful</t>
  </si>
  <si>
    <t>Real estate construction and land loans</t>
  </si>
  <si>
    <t>Real estate construction and land loans | Pass</t>
  </si>
  <si>
    <t>Real estate construction and land loans | Special Mention</t>
  </si>
  <si>
    <t>Real estate construction and land loans | Substandard</t>
  </si>
  <si>
    <t>Real estate construction and land loans | Doubtful</t>
  </si>
  <si>
    <t>Installment/consumer loans | Pass</t>
  </si>
  <si>
    <t>Installment/consumer loans | Special Mention</t>
  </si>
  <si>
    <t>Installment/consumer loans | Substandard</t>
  </si>
  <si>
    <t>Installment/consumer loans | Doubtful</t>
  </si>
  <si>
    <t>LOANS (Details 2) - USD ($) $ in Thousands</t>
  </si>
  <si>
    <t>Past Due and Nonaccrual Loans</t>
  </si>
  <si>
    <t>&gt;90 Days Past Due and Accruing</t>
  </si>
  <si>
    <t>Nonaccrual Including 90 Days or More Past Due</t>
  </si>
  <si>
    <t>Total Past Due and Nonaccrual</t>
  </si>
  <si>
    <t>Current</t>
  </si>
  <si>
    <t>30-59 Days Past Due</t>
  </si>
  <si>
    <t>60-89 Days Past Due</t>
  </si>
  <si>
    <t>Commercial real estate: Owner occupied | 30-59 Days Past Due</t>
  </si>
  <si>
    <t>Commercial real estate: Owner occupied | 60-89 Days Past Due</t>
  </si>
  <si>
    <t>Commercial real estate: Non-owner occupied | 30-59 Days Past Due</t>
  </si>
  <si>
    <t>Commercial real estate: Non-owner occupied | 60-89 Days Past Due</t>
  </si>
  <si>
    <t>Multi-Family</t>
  </si>
  <si>
    <t>Multi-Family | 30-59 Days Past Due</t>
  </si>
  <si>
    <t>Multi-Family | 60-89 Days Past Due</t>
  </si>
  <si>
    <t>Residential real estate: Home equity | 30-59 Days Past Due</t>
  </si>
  <si>
    <t>Residential real estate: Home equity | 60-89 Days Past Due</t>
  </si>
  <si>
    <t>Residential real estate: Residential mortgage | 30-59 Days Past Due</t>
  </si>
  <si>
    <t>Residential real estate: Residential mortgage | 60-89 Days Past Due</t>
  </si>
  <si>
    <t>Commercial and Industrial: Secured | 30-59 Days Past Due</t>
  </si>
  <si>
    <t>Commercial and Industrial: Secured | 60-89 Days Past Due</t>
  </si>
  <si>
    <t>Commercial and Industrial: Unsecured | 30-59 Days Past Due</t>
  </si>
  <si>
    <t>Commercial and Industrial: Unsecured | 60-89 Days Past Due</t>
  </si>
  <si>
    <t>Real estate construction and land loans | 30-59 Days Past Due</t>
  </si>
  <si>
    <t>Real estate construction and land loans | 60-89 Days Past Due</t>
  </si>
  <si>
    <t>Installment/Consumer Loans</t>
  </si>
  <si>
    <t>Installment/Consumer Loans | 30-59 Days Past Due</t>
  </si>
  <si>
    <t>Installment/Consumer Loans | 60-89 Days Past Due</t>
  </si>
  <si>
    <t>LOANS (Details 3) - USD ($) $ in Thousands</t>
  </si>
  <si>
    <t>Recorded Investment</t>
  </si>
  <si>
    <t>With no related allowance recorded</t>
  </si>
  <si>
    <t>With an allowance recorded</t>
  </si>
  <si>
    <t>Total impaired loans</t>
  </si>
  <si>
    <t>Unpaid Principal Balance</t>
  </si>
  <si>
    <t>Related Allocated Allowance</t>
  </si>
  <si>
    <t>Average Recorded Investment</t>
  </si>
  <si>
    <t>Average recorded investment in impaired loans</t>
  </si>
  <si>
    <t>Interest Income Recognized</t>
  </si>
  <si>
    <t>Residential Real Estate Mortgage Loans</t>
  </si>
  <si>
    <t>LOANS (Details 4) - USD ($) $ in Thousands</t>
  </si>
  <si>
    <t>Activity in the accretable yield for the purchased credit impaired loans</t>
  </si>
  <si>
    <t>Balance at beginning of period</t>
  </si>
  <si>
    <t>Accretable discount arising from acquisition of PCI loans</t>
  </si>
  <si>
    <t>Accretion</t>
  </si>
  <si>
    <t>Reclassification from (to) nonaccretable difference during the period</t>
  </si>
  <si>
    <t>Other</t>
  </si>
  <si>
    <t>Accretable discount at end of period</t>
  </si>
  <si>
    <t>LOANS (Detail Textuals) $ in Thousands</t>
  </si>
  <si>
    <t>Mar. 31, 2016USD ($)Families</t>
  </si>
  <si>
    <t>Dec. 31, 2015USD ($)</t>
  </si>
  <si>
    <t>Jun. 19, 2015USD ($)</t>
  </si>
  <si>
    <t>Feb. 14, 2014USD ($)</t>
  </si>
  <si>
    <t>CNB</t>
  </si>
  <si>
    <t>Addition in acquired loans recorded at fair value</t>
  </si>
  <si>
    <t>Fair value of loans acquired</t>
  </si>
  <si>
    <t>FNBNY</t>
  </si>
  <si>
    <t>Commercial real estate mortgage loans | Minimum</t>
  </si>
  <si>
    <t>Lending Risk</t>
  </si>
  <si>
    <t>Loan amount beyond which annual financial information is sought</t>
  </si>
  <si>
    <t>Number of families having income producing residential investment properties | Families</t>
  </si>
  <si>
    <t>Multi-family mortgage loans | Maximum</t>
  </si>
  <si>
    <t>Loan-to-value ratio (as a percent)</t>
  </si>
  <si>
    <t>75.00%</t>
  </si>
  <si>
    <t>Residential real estate: Home equity | Minimum</t>
  </si>
  <si>
    <t>80.00%</t>
  </si>
  <si>
    <t>LOANS (Detail Textuals 1) $ in Thousands</t>
  </si>
  <si>
    <t>Mar. 31, 2016USD ($)Loans</t>
  </si>
  <si>
    <t>Mar. 31, 2015USD ($)Loans</t>
  </si>
  <si>
    <t>Troubled Debt Restructurings</t>
  </si>
  <si>
    <t>Loans modified as TDRs</t>
  </si>
  <si>
    <t>Number of loans modified as TDRs for which there was a payment default within twelve months following the modification | Loans</t>
  </si>
  <si>
    <t>Period of modified contractually past due loans to be considered as payment default</t>
  </si>
  <si>
    <t>30 days</t>
  </si>
  <si>
    <t>Nonaccrual troubled debt restructured loans</t>
  </si>
  <si>
    <t>Amount of current and performing TDR loans</t>
  </si>
  <si>
    <t>Appraised value of collateral for nonaccrual TDR loans</t>
  </si>
  <si>
    <t>Post-Modification of other than troubled debt restructuring, recorded investment</t>
  </si>
  <si>
    <t>Acquired Loans</t>
  </si>
  <si>
    <t>Contractually required principal and interest payments receivable</t>
  </si>
  <si>
    <t>Expected cash flows</t>
  </si>
  <si>
    <t>Fair value (initial carrying amount) of purchased credit impaired loans</t>
  </si>
  <si>
    <t>Non-accretable difference</t>
  </si>
  <si>
    <t>Initial accretable yield</t>
  </si>
  <si>
    <t>Outstanding balance of purchased credit impaired loans</t>
  </si>
  <si>
    <t>Carrying amount of purchased credit impaired loans</t>
  </si>
  <si>
    <t>Remaining non-accretable difference</t>
  </si>
  <si>
    <t>FNBNY | Special Mention</t>
  </si>
  <si>
    <t>FNBNY | Substandard</t>
  </si>
  <si>
    <t>Acquired loans</t>
  </si>
  <si>
    <t>CNB | 30-59 Days Past Due</t>
  </si>
  <si>
    <t>CNB | Special Mention</t>
  </si>
  <si>
    <t>CNB | Substandard</t>
  </si>
  <si>
    <t>ALLOWANCE FOR LOAN LOSSES (Details) - USD ($) $ in Thousands</t>
  </si>
  <si>
    <t>Allowance for Loan Losses</t>
  </si>
  <si>
    <t>Beginning balance</t>
  </si>
  <si>
    <t>Charge-offs</t>
  </si>
  <si>
    <t>Recoveries</t>
  </si>
  <si>
    <t>Provision</t>
  </si>
  <si>
    <t>Ending balance</t>
  </si>
  <si>
    <t>Ending balance: individually evaluated for impairment</t>
  </si>
  <si>
    <t>Ending balance: collectively evaluated for impairment</t>
  </si>
  <si>
    <t>Ending balance: loan acquired with deteriorated credit quality</t>
  </si>
  <si>
    <t>Ending balance: individually evaluated for impairment, loans</t>
  </si>
  <si>
    <t>Ending balance: collectively evaluated for impairment, loans</t>
  </si>
  <si>
    <t>Ending balance: loans acquired with deteriorated credit quality</t>
  </si>
  <si>
    <t>Commercial Real Estate Mortgage Loans</t>
  </si>
  <si>
    <t>Commercial, Financial and Agricultural Loans</t>
  </si>
  <si>
    <t>Real Estate Construction and Land Loans</t>
  </si>
  <si>
    <t>EMPLOYEE BENEFITS (Details) - USD ($) $ in Thousands</t>
  </si>
  <si>
    <t>Pension Benefits</t>
  </si>
  <si>
    <t>Service cost</t>
  </si>
  <si>
    <t>Interest cost</t>
  </si>
  <si>
    <t>Expected return on plan assets</t>
  </si>
  <si>
    <t>Amortization of net loss</t>
  </si>
  <si>
    <t>Amortization of unrecognized prior service cost</t>
  </si>
  <si>
    <t>Amortization of unrecognized transition obligation</t>
  </si>
  <si>
    <t>Net periodic benefit cost (credit)</t>
  </si>
  <si>
    <t>SERP Benefits</t>
  </si>
  <si>
    <t>EMPLOYEE BENEFITS (Detail Textuals)</t>
  </si>
  <si>
    <t>Mar. 31, 2016USD ($)</t>
  </si>
  <si>
    <t>Defined Benefit Plan Disclosure [Line Items]</t>
  </si>
  <si>
    <t>Employer contribution to the plan</t>
  </si>
  <si>
    <t>SECURITIES SOLD UNDER AGREEMENTS TO REPURCHASE (Details) - Securities sold under agreement to repurchase - USD ($) $ in Thousands</t>
  </si>
  <si>
    <t>Securities sold under agreements to repurchase</t>
  </si>
  <si>
    <t>Average daily balance</t>
  </si>
  <si>
    <t>Average interest rate (as a percent)</t>
  </si>
  <si>
    <t>0.85%</t>
  </si>
  <si>
    <t>1.01%</t>
  </si>
  <si>
    <t>Maximum month-end balance</t>
  </si>
  <si>
    <t>Weighted average interest rate (as a percent)</t>
  </si>
  <si>
    <t>0.84%</t>
  </si>
  <si>
    <t>SECURITIES SOLD UNDER AGREEMENTS TO REPURCHASE (Detail Textuals) - USD ($) $ in Thousands</t>
  </si>
  <si>
    <t>Debt Instrument [Line Items]</t>
  </si>
  <si>
    <t>Carrying amount of U.S. GSE, mortgage-backed securities and collateralized mortgage obligations that serve as securities under repurchase agreements</t>
  </si>
  <si>
    <t>Fourth quarter of 2016</t>
  </si>
  <si>
    <t>Second Quarter Of 2016</t>
  </si>
  <si>
    <t>FEDERAL HOME LOAN BANK ADVANCES (Details) - USD ($) $ in Thousands</t>
  </si>
  <si>
    <t>Contractual Maturity, Amount</t>
  </si>
  <si>
    <t>Overnight</t>
  </si>
  <si>
    <t>Total FHLB advances except overnight advances</t>
  </si>
  <si>
    <t>Total FHLB advances</t>
  </si>
  <si>
    <t>Weighted Average Rate</t>
  </si>
  <si>
    <t>Overnight (as a percent)</t>
  </si>
  <si>
    <t>2016 (as a percent)</t>
  </si>
  <si>
    <t>0.70%</t>
  </si>
  <si>
    <t>0.75%</t>
  </si>
  <si>
    <t>2017 (as a percent)</t>
  </si>
  <si>
    <t>0.74%</t>
  </si>
  <si>
    <t>2018 (as a percent)</t>
  </si>
  <si>
    <t>1.04%</t>
  </si>
  <si>
    <t>2019 (as a percent)</t>
  </si>
  <si>
    <t>1.07%</t>
  </si>
  <si>
    <t>1.08%</t>
  </si>
  <si>
    <t>Weighted Average Rate for total FHLB advances except overnight advances (as a percent)</t>
  </si>
  <si>
    <t>0.73%</t>
  </si>
  <si>
    <t>0.78%</t>
  </si>
  <si>
    <t>Weighted Average Rate for total FHLB advances (as a percent)</t>
  </si>
  <si>
    <t>FEDERAL HOME LOAN BANK ADVANCES (Detail Textuals) - USD ($) $ in Millions</t>
  </si>
  <si>
    <t>Advances collateralized amount</t>
  </si>
  <si>
    <t>Maximum borrowing amount from FHLB term advances</t>
  </si>
  <si>
    <t>BORROWED FUNDS (Detail Textuals) $ in Millions</t>
  </si>
  <si>
    <t>1 Months Ended</t>
  </si>
  <si>
    <t>Sep. 30, 2015USD ($)</t>
  </si>
  <si>
    <t>Fixed-to-floating rate subordinated debentures</t>
  </si>
  <si>
    <t>Subordinated Debentures | Callable after five years</t>
  </si>
  <si>
    <t>Fixed annual interest rate</t>
  </si>
  <si>
    <t>5.25%</t>
  </si>
  <si>
    <t>Debt instrument variable rate description</t>
  </si>
  <si>
    <t>three-month LIBOR</t>
  </si>
  <si>
    <t>Basis points</t>
  </si>
  <si>
    <t>3.60%</t>
  </si>
  <si>
    <t>Subordinated Debentures | Callable after ten years</t>
  </si>
  <si>
    <t>5.75%</t>
  </si>
  <si>
    <t>3.45%</t>
  </si>
  <si>
    <t>BORROWED FUNDS (Detail Textuals 1) - USD ($) $ / shares in Units, $ in Thousands</t>
  </si>
  <si>
    <t>Dec. 31, 2009</t>
  </si>
  <si>
    <t>Bridge Statutory Capital Trust II</t>
  </si>
  <si>
    <t>Aggregate liquidation amount of trust preferred securities issued</t>
  </si>
  <si>
    <t>Distribution rate of trust preferred securities (as a percent)</t>
  </si>
  <si>
    <t>8.50%</t>
  </si>
  <si>
    <t>Liquidation amount per security (in dollars per share)</t>
  </si>
  <si>
    <t>Effective conversion price (in dollars per share)</t>
  </si>
  <si>
    <t>Maturity period</t>
  </si>
  <si>
    <t>Fixed interest rate of debentures</t>
  </si>
  <si>
    <t>DERIVATIVES (Details) - Derivative designated as a cash flow hedge - USD ($) $ in Thousands</t>
  </si>
  <si>
    <t>Notional amounts</t>
  </si>
  <si>
    <t>Interest rate swaps</t>
  </si>
  <si>
    <t>Weighted average pay rates (as a percent)</t>
  </si>
  <si>
    <t>1.58%</t>
  </si>
  <si>
    <t>1.66%</t>
  </si>
  <si>
    <t>Weighted average receive rates (as a percent)</t>
  </si>
  <si>
    <t>0.63%</t>
  </si>
  <si>
    <t>0.26%</t>
  </si>
  <si>
    <t>Weighted average maturity</t>
  </si>
  <si>
    <t>2 years 11 months 19 days</t>
  </si>
  <si>
    <t>3 years 7 months 10 days</t>
  </si>
  <si>
    <t>DERIVATIVES (Details 1) - Derivative designated as a cash flow hedge - USD ($) $ in Thousands</t>
  </si>
  <si>
    <t>Net gains (losses) recorded in accumulated other comprehensive income and the Consolidated Statements of Income</t>
  </si>
  <si>
    <t>Interest rate contracts, Amount of gain (loss) recognized in OCI (Effective Portion)</t>
  </si>
  <si>
    <t>Interest rate contracts, Amount of gain (loss) reclassified from OCI to interest income</t>
  </si>
  <si>
    <t>Interest rate contracts, Amount of gain (loss) recognized in other Non-interest income (Ineffective Portion)</t>
  </si>
  <si>
    <t>DERIVATIVES (Details 2) - Derivative designated as a cash flow hedge - USD ($) $ in Thousands</t>
  </si>
  <si>
    <t>Derivative Instruments, Gain (Loss) [Line Items]</t>
  </si>
  <si>
    <t>Fair value liablity</t>
  </si>
  <si>
    <t>Notional Amount</t>
  </si>
  <si>
    <t>Fair value asset</t>
  </si>
  <si>
    <t>Forward starting interest rate swap related to FHLB advances</t>
  </si>
  <si>
    <t>DERIVATIVES (Details 3) - Interest rate swaps - Non-Designated Hedges - USD ($) $ in Thousands</t>
  </si>
  <si>
    <t>3.47%</t>
  </si>
  <si>
    <t>3.28%</t>
  </si>
  <si>
    <t>15 years 3 months 29 days</t>
  </si>
  <si>
    <t>16 years 9 months 22 days</t>
  </si>
  <si>
    <t>Fair value of combined interest rate swaps</t>
  </si>
  <si>
    <t>DERIVATIVES (Detail Textuals) - Derivative designated as a cash flow hedge - USD ($) $ in Thousands</t>
  </si>
  <si>
    <t>Derivative [Line Items]</t>
  </si>
  <si>
    <t>Derivative liability position net</t>
  </si>
  <si>
    <t>Derivative collateral</t>
  </si>
  <si>
    <t>Interest rate swaps | Federal Home Loan Bank</t>
  </si>
  <si>
    <t>Interest expense on derivative</t>
  </si>
  <si>
    <t>Reclassifications To Interest Expense</t>
  </si>
  <si>
    <t>Reclassified estimated increase in interest expense</t>
  </si>
  <si>
    <t>OTHER COMPREHENSIVE INCOME (LOSS) (Details) - USD ($) $ in Thousands</t>
  </si>
  <si>
    <t>Unrealized holding gains on available for sale securities</t>
  </si>
  <si>
    <t>Reclassification adjustment for (gains) losses realized in income</t>
  </si>
  <si>
    <t>Income tax effect</t>
  </si>
  <si>
    <t>Net change in unrealized gains on available for sale securities</t>
  </si>
  <si>
    <t>Reclassification adjustment for amortization realized in income</t>
  </si>
  <si>
    <t>Net change in post-retirement obligation</t>
  </si>
  <si>
    <t>Change in fair value of derivatives used for cash flow hedges</t>
  </si>
  <si>
    <t>Reclassification adjustment for losses realized in income</t>
  </si>
  <si>
    <t>Net change in unrealized loss on cash flow hedges</t>
  </si>
  <si>
    <t>OTHER COMPREHENSIVE INCOME (LOSS) (Details 1) - USD ($) $ in Thousands</t>
  </si>
  <si>
    <t>Unrealized (losses) gains on available for sale securities</t>
  </si>
  <si>
    <t>Balance at the beginning of the period</t>
  </si>
  <si>
    <t>Current Period Change</t>
  </si>
  <si>
    <t>Balance at the end of the period</t>
  </si>
  <si>
    <t>Unrealized (losses) gains on pension benefits</t>
  </si>
  <si>
    <t>Unrealized losses on cash flow hedges</t>
  </si>
  <si>
    <t>OTHER COMPREHENSIVE INCOME (LOSS) (Details 2) - USD ($) $ in Thousands</t>
  </si>
  <si>
    <t>Amounts Reclassified from AOCI</t>
  </si>
  <si>
    <t>Realized (losses) gains on sale of available for sale securities</t>
  </si>
  <si>
    <t>Amount Reclassified from Accumulated Other Comprehensive Income</t>
  </si>
  <si>
    <t>Unrealized gains (losses) on available for sale securities | Amount Reclassified from Accumulated Other Comprehensive Income</t>
  </si>
  <si>
    <t>Amortization of defined benefit pension plan and the defined benefit plan component of the SERP | Amount Reclassified from Accumulated Other Comprehensive Income</t>
  </si>
  <si>
    <t>Prior service credit (cost)</t>
  </si>
  <si>
    <t>Transition obligation</t>
  </si>
  <si>
    <t>Actuarial losses</t>
  </si>
  <si>
    <t>Realized losses on cash flow hedges | Amount Reclassified from Accumulated Other Comprehensive Income</t>
  </si>
  <si>
    <t>BUSINESS COMBINATIONS (Details) - USD ($) $ in Thousands</t>
  </si>
  <si>
    <t>Jun. 19, 2015</t>
  </si>
  <si>
    <t>Business Acquisition [Line Items]</t>
  </si>
  <si>
    <t>Goodwill Recorded on Acquisition</t>
  </si>
  <si>
    <t>Securities</t>
  </si>
  <si>
    <t>Bank Owned Life Insurance</t>
  </si>
  <si>
    <t>Premises and equipment</t>
  </si>
  <si>
    <t>Total Assets Acquired</t>
  </si>
  <si>
    <t>Deposits</t>
  </si>
  <si>
    <t>Total Liabilities Assumed</t>
  </si>
  <si>
    <t>Net Assets Acquired</t>
  </si>
  <si>
    <t>Consideration Paid</t>
  </si>
  <si>
    <t>CNB | As Initially Reported</t>
  </si>
  <si>
    <t>CNB | Measurement Period Adjustments</t>
  </si>
  <si>
    <t>BUSINESS COMBINATIONS (Detail Textuals) - CNB shares in Thousands, $ in Thousands</t>
  </si>
  <si>
    <t>Jun. 19, 2015USD ($)Branchshares</t>
  </si>
  <si>
    <t>Number of Branches acquired in CNB acquisition | Branch</t>
  </si>
  <si>
    <t>Aggregate shares issued in exchange for issued and outstanding common stock | shares</t>
  </si>
  <si>
    <t>Intangible assets</t>
  </si>
  <si>
    <t>RECENT ACCOUNTING PRONOUNCEMENTS (Detail Textuals) $ in Millions</t>
  </si>
  <si>
    <t>Fixed asset measurement period adjustm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46617</v>
      </c>
    </row>
    <row spans="1:3" r="6">
      <c t="s" s="4" r="A6">
        <v>8</v>
      </c>
      <c t="s" s="4" r="B6">
        <v>9</v>
      </c>
    </row>
    <row spans="1:3" r="7">
      <c t="s" s="4" r="A7">
        <v>10</v>
      </c>
      <c t="s" s="4" r="B7">
        <v>11</v>
      </c>
    </row>
    <row spans="1:3" r="8">
      <c t="s" s="4" r="A8">
        <v>12</v>
      </c>
      <c t="s" s="4" r="B8">
        <v>13</v>
      </c>
    </row>
    <row spans="1:3" r="9">
      <c t="s" s="4" r="A9">
        <v>14</v>
      </c>
      <c t="n" s="6" r="C9">
        <v>17458781</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02</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4</v>
      </c>
      <c t="s" s="2" r="B1">
        <v>1</v>
      </c>
    </row>
    <row spans="1:2" r="2">
      <c t="s" s="2" r="B2">
        <v>2</v>
      </c>
    </row>
    <row spans="1:2" r="3">
      <c t="s" s="3" r="A3">
        <v>204</v>
      </c>
    </row>
    <row spans="1:2" r="4">
      <c t="s" s="4" r="A4">
        <v>204</v>
      </c>
      <c t="s" s="4" r="B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206</v>
      </c>
      <c t="s" s="2" r="B1">
        <v>1</v>
      </c>
    </row>
    <row spans="1:2" r="2">
      <c t="s" s="2" r="B2">
        <v>2</v>
      </c>
    </row>
    <row spans="1:2" r="3">
      <c t="s" s="3" r="A3">
        <v>206</v>
      </c>
    </row>
    <row spans="1:2" r="4">
      <c t="s" s="4" r="A4">
        <v>206</v>
      </c>
      <c t="s" s="4"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8</v>
      </c>
      <c t="s" s="2" r="B1">
        <v>1</v>
      </c>
    </row>
    <row spans="1:2" r="2">
      <c t="s" s="2" r="B2">
        <v>2</v>
      </c>
    </row>
    <row spans="1:2" r="3">
      <c t="s" s="3" r="A3">
        <v>208</v>
      </c>
    </row>
    <row spans="1:2" r="4">
      <c t="s" s="4" r="A4">
        <v>208</v>
      </c>
      <c t="s" s="4"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t="s" s="1" r="A1">
        <v>210</v>
      </c>
      <c t="s" s="2" r="B1">
        <v>1</v>
      </c>
    </row>
    <row spans="1:2" r="2">
      <c t="s" s="2" r="B2">
        <v>2</v>
      </c>
    </row>
    <row spans="1:2" r="3">
      <c t="s" s="3" r="A3">
        <v>210</v>
      </c>
    </row>
    <row spans="1:2" r="4">
      <c t="s" s="4" r="A4">
        <v>210</v>
      </c>
      <c t="s" s="4"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12</v>
      </c>
      <c t="s" s="2" r="B1">
        <v>1</v>
      </c>
    </row>
    <row spans="1:2" r="2">
      <c t="s" s="2" r="B2">
        <v>2</v>
      </c>
    </row>
    <row spans="1:2" r="3">
      <c t="s" s="3" r="A3">
        <v>212</v>
      </c>
    </row>
    <row spans="1:2" r="4">
      <c t="s" s="4" r="A4">
        <v>212</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4</v>
      </c>
      <c t="s" s="2" r="B1">
        <v>1</v>
      </c>
    </row>
    <row spans="1:2" r="2">
      <c t="s" s="2" r="B2">
        <v>2</v>
      </c>
    </row>
    <row spans="1:2" r="3">
      <c t="s" s="3" r="A3">
        <v>214</v>
      </c>
    </row>
    <row spans="1:2" r="4">
      <c t="s" s="4" r="A4">
        <v>214</v>
      </c>
      <c t="s" s="4"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6</v>
      </c>
      <c t="s" s="2" r="B1">
        <v>1</v>
      </c>
    </row>
    <row spans="1:2" r="2">
      <c t="s" s="2" r="B2">
        <v>2</v>
      </c>
    </row>
    <row spans="1:2" r="3">
      <c t="s" s="3" r="A3">
        <v>216</v>
      </c>
    </row>
    <row spans="1:2" r="4">
      <c t="s" s="4" r="A4">
        <v>216</v>
      </c>
      <c t="s" s="4"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4797</v>
      </c>
      <c t="n" s="7" r="C3">
        <v>79750</v>
      </c>
    </row>
    <row spans="1:3" r="4">
      <c t="s" s="4" r="A4">
        <v>28</v>
      </c>
      <c t="n" s="6" r="B4">
        <v>22411</v>
      </c>
      <c t="n" s="6" r="C4">
        <v>24808</v>
      </c>
    </row>
    <row spans="1:3" r="5">
      <c t="s" s="4" r="A5">
        <v>29</v>
      </c>
      <c t="n" s="6" r="B5">
        <v>67208</v>
      </c>
      <c t="n" s="6" r="C5">
        <v>104558</v>
      </c>
    </row>
    <row spans="1:3" r="6">
      <c t="s" s="4" r="A6">
        <v>30</v>
      </c>
      <c t="n" s="6" r="B6">
        <v>883626</v>
      </c>
      <c t="n" s="6" r="C6">
        <v>800203</v>
      </c>
    </row>
    <row spans="1:3" r="7">
      <c t="s" s="4" r="A7">
        <v>31</v>
      </c>
      <c t="n" s="6" r="B7">
        <v>218278</v>
      </c>
      <c t="n" s="6" r="C7">
        <v>208351</v>
      </c>
    </row>
    <row spans="1:3" r="8">
      <c t="s" s="4" r="A8">
        <v>32</v>
      </c>
      <c t="n" s="6" r="B8">
        <v>1101904</v>
      </c>
      <c t="n" s="6" r="C8">
        <v>1008554</v>
      </c>
    </row>
    <row spans="1:3" r="9">
      <c t="s" s="4" r="A9">
        <v>33</v>
      </c>
      <c t="n" s="6" r="B9">
        <v>24865</v>
      </c>
      <c t="n" s="6" r="C9">
        <v>24788</v>
      </c>
    </row>
    <row spans="1:3" r="10">
      <c t="s" s="4" r="A10">
        <v>34</v>
      </c>
      <c t="n" s="6" r="B10">
        <v>2481247</v>
      </c>
      <c t="n" s="6" r="C10">
        <v>2410774</v>
      </c>
    </row>
    <row spans="1:3" r="11">
      <c t="s" s="4" r="A11">
        <v>35</v>
      </c>
      <c t="n" s="6" r="B11">
        <v>-21799</v>
      </c>
      <c t="n" s="6" r="C11">
        <v>-20744</v>
      </c>
    </row>
    <row spans="1:3" r="12">
      <c t="s" s="4" r="A12">
        <v>36</v>
      </c>
      <c t="n" s="6" r="B12">
        <v>2459448</v>
      </c>
      <c t="n" s="6" r="C12">
        <v>2390030</v>
      </c>
    </row>
    <row spans="1:3" r="13">
      <c t="s" s="4" r="A13">
        <v>37</v>
      </c>
      <c t="n" s="6" r="B13">
        <v>34828</v>
      </c>
      <c t="n" s="6" r="C13">
        <v>39595</v>
      </c>
    </row>
    <row spans="1:3" r="14">
      <c t="s" s="4" r="A14">
        <v>38</v>
      </c>
      <c t="n" s="6" r="B14">
        <v>9982</v>
      </c>
      <c t="n" s="6" r="C14">
        <v>9270</v>
      </c>
    </row>
    <row spans="1:3" r="15">
      <c t="s" s="4" r="A15">
        <v>39</v>
      </c>
      <c t="n" s="6" r="B15">
        <v>105950</v>
      </c>
      <c t="n" s="6" r="C15">
        <v>98445</v>
      </c>
    </row>
    <row spans="1:3" r="16">
      <c t="s" s="4" r="A16">
        <v>40</v>
      </c>
      <c t="n" s="6" r="B16">
        <v>7707</v>
      </c>
      <c t="n" s="6" r="C16">
        <v>8376</v>
      </c>
    </row>
    <row spans="1:3" r="17">
      <c t="s" s="4" r="A17">
        <v>41</v>
      </c>
      <c t="n" s="6" r="B17">
        <v>6015</v>
      </c>
      <c t="n" s="6" r="C17">
        <v>6047</v>
      </c>
    </row>
    <row spans="1:3" r="18">
      <c t="s" s="4" r="A18">
        <v>42</v>
      </c>
      <c t="n" s="7" r="B18">
        <v>53685</v>
      </c>
      <c t="n" s="6" r="C18">
        <v>53314</v>
      </c>
    </row>
    <row spans="1:3" r="19">
      <c t="s" s="4" r="A19">
        <v>43</v>
      </c>
      <c t="s" s="4" r="B19">
        <v>44</v>
      </c>
      <c t="n" s="6" r="C19">
        <v>250</v>
      </c>
    </row>
    <row spans="1:3" r="20">
      <c t="s" s="4" r="A20">
        <v>45</v>
      </c>
      <c t="n" s="7" r="B20">
        <v>41964</v>
      </c>
      <c t="n" s="6" r="C20">
        <v>38732</v>
      </c>
    </row>
    <row spans="1:3" r="21">
      <c t="s" s="4" r="A21">
        <v>46</v>
      </c>
      <c t="n" s="6" r="B21">
        <v>3913556</v>
      </c>
      <c t="n" s="6" r="C21">
        <v>3781959</v>
      </c>
    </row>
    <row spans="1:3" r="22">
      <c t="s" s="3" r="A22">
        <v>47</v>
      </c>
    </row>
    <row spans="1:3" r="23">
      <c t="s" s="4" r="A23">
        <v>48</v>
      </c>
      <c t="n" s="6" r="B23">
        <v>1052864</v>
      </c>
      <c t="n" s="6" r="C23">
        <v>1156882</v>
      </c>
    </row>
    <row spans="1:3" r="24">
      <c t="s" s="4" r="A24">
        <v>49</v>
      </c>
      <c t="n" s="6" r="B24">
        <v>1619970</v>
      </c>
      <c t="n" s="6" r="C24">
        <v>1393888</v>
      </c>
    </row>
    <row spans="1:3" r="25">
      <c t="s" s="4" r="A25">
        <v>50</v>
      </c>
      <c t="n" s="6" r="B25">
        <v>150651</v>
      </c>
      <c t="n" s="6" r="C25">
        <v>167750</v>
      </c>
    </row>
    <row spans="1:3" r="26">
      <c t="s" s="4" r="A26">
        <v>51</v>
      </c>
      <c t="n" s="6" r="B26">
        <v>116927</v>
      </c>
      <c t="n" s="6" r="C26">
        <v>125105</v>
      </c>
    </row>
    <row spans="1:3" r="27">
      <c t="s" s="4" r="A27">
        <v>52</v>
      </c>
      <c t="n" s="6" r="B27">
        <v>2940412</v>
      </c>
      <c t="n" s="6" r="C27">
        <v>2843625</v>
      </c>
    </row>
    <row spans="1:3" r="28">
      <c t="s" s="4" r="A28">
        <v>53</v>
      </c>
      <c t="n" s="6" r="B28">
        <v>135000</v>
      </c>
      <c t="n" s="6" r="C28">
        <v>120000</v>
      </c>
    </row>
    <row spans="1:3" r="29">
      <c t="s" s="4" r="A29">
        <v>54</v>
      </c>
      <c t="n" s="6" r="B29">
        <v>299174</v>
      </c>
      <c t="n" s="6" r="C29">
        <v>297507</v>
      </c>
    </row>
    <row spans="1:3" r="30">
      <c t="s" s="4" r="A30">
        <v>55</v>
      </c>
      <c t="n" s="6" r="B30">
        <v>50965</v>
      </c>
      <c t="n" s="6" r="C30">
        <v>50891</v>
      </c>
    </row>
    <row spans="1:3" r="31">
      <c t="s" s="4" r="A31">
        <v>56</v>
      </c>
      <c t="n" s="6" r="B31">
        <v>78397</v>
      </c>
      <c t="n" s="6" r="C31">
        <v>78363</v>
      </c>
    </row>
    <row spans="1:3" r="32">
      <c t="s" s="4" r="A32">
        <v>57</v>
      </c>
      <c t="n" s="6" r="B32">
        <v>15879</v>
      </c>
      <c t="n" s="6" r="C32">
        <v>15878</v>
      </c>
    </row>
    <row spans="1:3" r="33">
      <c t="s" s="4" r="A33">
        <v>58</v>
      </c>
      <c t="n" s="6" r="B33">
        <v>42791</v>
      </c>
      <c t="n" s="6" r="C33">
        <v>34567</v>
      </c>
    </row>
    <row spans="1:3" r="34">
      <c t="s" s="4" r="A34">
        <v>59</v>
      </c>
      <c t="n" s="7" r="B34">
        <v>3562618</v>
      </c>
      <c t="n" s="7" r="C34">
        <v>3440831</v>
      </c>
    </row>
    <row spans="1:3" r="35">
      <c t="s" s="4" r="A35">
        <v>60</v>
      </c>
      <c t="s" s="4" r="B35">
        <v>44</v>
      </c>
      <c t="s" s="4" r="C35">
        <v>44</v>
      </c>
    </row>
    <row spans="1:3" r="36">
      <c t="s" s="3" r="A36">
        <v>61</v>
      </c>
    </row>
    <row spans="1:3" r="37">
      <c t="s" s="4" r="A37">
        <v>62</v>
      </c>
      <c t="s" s="4" r="B37">
        <v>44</v>
      </c>
      <c t="s" s="4" r="C37">
        <v>44</v>
      </c>
    </row>
    <row spans="1:3" r="38">
      <c t="s" s="4" r="A38">
        <v>63</v>
      </c>
      <c t="n" s="7" r="B38">
        <v>175</v>
      </c>
      <c t="n" s="7" r="C38">
        <v>174</v>
      </c>
    </row>
    <row spans="1:3" r="39">
      <c t="s" s="4" r="A39">
        <v>64</v>
      </c>
      <c t="n" s="6" r="B39">
        <v>279099</v>
      </c>
      <c t="n" s="6" r="C39">
        <v>278333</v>
      </c>
    </row>
    <row spans="1:3" r="40">
      <c t="s" s="4" r="A40">
        <v>65</v>
      </c>
      <c t="n" s="6" r="B40">
        <v>76852</v>
      </c>
      <c t="n" s="7" r="C40">
        <v>72243</v>
      </c>
    </row>
    <row spans="1:3" r="41">
      <c t="s" s="4" r="A41">
        <v>66</v>
      </c>
      <c t="n" s="6" r="B41">
        <v>-331</v>
      </c>
      <c t="s" s="4" r="C41">
        <v>44</v>
      </c>
    </row>
    <row spans="1:3" r="42">
      <c t="s" s="4" r="A42">
        <v>67</v>
      </c>
      <c t="n" s="6" r="B42">
        <v>355795</v>
      </c>
      <c t="n" s="7" r="C42">
        <v>350750</v>
      </c>
    </row>
    <row spans="1:3" r="43">
      <c t="s" s="4" r="A43">
        <v>68</v>
      </c>
      <c t="n" s="6" r="B43">
        <v>-4857</v>
      </c>
      <c t="n" s="6" r="C43">
        <v>-9622</v>
      </c>
    </row>
    <row spans="1:3" r="44">
      <c t="s" s="4" r="A44">
        <v>69</v>
      </c>
      <c t="n" s="6" r="B44">
        <v>350938</v>
      </c>
      <c t="n" s="6" r="C44">
        <v>341128</v>
      </c>
    </row>
    <row spans="1:3" r="45">
      <c t="s" s="4" r="A45">
        <v>70</v>
      </c>
      <c t="n" s="7" r="B45">
        <v>3913556</v>
      </c>
      <c t="n" s="7" r="C45">
        <v>37819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24</v>
      </c>
      <c t="s" s="2" r="B1">
        <v>1</v>
      </c>
    </row>
    <row spans="1:2" r="2">
      <c t="s" s="2" r="B2">
        <v>2</v>
      </c>
    </row>
    <row spans="1:2" r="3">
      <c t="s" s="3" r="A3">
        <v>224</v>
      </c>
    </row>
    <row spans="1:2" r="4">
      <c t="s" s="4" r="A4">
        <v>224</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6</v>
      </c>
      <c t="s" s="2" r="B1">
        <v>1</v>
      </c>
    </row>
    <row spans="1:2" r="2">
      <c t="s" s="2" r="B2">
        <v>2</v>
      </c>
    </row>
    <row spans="1:2" r="3">
      <c t="s" s="3" r="A3">
        <v>226</v>
      </c>
    </row>
    <row spans="1:2" r="4">
      <c t="s" s="4" r="A4">
        <v>226</v>
      </c>
      <c t="s" s="4" r="B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1</v>
      </c>
      <c t="s" s="2" r="B1">
        <v>1</v>
      </c>
    </row>
    <row spans="1:2" r="2">
      <c t="s" s="2" r="B2">
        <v>2</v>
      </c>
    </row>
    <row spans="1:2" r="3">
      <c t="s" s="3" r="A3">
        <v>231</v>
      </c>
    </row>
    <row spans="1:2" r="4">
      <c t="s" s="4" r="A4">
        <v>231</v>
      </c>
      <c t="s" s="4" r="B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3</v>
      </c>
      <c t="s" s="2" r="B1">
        <v>1</v>
      </c>
    </row>
    <row spans="1:2" r="2">
      <c t="s" s="2" r="B2">
        <v>2</v>
      </c>
    </row>
    <row spans="1:2" r="3">
      <c t="s" s="3" r="A3">
        <v>202</v>
      </c>
    </row>
    <row spans="1:2" r="4">
      <c t="s" s="4" r="A4">
        <v>234</v>
      </c>
      <c t="s" s="4" r="B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36</v>
      </c>
      <c t="s" s="2" r="B1">
        <v>1</v>
      </c>
    </row>
    <row spans="1:2" r="2">
      <c t="s" s="2" r="B2">
        <v>2</v>
      </c>
    </row>
    <row spans="1:2" r="3">
      <c t="s" s="3" r="A3">
        <v>204</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206</v>
      </c>
    </row>
    <row spans="1:2" r="4">
      <c t="s" s="4" r="A4">
        <v>242</v>
      </c>
      <c t="s" s="4" r="B4">
        <v>243</v>
      </c>
    </row>
    <row spans="1:2" r="5">
      <c t="s" s="4" r="A5">
        <v>244</v>
      </c>
      <c t="s" s="4" r="B5">
        <v>245</v>
      </c>
    </row>
    <row spans="1:2" r="6">
      <c t="s" s="4" r="A6">
        <v>246</v>
      </c>
      <c t="s" s="4" r="B6">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208</v>
      </c>
    </row>
    <row spans="1:2" r="4">
      <c t="s" s="4" r="A4">
        <v>249</v>
      </c>
      <c t="s" s="4" r="B4">
        <v>250</v>
      </c>
    </row>
    <row spans="1:2" r="5">
      <c t="s" s="4" r="A5">
        <v>251</v>
      </c>
      <c t="s" s="4" r="B5">
        <v>252</v>
      </c>
    </row>
    <row spans="1:2" r="6">
      <c t="s" s="4" r="A6">
        <v>253</v>
      </c>
      <c t="s" s="4" r="B6">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210</v>
      </c>
    </row>
    <row spans="1:2" r="4">
      <c t="s" s="4" r="A4">
        <v>256</v>
      </c>
      <c t="s" s="4" r="B4">
        <v>257</v>
      </c>
    </row>
    <row spans="1:2" r="5">
      <c t="s" s="4" r="A5">
        <v>258</v>
      </c>
      <c t="s" s="4" r="B5">
        <v>259</v>
      </c>
    </row>
    <row spans="1:2" r="6">
      <c t="s" s="4" r="A6">
        <v>260</v>
      </c>
      <c t="s" s="4" r="B6">
        <v>261</v>
      </c>
    </row>
    <row spans="1:2" r="7">
      <c t="s" s="4" r="A7">
        <v>262</v>
      </c>
      <c t="s" s="4" r="B7">
        <v>263</v>
      </c>
    </row>
    <row spans="1:2" r="8">
      <c t="s" s="4" r="A8">
        <v>264</v>
      </c>
      <c t="s" s="4" r="B8">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12</v>
      </c>
    </row>
    <row spans="1:2" r="4">
      <c t="s" s="4" r="A4">
        <v>267</v>
      </c>
      <c t="s" s="4" r="B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v>
      </c>
      <c t="s" s="2" r="B1">
        <v>2</v>
      </c>
      <c t="s" s="2" r="C1">
        <v>25</v>
      </c>
    </row>
    <row spans="1:3" r="2">
      <c t="s" s="3" r="A2">
        <v>72</v>
      </c>
    </row>
    <row spans="1:3" r="3">
      <c t="s" s="4" r="A3">
        <v>73</v>
      </c>
      <c t="n" s="7" r="B3">
        <v>223535</v>
      </c>
      <c t="n" s="7" r="C3">
        <v>210003</v>
      </c>
    </row>
    <row spans="1:3" r="4">
      <c t="s" s="4" r="A4">
        <v>74</v>
      </c>
      <c t="n" s="8" r="B4">
        <v>0.01</v>
      </c>
      <c t="n" s="8" r="C4">
        <v>0.01</v>
      </c>
    </row>
    <row spans="1:3" r="5">
      <c t="s" s="4" r="A5">
        <v>75</v>
      </c>
      <c t="n" s="6" r="B5">
        <v>2000000</v>
      </c>
      <c t="n" s="6" r="C5">
        <v>2000000</v>
      </c>
    </row>
    <row spans="1:3" r="6">
      <c t="s" s="4" r="A6">
        <v>76</v>
      </c>
      <c t="n" s="6" r="B6">
        <v>0</v>
      </c>
      <c t="n" s="6" r="C6">
        <v>0</v>
      </c>
    </row>
    <row spans="1:3" r="7">
      <c t="s" s="4" r="A7">
        <v>77</v>
      </c>
      <c t="n" s="8" r="B7">
        <v>0.01</v>
      </c>
      <c t="n" s="8" r="C7">
        <v>0.01</v>
      </c>
    </row>
    <row spans="1:3" r="8">
      <c t="s" s="4" r="A8">
        <v>78</v>
      </c>
      <c t="n" s="6" r="B8">
        <v>40000000</v>
      </c>
      <c t="n" s="6" r="C8">
        <v>40000000</v>
      </c>
    </row>
    <row spans="1:3" r="9">
      <c t="s" s="4" r="A9">
        <v>79</v>
      </c>
      <c t="n" s="6" r="B9">
        <v>17460529</v>
      </c>
      <c t="n" s="6" r="C9">
        <v>17388918</v>
      </c>
    </row>
    <row spans="1:3" r="10">
      <c t="s" s="4" r="A10">
        <v>80</v>
      </c>
      <c t="n" s="6" r="B10">
        <v>17448727</v>
      </c>
      <c t="n" s="6" r="C10">
        <v>17388918</v>
      </c>
    </row>
    <row spans="1:3" r="11">
      <c t="s" s="4" r="A11">
        <v>81</v>
      </c>
      <c t="n" s="6" r="B11">
        <v>11802</v>
      </c>
      <c t="n" s="6" r="C11">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214</v>
      </c>
    </row>
    <row spans="1:2" r="4">
      <c t="s" s="4" r="A4">
        <v>270</v>
      </c>
      <c t="s" s="4" r="B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16</v>
      </c>
    </row>
    <row spans="1:2" r="4">
      <c t="s" s="4" r="A4">
        <v>273</v>
      </c>
      <c t="s" s="4" r="B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219</v>
      </c>
    </row>
    <row spans="1:2" r="4">
      <c t="s" s="4" r="A4">
        <v>276</v>
      </c>
      <c t="s" s="4" r="B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24</v>
      </c>
    </row>
    <row spans="1:2" r="4">
      <c t="s" s="4" r="A4">
        <v>279</v>
      </c>
      <c t="s" s="4" r="B4">
        <v>280</v>
      </c>
    </row>
    <row spans="1:2" r="5">
      <c t="s" s="4" r="A5">
        <v>281</v>
      </c>
      <c t="s" s="4" r="B5">
        <v>282</v>
      </c>
    </row>
    <row spans="1:2" r="6">
      <c t="s" s="4" r="A6">
        <v>283</v>
      </c>
      <c t="s" s="4" r="B6">
        <v>284</v>
      </c>
    </row>
    <row spans="1:2" r="7">
      <c t="s" s="4" r="A7">
        <v>285</v>
      </c>
      <c t="s" s="4" r="B7">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226</v>
      </c>
    </row>
    <row spans="1:2" r="4">
      <c t="s" s="4" r="A4">
        <v>288</v>
      </c>
      <c t="s" s="4" r="B4">
        <v>289</v>
      </c>
    </row>
    <row spans="1:2" r="5">
      <c t="s" s="4" r="A5">
        <v>290</v>
      </c>
      <c t="s" s="4" r="B5">
        <v>291</v>
      </c>
    </row>
    <row spans="1:2" r="6">
      <c t="s" s="4" r="A6">
        <v>292</v>
      </c>
      <c t="s" s="4" r="B6">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94</v>
      </c>
      <c t="s" s="2" r="B1">
        <v>1</v>
      </c>
    </row>
    <row spans="1:2" r="2">
      <c t="s" s="2" r="B2">
        <v>2</v>
      </c>
    </row>
    <row spans="1:2" r="3">
      <c t="s" s="3" r="A3">
        <v>229</v>
      </c>
    </row>
    <row spans="1:2" r="4">
      <c t="s" s="4" r="A4">
        <v>295</v>
      </c>
      <c t="s" s="4" r="B4">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7</v>
      </c>
      <c t="s" s="2" r="B1">
        <v>1</v>
      </c>
    </row>
    <row spans="1:3" r="2">
      <c t="s" s="2" r="B2">
        <v>2</v>
      </c>
      <c t="s" s="2" r="C2">
        <v>83</v>
      </c>
    </row>
    <row spans="1:3" r="3">
      <c t="s" s="3" r="A3">
        <v>202</v>
      </c>
    </row>
    <row spans="1:3" r="4">
      <c t="s" s="4" r="A4">
        <v>125</v>
      </c>
      <c t="n" s="7" r="B4">
        <v>8626</v>
      </c>
      <c t="n" s="7" r="C4">
        <v>4763</v>
      </c>
    </row>
    <row spans="1:3" r="5">
      <c t="s" s="4" r="A5">
        <v>298</v>
      </c>
      <c t="n" s="6" r="B5">
        <v>-170</v>
      </c>
      <c t="n" s="6" r="C5">
        <v>-118</v>
      </c>
    </row>
    <row spans="1:3" r="6">
      <c t="s" s="4" r="A6">
        <v>299</v>
      </c>
      <c t="n" s="7" r="B6">
        <v>8456</v>
      </c>
      <c t="n" s="7" r="C6">
        <v>4645</v>
      </c>
    </row>
    <row spans="1:3" r="7">
      <c t="s" s="4" r="A7">
        <v>300</v>
      </c>
      <c t="n" s="6" r="B7">
        <v>17479</v>
      </c>
      <c t="n" s="6" r="C7">
        <v>11720</v>
      </c>
    </row>
    <row spans="1:3" r="8">
      <c t="s" s="4" r="A8">
        <v>301</v>
      </c>
      <c t="n" s="6" r="B8">
        <v>-353</v>
      </c>
      <c t="n" s="6" r="C8">
        <v>-301</v>
      </c>
    </row>
    <row spans="1:3" r="9">
      <c t="s" s="4" r="A9">
        <v>302</v>
      </c>
      <c t="n" s="6" r="B9">
        <v>17126</v>
      </c>
      <c t="n" s="6" r="C9">
        <v>11419</v>
      </c>
    </row>
    <row spans="1:3" r="10">
      <c t="s" s="4" r="A10">
        <v>303</v>
      </c>
      <c t="n" s="8" r="B10">
        <v>0.49</v>
      </c>
      <c t="n" s="8" r="C10">
        <v>0.41</v>
      </c>
    </row>
    <row spans="1:3" r="11">
      <c t="s" s="4" r="A11">
        <v>299</v>
      </c>
      <c t="n" s="7" r="B11">
        <v>8456</v>
      </c>
      <c t="n" s="7" r="C11">
        <v>4645</v>
      </c>
    </row>
    <row spans="1:3" r="12">
      <c t="s" s="4" r="A12">
        <v>302</v>
      </c>
      <c t="n" s="6" r="B12">
        <v>17126</v>
      </c>
      <c t="n" s="6" r="C12">
        <v>11419</v>
      </c>
    </row>
    <row spans="1:3" r="13">
      <c t="s" s="4" r="A13">
        <v>304</v>
      </c>
      <c t="n" s="6" r="B13">
        <v>11</v>
      </c>
      <c t="n" s="6" r="C13">
        <v>1</v>
      </c>
    </row>
    <row spans="1:3" r="14">
      <c t="s" s="4" r="A14">
        <v>305</v>
      </c>
      <c t="n" s="6" r="B14">
        <v>17137</v>
      </c>
      <c t="n" s="6" r="C14">
        <v>11420</v>
      </c>
    </row>
    <row spans="1:3" r="15">
      <c t="s" s="4" r="A15">
        <v>306</v>
      </c>
      <c t="n" s="8" r="B15">
        <v>0.49</v>
      </c>
      <c t="n" s="8" r="C15">
        <v>0.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7</v>
      </c>
      <c t="s" s="2" r="B1">
        <v>1</v>
      </c>
    </row>
    <row spans="1:3" r="2">
      <c t="s" s="2" r="B2">
        <v>2</v>
      </c>
      <c t="s" s="2" r="C2">
        <v>83</v>
      </c>
    </row>
    <row spans="1:3" r="3">
      <c t="s" s="4" r="A3">
        <v>308</v>
      </c>
    </row>
    <row spans="1:3" r="4">
      <c t="s" s="3" r="A4">
        <v>309</v>
      </c>
    </row>
    <row spans="1:3" r="5">
      <c t="s" s="4" r="A5">
        <v>310</v>
      </c>
      <c t="n" s="6" r="C5">
        <v>37739</v>
      </c>
    </row>
    <row spans="1:3" r="6">
      <c t="s" s="4" r="A6">
        <v>311</v>
      </c>
    </row>
    <row spans="1:3" r="7">
      <c t="s" s="3" r="A7">
        <v>309</v>
      </c>
    </row>
    <row spans="1:3" r="8">
      <c t="s" s="4" r="A8">
        <v>312</v>
      </c>
      <c t="n" s="7" r="B8">
        <v>16</v>
      </c>
      <c t="n" s="7" r="C8">
        <v>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7"/>
    <col customWidth="1" max="2" min="2" width="17"/>
    <col customWidth="1" max="3" min="3" width="14"/>
  </cols>
  <sheetData>
    <row spans="1:3" r="1">
      <c t="s" s="1" r="A1">
        <v>313</v>
      </c>
      <c t="s" s="2" r="B1">
        <v>1</v>
      </c>
    </row>
    <row spans="1:3" r="2">
      <c t="s" s="2" r="B2">
        <v>2</v>
      </c>
      <c t="s" s="2" r="C2">
        <v>83</v>
      </c>
    </row>
    <row spans="1:3" r="3">
      <c t="s" s="3" r="A3">
        <v>314</v>
      </c>
    </row>
    <row spans="1:3" r="4">
      <c t="s" s="4" r="A4">
        <v>315</v>
      </c>
      <c t="n" s="6" r="B4">
        <v>23725</v>
      </c>
    </row>
    <row spans="1:3" r="5">
      <c t="s" s="4" r="A5">
        <v>316</v>
      </c>
      <c t="s" s="4" r="B5">
        <v>44</v>
      </c>
    </row>
    <row spans="1:3" r="6">
      <c t="s" s="4" r="A6">
        <v>317</v>
      </c>
      <c t="n" s="6" r="B6">
        <v>-4000</v>
      </c>
    </row>
    <row spans="1:3" r="7">
      <c t="s" s="4" r="A7">
        <v>318</v>
      </c>
      <c t="s" s="4" r="B7">
        <v>44</v>
      </c>
    </row>
    <row spans="1:3" r="8">
      <c t="s" s="4" r="A8">
        <v>319</v>
      </c>
      <c t="s" s="4" r="B8">
        <v>44</v>
      </c>
    </row>
    <row spans="1:3" r="9">
      <c t="s" s="4" r="A9">
        <v>320</v>
      </c>
      <c t="n" s="6" r="B9">
        <v>19725</v>
      </c>
    </row>
    <row spans="1:3" r="10">
      <c t="s" s="4" r="A10">
        <v>321</v>
      </c>
      <c t="n" s="6" r="B10">
        <v>19725</v>
      </c>
    </row>
    <row spans="1:3" r="11">
      <c t="s" s="3" r="A11">
        <v>322</v>
      </c>
    </row>
    <row spans="1:3" r="12">
      <c t="s" s="4" r="A12">
        <v>323</v>
      </c>
      <c t="n" s="8" r="B12">
        <v>25.25</v>
      </c>
    </row>
    <row spans="1:3" r="13">
      <c t="s" s="4" r="A13">
        <v>324</v>
      </c>
      <c t="s" s="4" r="B13">
        <v>44</v>
      </c>
    </row>
    <row spans="1:3" r="14">
      <c t="s" s="4" r="A14">
        <v>325</v>
      </c>
      <c t="n" s="8" r="B14">
        <v>25.25</v>
      </c>
    </row>
    <row spans="1:3" r="15">
      <c t="s" s="4" r="A15">
        <v>326</v>
      </c>
      <c t="s" s="4" r="B15">
        <v>44</v>
      </c>
    </row>
    <row spans="1:3" r="16">
      <c t="s" s="4" r="A16">
        <v>327</v>
      </c>
      <c t="s" s="4" r="B16">
        <v>44</v>
      </c>
    </row>
    <row spans="1:3" r="17">
      <c t="s" s="4" r="A17">
        <v>328</v>
      </c>
      <c t="n" s="8" r="B17">
        <v>25.25</v>
      </c>
    </row>
    <row spans="1:3" r="18">
      <c t="s" s="4" r="A18">
        <v>329</v>
      </c>
      <c t="n" s="8" r="B18">
        <v>25.25</v>
      </c>
    </row>
    <row spans="1:3" r="19">
      <c t="s" s="3" r="A19">
        <v>330</v>
      </c>
    </row>
    <row spans="1:3" r="20">
      <c t="s" s="4" r="A20">
        <v>331</v>
      </c>
      <c t="s" s="4" r="B20">
        <v>332</v>
      </c>
    </row>
    <row spans="1:3" r="21">
      <c t="s" s="4" r="A21">
        <v>333</v>
      </c>
      <c t="s" s="4" r="B21">
        <v>332</v>
      </c>
    </row>
    <row spans="1:3" r="22">
      <c t="s" s="3" r="A22">
        <v>334</v>
      </c>
    </row>
    <row spans="1:3" r="23">
      <c t="s" s="4" r="A23">
        <v>331</v>
      </c>
      <c t="n" s="7" r="B23">
        <v>103000</v>
      </c>
    </row>
    <row spans="1:3" r="24">
      <c t="s" s="4" r="A24">
        <v>333</v>
      </c>
      <c t="n" s="7" r="B24">
        <v>103000</v>
      </c>
      <c t="n" s="7" r="C24">
        <v>2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30"/>
  </cols>
  <sheetData>
    <row spans="1:2" r="1">
      <c t="s" s="1" r="A1">
        <v>335</v>
      </c>
      <c t="s" s="2" r="B1">
        <v>336</v>
      </c>
    </row>
    <row spans="1:2" r="2">
      <c t="s" s="3" r="A2">
        <v>337</v>
      </c>
    </row>
    <row spans="1:2" r="3">
      <c t="s" s="4" r="A3">
        <v>338</v>
      </c>
      <c t="n" s="6" r="B3">
        <v>19725</v>
      </c>
    </row>
    <row spans="1:2" r="4">
      <c t="s" s="4" r="A4">
        <v>339</v>
      </c>
    </row>
    <row spans="1:2" r="5">
      <c t="s" s="3" r="A5">
        <v>337</v>
      </c>
    </row>
    <row spans="1:2" r="6">
      <c t="s" s="4" r="A6">
        <v>338</v>
      </c>
      <c t="n" s="6" r="B6">
        <v>19725</v>
      </c>
    </row>
    <row spans="1:2" r="7">
      <c t="s" s="4" r="A7">
        <v>340</v>
      </c>
      <c t="n" s="8" r="B7">
        <v>25.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82</v>
      </c>
      <c t="s" s="2" r="B1">
        <v>1</v>
      </c>
    </row>
    <row spans="1:3" r="2">
      <c t="s" s="2" r="B2">
        <v>2</v>
      </c>
      <c t="s" s="2" r="C2">
        <v>83</v>
      </c>
    </row>
    <row spans="1:3" r="3">
      <c t="s" s="3" r="A3">
        <v>84</v>
      </c>
    </row>
    <row spans="1:3" r="4">
      <c t="s" s="4" r="A4">
        <v>85</v>
      </c>
      <c t="n" s="7" r="B4">
        <v>27949</v>
      </c>
      <c t="n" s="7" r="C4">
        <v>16490</v>
      </c>
    </row>
    <row spans="1:3" r="5">
      <c t="s" s="4" r="A5">
        <v>86</v>
      </c>
      <c t="n" s="6" r="B5">
        <v>3849</v>
      </c>
      <c t="n" s="6" r="C5">
        <v>2567</v>
      </c>
    </row>
    <row spans="1:3" r="6">
      <c t="s" s="4" r="A6">
        <v>87</v>
      </c>
      <c t="n" s="6" r="B6">
        <v>356</v>
      </c>
      <c t="n" s="6" r="C6">
        <v>405</v>
      </c>
    </row>
    <row spans="1:3" r="7">
      <c t="s" s="4" r="A7">
        <v>88</v>
      </c>
      <c t="n" s="6" r="B7">
        <v>894</v>
      </c>
      <c t="n" s="6" r="C7">
        <v>746</v>
      </c>
    </row>
    <row spans="1:3" r="8">
      <c t="s" s="4" r="A8">
        <v>89</v>
      </c>
      <c t="n" s="6" r="B8">
        <v>277</v>
      </c>
      <c t="n" s="6" r="C8">
        <v>185</v>
      </c>
    </row>
    <row spans="1:3" r="9">
      <c t="s" s="4" r="A9">
        <v>90</v>
      </c>
      <c t="n" s="6" r="B9">
        <v>37</v>
      </c>
      <c t="n" s="6" r="C9">
        <v>7</v>
      </c>
    </row>
    <row spans="1:3" r="10">
      <c t="s" s="4" r="A10">
        <v>91</v>
      </c>
      <c t="n" s="6" r="B10">
        <v>245</v>
      </c>
      <c t="n" s="6" r="C10">
        <v>107</v>
      </c>
    </row>
    <row spans="1:3" r="11">
      <c t="s" s="4" r="A11">
        <v>92</v>
      </c>
      <c t="n" s="6" r="B11">
        <v>33607</v>
      </c>
      <c t="n" s="6" r="C11">
        <v>20507</v>
      </c>
    </row>
    <row spans="1:3" r="12">
      <c t="s" s="3" r="A12">
        <v>93</v>
      </c>
    </row>
    <row spans="1:3" r="13">
      <c t="s" s="4" r="A13">
        <v>49</v>
      </c>
      <c t="n" s="6" r="B13">
        <v>1278</v>
      </c>
      <c t="n" s="6" r="C13">
        <v>773</v>
      </c>
    </row>
    <row spans="1:3" r="14">
      <c t="s" s="4" r="A14">
        <v>50</v>
      </c>
      <c t="n" s="6" r="B14">
        <v>215</v>
      </c>
      <c t="n" s="6" r="C14">
        <v>190</v>
      </c>
    </row>
    <row spans="1:3" r="15">
      <c t="s" s="4" r="A15">
        <v>51</v>
      </c>
      <c t="n" s="6" r="B15">
        <v>194</v>
      </c>
      <c t="n" s="6" r="C15">
        <v>112</v>
      </c>
    </row>
    <row spans="1:3" r="16">
      <c t="s" s="4" r="A16">
        <v>94</v>
      </c>
      <c t="n" s="6" r="B16">
        <v>185</v>
      </c>
      <c t="n" s="6" r="C16">
        <v>146</v>
      </c>
    </row>
    <row spans="1:3" r="17">
      <c t="s" s="4" r="A17">
        <v>95</v>
      </c>
      <c t="n" s="6" r="B17">
        <v>827</v>
      </c>
      <c t="n" s="6" r="C17">
        <v>250</v>
      </c>
    </row>
    <row spans="1:3" r="18">
      <c t="s" s="4" r="A18">
        <v>56</v>
      </c>
      <c t="n" s="6" r="B18">
        <v>1135</v>
      </c>
    </row>
    <row spans="1:3" r="19">
      <c t="s" s="4" r="A19">
        <v>57</v>
      </c>
      <c t="n" s="6" r="B19">
        <v>341</v>
      </c>
      <c t="n" s="6" r="C19">
        <v>341</v>
      </c>
    </row>
    <row spans="1:3" r="20">
      <c t="s" s="4" r="A20">
        <v>96</v>
      </c>
      <c t="n" s="6" r="B20">
        <v>4175</v>
      </c>
      <c t="n" s="6" r="C20">
        <v>1812</v>
      </c>
    </row>
    <row spans="1:3" r="21">
      <c t="s" s="4" r="A21">
        <v>97</v>
      </c>
      <c t="n" s="6" r="B21">
        <v>29432</v>
      </c>
      <c t="n" s="6" r="C21">
        <v>18695</v>
      </c>
    </row>
    <row spans="1:3" r="22">
      <c t="s" s="4" r="A22">
        <v>98</v>
      </c>
      <c t="n" s="6" r="B22">
        <v>1250</v>
      </c>
      <c t="n" s="6" r="C22">
        <v>800</v>
      </c>
    </row>
    <row spans="1:3" r="23">
      <c t="s" s="4" r="A23">
        <v>99</v>
      </c>
      <c t="n" s="6" r="B23">
        <v>28182</v>
      </c>
      <c t="n" s="6" r="C23">
        <v>17895</v>
      </c>
    </row>
    <row spans="1:3" r="24">
      <c t="s" s="3" r="A24">
        <v>100</v>
      </c>
    </row>
    <row spans="1:3" r="25">
      <c t="s" s="4" r="A25">
        <v>101</v>
      </c>
      <c t="n" s="6" r="B25">
        <v>1073</v>
      </c>
      <c t="n" s="6" r="C25">
        <v>853</v>
      </c>
    </row>
    <row spans="1:3" r="26">
      <c t="s" s="4" r="A26">
        <v>102</v>
      </c>
      <c t="n" s="6" r="B26">
        <v>919</v>
      </c>
      <c t="n" s="6" r="C26">
        <v>598</v>
      </c>
    </row>
    <row spans="1:3" r="27">
      <c t="s" s="4" r="A27">
        <v>103</v>
      </c>
      <c t="n" s="6" r="B27">
        <v>66</v>
      </c>
      <c t="n" s="6" r="C27">
        <v>-10</v>
      </c>
    </row>
    <row spans="1:3" r="28">
      <c t="s" s="4" r="A28">
        <v>104</v>
      </c>
      <c t="n" s="6" r="B28">
        <v>477</v>
      </c>
      <c t="n" s="6" r="C28">
        <v>463</v>
      </c>
    </row>
    <row spans="1:3" r="29">
      <c t="s" s="4" r="A29">
        <v>105</v>
      </c>
      <c t="n" s="6" r="B29">
        <v>1460</v>
      </c>
      <c t="n" s="6" r="C29">
        <v>900</v>
      </c>
    </row>
    <row spans="1:3" r="30">
      <c t="s" s="4" r="A30">
        <v>106</v>
      </c>
      <c t="n" s="6" r="B30">
        <v>3995</v>
      </c>
      <c t="n" s="6" r="C30">
        <v>2804</v>
      </c>
    </row>
    <row spans="1:3" r="31">
      <c t="s" s="3" r="A31">
        <v>107</v>
      </c>
    </row>
    <row spans="1:3" r="32">
      <c t="s" s="4" r="A32">
        <v>108</v>
      </c>
      <c t="n" s="6" r="B32">
        <v>10537</v>
      </c>
      <c t="n" s="6" r="C32">
        <v>7523</v>
      </c>
    </row>
    <row spans="1:3" r="33">
      <c t="s" s="4" r="A33">
        <v>109</v>
      </c>
      <c t="n" s="6" r="B33">
        <v>2924</v>
      </c>
      <c t="n" s="6" r="C33">
        <v>2203</v>
      </c>
    </row>
    <row spans="1:3" r="34">
      <c t="s" s="4" r="A34">
        <v>110</v>
      </c>
      <c t="n" s="6" r="B34">
        <v>1085</v>
      </c>
      <c t="n" s="6" r="C34">
        <v>790</v>
      </c>
    </row>
    <row spans="1:3" r="35">
      <c t="s" s="4" r="A35">
        <v>111</v>
      </c>
      <c t="n" s="6" r="B35">
        <v>757</v>
      </c>
      <c t="n" s="6" r="C35">
        <v>573</v>
      </c>
    </row>
    <row spans="1:3" r="36">
      <c t="s" s="4" r="A36">
        <v>112</v>
      </c>
      <c t="n" s="6" r="B36">
        <v>1008</v>
      </c>
      <c t="n" s="6" r="C36">
        <v>521</v>
      </c>
    </row>
    <row spans="1:3" r="37">
      <c t="s" s="4" r="A37">
        <v>113</v>
      </c>
      <c t="n" s="6" r="B37">
        <v>508</v>
      </c>
      <c t="n" s="6" r="C37">
        <v>311</v>
      </c>
    </row>
    <row spans="1:3" r="38">
      <c t="s" s="4" r="A38">
        <v>114</v>
      </c>
      <c t="n" s="6" r="B38">
        <v>-270</v>
      </c>
      <c t="n" s="6" r="C38">
        <v>175</v>
      </c>
    </row>
    <row spans="1:3" r="39">
      <c t="s" s="4" r="A39">
        <v>115</v>
      </c>
      <c t="n" s="6" r="B39">
        <v>676</v>
      </c>
      <c t="n" s="6" r="C39">
        <v>48</v>
      </c>
    </row>
    <row spans="1:3" r="40">
      <c t="s" s="4" r="A40">
        <v>116</v>
      </c>
      <c t="n" s="6" r="B40">
        <v>1682</v>
      </c>
      <c t="n" s="6" r="C40">
        <v>1166</v>
      </c>
    </row>
    <row spans="1:3" r="41">
      <c t="s" s="4" r="A41">
        <v>117</v>
      </c>
      <c t="n" s="6" r="B41">
        <v>18907</v>
      </c>
      <c t="n" s="6" r="C41">
        <v>13310</v>
      </c>
    </row>
    <row spans="1:3" r="42">
      <c t="s" s="4" r="A42">
        <v>118</v>
      </c>
      <c t="n" s="6" r="B42">
        <v>13270</v>
      </c>
      <c t="n" s="6" r="C42">
        <v>7389</v>
      </c>
    </row>
    <row spans="1:3" r="43">
      <c t="s" s="4" r="A43">
        <v>119</v>
      </c>
      <c t="n" s="6" r="B43">
        <v>4644</v>
      </c>
      <c t="n" s="6" r="C43">
        <v>2626</v>
      </c>
    </row>
    <row spans="1:3" r="44">
      <c t="s" s="4" r="A44">
        <v>120</v>
      </c>
      <c t="n" s="7" r="B44">
        <v>8626</v>
      </c>
      <c t="n" s="7" r="C44">
        <v>4763</v>
      </c>
    </row>
    <row spans="1:3" r="45">
      <c t="s" s="4" r="A45">
        <v>121</v>
      </c>
      <c t="n" s="8" r="B45">
        <v>0.49</v>
      </c>
      <c t="n" s="8" r="C45">
        <v>0.41</v>
      </c>
    </row>
    <row spans="1:3" r="46">
      <c t="s" s="4" r="A46">
        <v>122</v>
      </c>
      <c t="n" s="8" r="B46">
        <v>0.49</v>
      </c>
      <c t="n" s="8" r="C46">
        <v>0.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341</v>
      </c>
      <c t="s" s="2" r="B1">
        <v>1</v>
      </c>
    </row>
    <row spans="1:3" r="2">
      <c t="s" s="2" r="B2">
        <v>2</v>
      </c>
      <c t="s" s="2" r="C2">
        <v>83</v>
      </c>
    </row>
    <row spans="1:3" r="3">
      <c t="s" s="3" r="A3">
        <v>342</v>
      </c>
    </row>
    <row spans="1:3" r="4">
      <c t="s" s="4" r="A4">
        <v>343</v>
      </c>
      <c t="n" s="6" r="B4">
        <v>281076</v>
      </c>
    </row>
    <row spans="1:3" r="5">
      <c t="s" s="4" r="A5">
        <v>316</v>
      </c>
      <c t="n" s="6" r="B5">
        <v>63709</v>
      </c>
      <c t="n" s="6" r="C5">
        <v>55437</v>
      </c>
    </row>
    <row spans="1:3" r="6">
      <c t="s" s="4" r="A6">
        <v>344</v>
      </c>
      <c t="n" s="6" r="B6">
        <v>-34927</v>
      </c>
    </row>
    <row spans="1:3" r="7">
      <c t="s" s="4" r="A7">
        <v>318</v>
      </c>
      <c t="n" s="6" r="B7">
        <v>-2079</v>
      </c>
    </row>
    <row spans="1:3" r="8">
      <c t="s" s="4" r="A8">
        <v>345</v>
      </c>
      <c t="n" s="6" r="B8">
        <v>307779</v>
      </c>
    </row>
    <row spans="1:3" r="9">
      <c t="s" s="3" r="A9">
        <v>346</v>
      </c>
    </row>
    <row spans="1:3" r="10">
      <c t="s" s="4" r="A10">
        <v>347</v>
      </c>
      <c t="n" s="8" r="B10">
        <v>23.46</v>
      </c>
    </row>
    <row spans="1:3" r="11">
      <c t="s" s="4" r="A11">
        <v>348</v>
      </c>
      <c t="n" s="9" r="B11">
        <v>27.8</v>
      </c>
    </row>
    <row spans="1:3" r="12">
      <c t="s" s="4" r="A12">
        <v>349</v>
      </c>
      <c t="n" s="9" r="B12">
        <v>21.7</v>
      </c>
    </row>
    <row spans="1:3" r="13">
      <c t="s" s="4" r="A13">
        <v>326</v>
      </c>
      <c t="n" s="9" r="B13">
        <v>23.83</v>
      </c>
    </row>
    <row spans="1:3" r="14">
      <c t="s" s="4" r="A14">
        <v>350</v>
      </c>
      <c t="n" s="8" r="B14">
        <v>24.5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9"/>
    <col customWidth="1" max="2" min="2" width="39"/>
    <col customWidth="1" max="3" min="3" width="39"/>
  </cols>
  <sheetData>
    <row spans="1:3" r="1">
      <c t="s" s="1" r="A1">
        <v>351</v>
      </c>
      <c t="s" s="2" r="B1">
        <v>1</v>
      </c>
    </row>
    <row spans="1:3" r="2">
      <c t="s" s="2" r="B2">
        <v>352</v>
      </c>
      <c t="s" s="2" r="C2">
        <v>353</v>
      </c>
    </row>
    <row spans="1:3" r="3">
      <c t="s" s="3" r="A3">
        <v>354</v>
      </c>
    </row>
    <row spans="1:3" r="4">
      <c t="s" s="4" r="A4">
        <v>355</v>
      </c>
      <c t="n" s="7" r="B4">
        <v>351000</v>
      </c>
      <c t="n" s="7" r="C4">
        <v>302000</v>
      </c>
    </row>
    <row spans="1:3" r="5">
      <c t="s" s="4" r="A5">
        <v>308</v>
      </c>
    </row>
    <row spans="1:3" r="6">
      <c t="s" s="3" r="A6">
        <v>354</v>
      </c>
    </row>
    <row spans="1:3" r="7">
      <c t="s" s="4" r="A7">
        <v>356</v>
      </c>
      <c t="n" s="6" r="B7">
        <v>15000</v>
      </c>
      <c t="n" s="6" r="C7">
        <v>0</v>
      </c>
    </row>
    <row spans="1:3" r="8">
      <c t="s" s="4" r="A8">
        <v>357</v>
      </c>
      <c t="n" s="7" r="B8">
        <v>103000</v>
      </c>
      <c t="n" s="7" r="C8">
        <v>20000</v>
      </c>
    </row>
    <row spans="1:3" r="9">
      <c t="s" s="4" r="A9">
        <v>358</v>
      </c>
    </row>
    <row spans="1:3" r="10">
      <c t="s" s="3" r="A10">
        <v>354</v>
      </c>
    </row>
    <row spans="1:3" r="11">
      <c t="s" s="4" r="A11">
        <v>359</v>
      </c>
      <c t="n" s="6" r="B11">
        <v>63709</v>
      </c>
      <c t="n" s="6" r="C11">
        <v>55437</v>
      </c>
    </row>
    <row spans="1:3" r="12">
      <c t="s" s="4" r="A12">
        <v>360</v>
      </c>
    </row>
    <row spans="1:3" r="13">
      <c t="s" s="3" r="A13">
        <v>354</v>
      </c>
    </row>
    <row spans="1:3" r="14">
      <c t="s" s="4" r="A14">
        <v>361</v>
      </c>
      <c t="n" s="6" r="B14">
        <v>36000</v>
      </c>
      <c t="n" s="6" r="C14">
        <v>30625</v>
      </c>
    </row>
    <row spans="1:3" r="15">
      <c t="s" s="4" r="A15">
        <v>362</v>
      </c>
      <c t="s" s="4" r="B15">
        <v>363</v>
      </c>
      <c t="s" s="4" r="C15">
        <v>363</v>
      </c>
    </row>
    <row spans="1:3" r="16">
      <c t="s" s="4" r="A16">
        <v>364</v>
      </c>
      <c t="n" s="6" r="B16">
        <v>5</v>
      </c>
      <c t="n" s="6" r="C16">
        <v>5</v>
      </c>
    </row>
    <row spans="1:3" r="17">
      <c t="s" s="4" r="A17">
        <v>365</v>
      </c>
      <c t="n" s="6" r="B17">
        <v>6</v>
      </c>
      <c t="n" s="6" r="C17">
        <v>6</v>
      </c>
    </row>
    <row spans="1:3" r="18">
      <c t="s" s="4" r="A18">
        <v>366</v>
      </c>
      <c t="n" s="6" r="B18">
        <v>7</v>
      </c>
      <c t="n" s="6" r="C18">
        <v>7</v>
      </c>
    </row>
    <row spans="1:3" r="19">
      <c t="s" s="4" r="A19">
        <v>367</v>
      </c>
    </row>
    <row spans="1:3" r="20">
      <c t="s" s="3" r="A20">
        <v>354</v>
      </c>
    </row>
    <row spans="1:3" r="21">
      <c t="s" s="4" r="A21">
        <v>361</v>
      </c>
      <c t="n" s="6" r="B21">
        <v>27209</v>
      </c>
      <c t="n" s="6" r="C21">
        <v>24812</v>
      </c>
    </row>
    <row spans="1:3" r="22">
      <c t="s" s="4" r="A22">
        <v>362</v>
      </c>
      <c t="s" s="4" r="B22">
        <v>368</v>
      </c>
      <c t="s" s="4" r="C22">
        <v>368</v>
      </c>
    </row>
    <row spans="1:3" r="23">
      <c t="s" s="4" r="A23">
        <v>364</v>
      </c>
      <c t="n" s="6" r="B23">
        <v>3</v>
      </c>
      <c t="n" s="6" r="C23">
        <v>3</v>
      </c>
    </row>
    <row spans="1:3" r="24">
      <c t="s" s="4" r="A24">
        <v>365</v>
      </c>
      <c t="n" s="6" r="B24">
        <v>4</v>
      </c>
      <c t="n" s="6" r="C24">
        <v>4</v>
      </c>
    </row>
    <row spans="1:3" r="25">
      <c t="s" s="4" r="A25">
        <v>366</v>
      </c>
      <c t="n" s="6" r="B25">
        <v>5</v>
      </c>
      <c t="n" s="6" r="C25">
        <v>5</v>
      </c>
    </row>
    <row spans="1:3" r="26">
      <c t="s" s="4" r="A26">
        <v>369</v>
      </c>
    </row>
    <row spans="1:3" r="27">
      <c t="s" s="3" r="A27">
        <v>354</v>
      </c>
    </row>
    <row spans="1:3" r="28">
      <c t="s" s="4" r="A28">
        <v>361</v>
      </c>
      <c t="n" s="6" r="B28">
        <v>500</v>
      </c>
    </row>
    <row spans="1:3" r="29">
      <c t="s" s="4" r="A29">
        <v>362</v>
      </c>
      <c t="s" s="4" r="B29">
        <v>3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371</v>
      </c>
      <c t="s" s="2" r="B1">
        <v>1</v>
      </c>
    </row>
    <row spans="1:3" r="2">
      <c t="s" s="2" r="B2">
        <v>2</v>
      </c>
      <c t="s" s="2" r="C2">
        <v>83</v>
      </c>
    </row>
    <row spans="1:3" r="3">
      <c t="s" s="3" r="A3">
        <v>372</v>
      </c>
    </row>
    <row spans="1:3" r="4">
      <c t="s" s="4" r="A4">
        <v>373</v>
      </c>
      <c t="n" s="7" r="B4">
        <v>40000</v>
      </c>
      <c t="n" s="7" r="C4">
        <v>14000</v>
      </c>
    </row>
    <row spans="1:3" r="5">
      <c t="s" s="4" r="A5">
        <v>374</v>
      </c>
    </row>
    <row spans="1:3" r="6">
      <c t="s" s="3" r="A6">
        <v>372</v>
      </c>
    </row>
    <row spans="1:3" r="7">
      <c t="s" s="4" r="A7">
        <v>362</v>
      </c>
      <c t="s" s="4" r="B7">
        <v>375</v>
      </c>
    </row>
    <row spans="1:3" r="8">
      <c t="s" s="4" r="A8">
        <v>373</v>
      </c>
      <c t="n" s="7" r="B8">
        <v>115000</v>
      </c>
      <c t="n" s="7" r="C8">
        <v>34000</v>
      </c>
    </row>
    <row spans="1:3" r="9">
      <c t="s" s="4" r="A9">
        <v>376</v>
      </c>
    </row>
    <row spans="1:3" r="10">
      <c t="s" s="3" r="A10">
        <v>372</v>
      </c>
    </row>
    <row spans="1:3" r="11">
      <c t="s" s="4" r="A11">
        <v>362</v>
      </c>
      <c t="s" s="4" r="B11">
        <v>368</v>
      </c>
    </row>
    <row spans="1:3" r="12">
      <c t="s" s="4" r="A12">
        <v>377</v>
      </c>
      <c t="s" s="4" r="B12">
        <v>378</v>
      </c>
    </row>
    <row spans="1:3" r="13">
      <c t="s" s="4" r="A13">
        <v>379</v>
      </c>
    </row>
    <row spans="1:3" r="14">
      <c t="s" s="3" r="A14">
        <v>372</v>
      </c>
    </row>
    <row spans="1:3" r="15">
      <c t="s" s="4" r="A15">
        <v>362</v>
      </c>
      <c t="s" s="4" r="B15">
        <v>370</v>
      </c>
    </row>
    <row spans="1:3" r="16">
      <c t="s" s="4" r="A16">
        <v>380</v>
      </c>
      <c t="s" s="4" r="B16">
        <v>381</v>
      </c>
    </row>
    <row spans="1:3" r="17">
      <c t="s" s="4" r="A17">
        <v>382</v>
      </c>
    </row>
    <row spans="1:3" r="18">
      <c t="s" s="3" r="A18">
        <v>372</v>
      </c>
    </row>
    <row spans="1:3" r="19">
      <c t="s" s="4" r="A19">
        <v>380</v>
      </c>
      <c t="s" s="4" r="B19">
        <v>38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84</v>
      </c>
      <c t="s" s="2" r="B1">
        <v>2</v>
      </c>
      <c t="s" s="2" r="C1">
        <v>25</v>
      </c>
    </row>
    <row spans="1:3" r="2">
      <c t="s" s="3" r="A2">
        <v>385</v>
      </c>
    </row>
    <row spans="1:3" r="3">
      <c t="s" s="4" r="A3">
        <v>386</v>
      </c>
      <c t="n" s="7" r="B3">
        <v>881917</v>
      </c>
      <c t="n" s="7" r="C3">
        <v>808168</v>
      </c>
    </row>
    <row spans="1:3" r="4">
      <c t="s" s="4" r="A4">
        <v>387</v>
      </c>
      <c t="n" s="6" r="B4">
        <v>5642</v>
      </c>
      <c t="n" s="6" r="C4">
        <v>1193</v>
      </c>
    </row>
    <row spans="1:3" r="5">
      <c t="s" s="4" r="A5">
        <v>388</v>
      </c>
      <c t="n" s="6" r="B5">
        <v>-3933</v>
      </c>
      <c t="n" s="6" r="C5">
        <v>-9158</v>
      </c>
    </row>
    <row spans="1:3" r="6">
      <c t="s" s="4" r="A6">
        <v>389</v>
      </c>
      <c t="n" s="6" r="B6">
        <v>883626</v>
      </c>
      <c t="n" s="6" r="C6">
        <v>800203</v>
      </c>
    </row>
    <row spans="1:3" r="7">
      <c t="s" s="3" r="A7">
        <v>390</v>
      </c>
    </row>
    <row spans="1:3" r="8">
      <c t="s" s="4" r="A8">
        <v>386</v>
      </c>
      <c t="n" s="6" r="B8">
        <v>218278</v>
      </c>
      <c t="n" s="6" r="C8">
        <v>208351</v>
      </c>
    </row>
    <row spans="1:3" r="9">
      <c t="s" s="4" r="A9">
        <v>387</v>
      </c>
      <c t="n" s="6" r="B9">
        <v>5564</v>
      </c>
      <c t="n" s="6" r="C9">
        <v>2867</v>
      </c>
    </row>
    <row spans="1:3" r="10">
      <c t="s" s="4" r="A10">
        <v>388</v>
      </c>
      <c t="n" s="6" r="B10">
        <v>-307</v>
      </c>
      <c t="n" s="6" r="C10">
        <v>-1215</v>
      </c>
    </row>
    <row spans="1:3" r="11">
      <c t="s" s="4" r="A11">
        <v>389</v>
      </c>
      <c t="n" s="6" r="B11">
        <v>223535</v>
      </c>
      <c t="n" s="6" r="C11">
        <v>210003</v>
      </c>
    </row>
    <row spans="1:3" r="12">
      <c t="s" s="3" r="A12">
        <v>32</v>
      </c>
    </row>
    <row spans="1:3" r="13">
      <c t="s" s="4" r="A13">
        <v>386</v>
      </c>
      <c t="n" s="6" r="B13">
        <v>1100195</v>
      </c>
      <c t="n" s="6" r="C13">
        <v>1016519</v>
      </c>
    </row>
    <row spans="1:3" r="14">
      <c t="s" s="4" r="A14">
        <v>387</v>
      </c>
      <c t="n" s="6" r="B14">
        <v>11206</v>
      </c>
      <c t="n" s="6" r="C14">
        <v>4060</v>
      </c>
    </row>
    <row spans="1:3" r="15">
      <c t="s" s="4" r="A15">
        <v>388</v>
      </c>
      <c t="n" s="6" r="B15">
        <v>-4240</v>
      </c>
      <c t="n" s="6" r="C15">
        <v>-10373</v>
      </c>
    </row>
    <row spans="1:3" r="16">
      <c t="s" s="4" r="A16">
        <v>32</v>
      </c>
      <c t="n" s="6" r="B16">
        <v>1107161</v>
      </c>
      <c t="n" s="6" r="C16">
        <v>1010206</v>
      </c>
    </row>
    <row spans="1:3" r="17">
      <c t="s" s="4" r="A17">
        <v>87</v>
      </c>
    </row>
    <row spans="1:3" r="18">
      <c t="s" s="3" r="A18">
        <v>385</v>
      </c>
    </row>
    <row spans="1:3" r="19">
      <c t="s" s="4" r="A19">
        <v>386</v>
      </c>
      <c t="n" s="6" r="B19">
        <v>67242</v>
      </c>
      <c t="n" s="7" r="C19">
        <v>63238</v>
      </c>
    </row>
    <row spans="1:3" r="20">
      <c t="s" s="4" r="A20">
        <v>387</v>
      </c>
      <c t="n" s="6" r="B20">
        <v>82</v>
      </c>
      <c t="s" s="4" r="C20">
        <v>44</v>
      </c>
    </row>
    <row spans="1:3" r="21">
      <c t="s" s="4" r="A21">
        <v>388</v>
      </c>
      <c t="n" s="6" r="B21">
        <v>-18</v>
      </c>
      <c t="n" s="7" r="C21">
        <v>-564</v>
      </c>
    </row>
    <row spans="1:3" r="22">
      <c t="s" s="4" r="A22">
        <v>389</v>
      </c>
      <c t="n" s="7" r="B22">
        <v>67306</v>
      </c>
      <c t="n" s="6" r="C22">
        <v>62674</v>
      </c>
    </row>
    <row spans="1:3" r="23">
      <c t="s" s="3" r="A23">
        <v>390</v>
      </c>
    </row>
    <row spans="1:3" r="24">
      <c t="s" s="4" r="A24">
        <v>386</v>
      </c>
      <c t="s" s="4" r="B24">
        <v>44</v>
      </c>
      <c t="n" s="6" r="C24">
        <v>7466</v>
      </c>
    </row>
    <row spans="1:3" r="25">
      <c t="s" s="4" r="A25">
        <v>387</v>
      </c>
      <c t="s" s="4" r="B25">
        <v>44</v>
      </c>
      <c t="n" s="7" r="C25">
        <v>1</v>
      </c>
    </row>
    <row spans="1:3" r="26">
      <c t="s" s="4" r="A26">
        <v>388</v>
      </c>
      <c t="s" s="4" r="B26">
        <v>44</v>
      </c>
      <c t="s" s="4" r="C26">
        <v>44</v>
      </c>
    </row>
    <row spans="1:3" r="27">
      <c t="s" s="4" r="A27">
        <v>389</v>
      </c>
      <c t="s" s="4" r="B27">
        <v>44</v>
      </c>
      <c t="n" s="7" r="C27">
        <v>7467</v>
      </c>
    </row>
    <row spans="1:3" r="28">
      <c t="s" s="4" r="A28">
        <v>88</v>
      </c>
    </row>
    <row spans="1:3" r="29">
      <c t="s" s="3" r="A29">
        <v>385</v>
      </c>
    </row>
    <row spans="1:3" r="30">
      <c t="s" s="4" r="A30">
        <v>386</v>
      </c>
      <c t="n" s="7" r="B30">
        <v>102417</v>
      </c>
      <c t="n" s="6" r="C30">
        <v>87830</v>
      </c>
    </row>
    <row spans="1:3" r="31">
      <c t="s" s="4" r="A31">
        <v>387</v>
      </c>
      <c t="n" s="6" r="B31">
        <v>1346</v>
      </c>
      <c t="n" s="6" r="C31">
        <v>427</v>
      </c>
    </row>
    <row spans="1:3" r="32">
      <c t="s" s="4" r="A32">
        <v>388</v>
      </c>
      <c t="n" s="6" r="B32">
        <v>-84</v>
      </c>
      <c t="n" s="6" r="C32">
        <v>-322</v>
      </c>
    </row>
    <row spans="1:3" r="33">
      <c t="s" s="4" r="A33">
        <v>389</v>
      </c>
      <c t="n" s="6" r="B33">
        <v>103679</v>
      </c>
      <c t="n" s="6" r="C33">
        <v>87935</v>
      </c>
    </row>
    <row spans="1:3" r="34">
      <c t="s" s="3" r="A34">
        <v>390</v>
      </c>
    </row>
    <row spans="1:3" r="35">
      <c t="s" s="4" r="A35">
        <v>386</v>
      </c>
      <c t="n" s="6" r="B35">
        <v>63326</v>
      </c>
      <c t="n" s="6" r="C35">
        <v>64878</v>
      </c>
    </row>
    <row spans="1:3" r="36">
      <c t="s" s="4" r="A36">
        <v>387</v>
      </c>
      <c t="n" s="7" r="B36">
        <v>2620</v>
      </c>
      <c t="n" s="6" r="C36">
        <v>1715</v>
      </c>
    </row>
    <row spans="1:3" r="37">
      <c t="s" s="4" r="A37">
        <v>388</v>
      </c>
      <c t="s" s="4" r="B37">
        <v>44</v>
      </c>
      <c t="n" s="6" r="C37">
        <v>-113</v>
      </c>
    </row>
    <row spans="1:3" r="38">
      <c t="s" s="4" r="A38">
        <v>389</v>
      </c>
      <c t="n" s="7" r="B38">
        <v>65946</v>
      </c>
      <c t="n" s="6" r="C38">
        <v>66480</v>
      </c>
    </row>
    <row spans="1:3" r="39">
      <c t="s" s="4" r="A39">
        <v>391</v>
      </c>
    </row>
    <row spans="1:3" r="40">
      <c t="s" s="3" r="A40">
        <v>385</v>
      </c>
    </row>
    <row spans="1:3" r="41">
      <c t="s" s="4" r="A41">
        <v>386</v>
      </c>
      <c t="n" s="6" r="B41">
        <v>214827</v>
      </c>
      <c t="n" s="6" r="C41">
        <v>201297</v>
      </c>
    </row>
    <row spans="1:3" r="42">
      <c t="s" s="4" r="A42">
        <v>387</v>
      </c>
      <c t="n" s="6" r="B42">
        <v>1775</v>
      </c>
      <c t="n" s="6" r="C42">
        <v>237</v>
      </c>
    </row>
    <row spans="1:3" r="43">
      <c t="s" s="4" r="A43">
        <v>388</v>
      </c>
      <c t="n" s="6" r="B43">
        <v>-78</v>
      </c>
      <c t="n" s="6" r="C43">
        <v>-1270</v>
      </c>
    </row>
    <row spans="1:3" r="44">
      <c t="s" s="4" r="A44">
        <v>389</v>
      </c>
      <c t="n" s="6" r="B44">
        <v>216524</v>
      </c>
      <c t="n" s="6" r="C44">
        <v>200264</v>
      </c>
    </row>
    <row spans="1:3" r="45">
      <c t="s" s="3" r="A45">
        <v>390</v>
      </c>
    </row>
    <row spans="1:3" r="46">
      <c t="s" s="4" r="A46">
        <v>386</v>
      </c>
      <c t="n" s="6" r="B46">
        <v>12393</v>
      </c>
      <c t="n" s="7" r="C46">
        <v>7609</v>
      </c>
    </row>
    <row spans="1:3" r="47">
      <c t="s" s="4" r="A47">
        <v>387</v>
      </c>
      <c t="n" s="6" r="B47">
        <v>34</v>
      </c>
      <c t="s" s="4" r="C47">
        <v>44</v>
      </c>
    </row>
    <row spans="1:3" r="48">
      <c t="s" s="4" r="A48">
        <v>388</v>
      </c>
      <c t="n" s="6" r="B48">
        <v>-13</v>
      </c>
      <c t="n" s="7" r="C48">
        <v>-106</v>
      </c>
    </row>
    <row spans="1:3" r="49">
      <c t="s" s="4" r="A49">
        <v>389</v>
      </c>
      <c t="n" s="6" r="B49">
        <v>12414</v>
      </c>
      <c t="n" s="6" r="C49">
        <v>7503</v>
      </c>
    </row>
    <row spans="1:3" r="50">
      <c t="s" s="4" r="A50">
        <v>392</v>
      </c>
    </row>
    <row spans="1:3" r="51">
      <c t="s" s="3" r="A51">
        <v>385</v>
      </c>
    </row>
    <row spans="1:3" r="52">
      <c t="s" s="4" r="A52">
        <v>386</v>
      </c>
      <c t="n" s="6" r="B52">
        <v>360008</v>
      </c>
      <c t="n" s="6" r="C52">
        <v>321253</v>
      </c>
    </row>
    <row spans="1:3" r="53">
      <c t="s" s="4" r="A53">
        <v>387</v>
      </c>
      <c t="n" s="6" r="B53">
        <v>1663</v>
      </c>
      <c t="n" s="6" r="C53">
        <v>513</v>
      </c>
    </row>
    <row spans="1:3" r="54">
      <c t="s" s="4" r="A54">
        <v>388</v>
      </c>
      <c t="n" s="6" r="B54">
        <v>-808</v>
      </c>
      <c t="n" s="6" r="C54">
        <v>-3888</v>
      </c>
    </row>
    <row spans="1:3" r="55">
      <c t="s" s="4" r="A55">
        <v>389</v>
      </c>
      <c t="n" s="6" r="B55">
        <v>360863</v>
      </c>
      <c t="n" s="6" r="C55">
        <v>317878</v>
      </c>
    </row>
    <row spans="1:3" r="56">
      <c t="s" s="3" r="A56">
        <v>390</v>
      </c>
    </row>
    <row spans="1:3" r="57">
      <c t="s" s="4" r="A57">
        <v>386</v>
      </c>
      <c t="n" s="6" r="B57">
        <v>63969</v>
      </c>
      <c t="n" s="6" r="C57">
        <v>60933</v>
      </c>
    </row>
    <row spans="1:3" r="58">
      <c t="s" s="4" r="A58">
        <v>387</v>
      </c>
      <c t="n" s="6" r="B58">
        <v>1544</v>
      </c>
      <c t="n" s="6" r="C58">
        <v>617</v>
      </c>
    </row>
    <row spans="1:3" r="59">
      <c t="s" s="4" r="A59">
        <v>388</v>
      </c>
      <c t="n" s="6" r="B59">
        <v>-66</v>
      </c>
      <c t="n" s="6" r="C59">
        <v>-498</v>
      </c>
    </row>
    <row spans="1:3" r="60">
      <c t="s" s="4" r="A60">
        <v>389</v>
      </c>
      <c t="n" s="6" r="B60">
        <v>65447</v>
      </c>
      <c t="n" s="6" r="C60">
        <v>61052</v>
      </c>
    </row>
    <row spans="1:3" r="61">
      <c t="s" s="4" r="A61">
        <v>393</v>
      </c>
    </row>
    <row spans="1:3" r="62">
      <c t="s" s="3" r="A62">
        <v>385</v>
      </c>
    </row>
    <row spans="1:3" r="63">
      <c t="s" s="4" r="A63">
        <v>386</v>
      </c>
      <c t="n" s="6" r="B63">
        <v>12432</v>
      </c>
      <c t="n" s="6" r="C63">
        <v>12491</v>
      </c>
    </row>
    <row spans="1:3" r="64">
      <c t="s" s="4" r="A64">
        <v>387</v>
      </c>
      <c t="n" s="7" r="B64">
        <v>224</v>
      </c>
      <c t="n" s="6" r="C64">
        <v>7</v>
      </c>
    </row>
    <row spans="1:3" r="65">
      <c t="s" s="4" r="A65">
        <v>388</v>
      </c>
      <c t="s" s="4" r="B65">
        <v>44</v>
      </c>
      <c t="n" s="6" r="C65">
        <v>-80</v>
      </c>
    </row>
    <row spans="1:3" r="66">
      <c t="s" s="4" r="A66">
        <v>389</v>
      </c>
      <c t="n" s="7" r="B66">
        <v>12656</v>
      </c>
      <c t="n" s="6" r="C66">
        <v>12418</v>
      </c>
    </row>
    <row spans="1:3" r="67">
      <c t="s" s="3" r="A67">
        <v>390</v>
      </c>
    </row>
    <row spans="1:3" r="68">
      <c t="s" s="4" r="A68">
        <v>386</v>
      </c>
      <c t="n" s="6" r="B68">
        <v>29291</v>
      </c>
      <c t="n" s="6" r="C68">
        <v>23056</v>
      </c>
    </row>
    <row spans="1:3" r="69">
      <c t="s" s="4" r="A69">
        <v>387</v>
      </c>
      <c t="n" s="6" r="B69">
        <v>512</v>
      </c>
      <c t="n" s="6" r="C69">
        <v>210</v>
      </c>
    </row>
    <row spans="1:3" r="70">
      <c t="s" s="4" r="A70">
        <v>388</v>
      </c>
      <c t="n" s="6" r="B70">
        <v>-81</v>
      </c>
      <c t="n" s="6" r="C70">
        <v>-313</v>
      </c>
    </row>
    <row spans="1:3" r="71">
      <c t="s" s="4" r="A71">
        <v>389</v>
      </c>
      <c t="n" s="6" r="B71">
        <v>29722</v>
      </c>
      <c t="n" s="6" r="C71">
        <v>22953</v>
      </c>
    </row>
    <row spans="1:3" r="72">
      <c t="s" s="4" r="A72">
        <v>394</v>
      </c>
    </row>
    <row spans="1:3" r="73">
      <c t="s" s="3" r="A73">
        <v>385</v>
      </c>
    </row>
    <row spans="1:3" r="74">
      <c t="s" s="4" r="A74">
        <v>386</v>
      </c>
      <c t="n" s="6" r="B74">
        <v>68741</v>
      </c>
      <c t="n" s="6" r="C74">
        <v>64809</v>
      </c>
    </row>
    <row spans="1:3" r="75">
      <c t="s" s="4" r="A75">
        <v>387</v>
      </c>
      <c t="n" s="6" r="B75">
        <v>449</v>
      </c>
      <c t="n" s="6" r="C75">
        <v>9</v>
      </c>
    </row>
    <row spans="1:3" r="76">
      <c t="s" s="4" r="A76">
        <v>388</v>
      </c>
      <c t="n" s="6" r="B76">
        <v>-129</v>
      </c>
      <c t="n" s="6" r="C76">
        <v>-620</v>
      </c>
    </row>
    <row spans="1:3" r="77">
      <c t="s" s="4" r="A77">
        <v>389</v>
      </c>
      <c t="n" s="6" r="B77">
        <v>69061</v>
      </c>
      <c t="n" s="6" r="C77">
        <v>64198</v>
      </c>
    </row>
    <row spans="1:3" r="78">
      <c t="s" s="3" r="A78">
        <v>390</v>
      </c>
    </row>
    <row spans="1:3" r="79">
      <c t="s" s="4" r="A79">
        <v>386</v>
      </c>
      <c t="n" s="6" r="B79">
        <v>38299</v>
      </c>
      <c t="n" s="6" r="C79">
        <v>33409</v>
      </c>
    </row>
    <row spans="1:3" r="80">
      <c t="s" s="4" r="A80">
        <v>387</v>
      </c>
      <c t="n" s="6" r="B80">
        <v>821</v>
      </c>
      <c t="n" s="6" r="C80">
        <v>282</v>
      </c>
    </row>
    <row spans="1:3" r="81">
      <c t="s" s="4" r="A81">
        <v>388</v>
      </c>
      <c t="n" s="6" r="B81">
        <v>-147</v>
      </c>
      <c t="n" s="6" r="C81">
        <v>-185</v>
      </c>
    </row>
    <row spans="1:3" r="82">
      <c t="s" s="4" r="A82">
        <v>389</v>
      </c>
      <c t="n" s="6" r="B82">
        <v>38973</v>
      </c>
      <c t="n" s="6" r="C82">
        <v>33506</v>
      </c>
    </row>
    <row spans="1:3" r="83">
      <c t="s" s="4" r="A83">
        <v>395</v>
      </c>
    </row>
    <row spans="1:3" r="84">
      <c t="s" s="3" r="A84">
        <v>385</v>
      </c>
    </row>
    <row spans="1:3" r="85">
      <c t="s" s="4" r="A85">
        <v>386</v>
      </c>
      <c t="n" s="7" r="B85">
        <v>24250</v>
      </c>
      <c t="n" s="7" r="C85">
        <v>24250</v>
      </c>
    </row>
    <row spans="1:3" r="86">
      <c t="s" s="4" r="A86">
        <v>387</v>
      </c>
      <c t="s" s="4" r="B86">
        <v>44</v>
      </c>
      <c t="s" s="4" r="C86">
        <v>44</v>
      </c>
    </row>
    <row spans="1:3" r="87">
      <c t="s" s="4" r="A87">
        <v>388</v>
      </c>
      <c t="n" s="7" r="B87">
        <v>-1940</v>
      </c>
      <c t="n" s="7" r="C87">
        <v>-1879</v>
      </c>
    </row>
    <row spans="1:3" r="88">
      <c t="s" s="4" r="A88">
        <v>389</v>
      </c>
      <c t="n" s="6" r="B88">
        <v>22310</v>
      </c>
      <c t="n" s="6" r="C88">
        <v>22371</v>
      </c>
    </row>
    <row spans="1:3" r="89">
      <c t="s" s="4" r="A89">
        <v>396</v>
      </c>
    </row>
    <row spans="1:3" r="90">
      <c t="s" s="3" r="A90">
        <v>385</v>
      </c>
    </row>
    <row spans="1:3" r="91">
      <c t="s" s="4" r="A91">
        <v>386</v>
      </c>
      <c t="n" s="6" r="B91">
        <v>32000</v>
      </c>
      <c t="n" s="7" r="C91">
        <v>33000</v>
      </c>
    </row>
    <row spans="1:3" r="92">
      <c t="s" s="4" r="A92">
        <v>387</v>
      </c>
      <c t="n" s="6" r="B92">
        <v>103</v>
      </c>
      <c t="s" s="4" r="C92">
        <v>44</v>
      </c>
    </row>
    <row spans="1:3" r="93">
      <c t="s" s="4" r="A93">
        <v>388</v>
      </c>
      <c t="n" s="6" r="B93">
        <v>-876</v>
      </c>
      <c t="n" s="7" r="C93">
        <v>-535</v>
      </c>
    </row>
    <row spans="1:3" r="94">
      <c t="s" s="4" r="A94">
        <v>389</v>
      </c>
      <c t="n" s="6" r="B94">
        <v>31227</v>
      </c>
      <c t="n" s="6" r="C94">
        <v>32465</v>
      </c>
    </row>
    <row spans="1:3" r="95">
      <c t="s" s="3" r="A95">
        <v>390</v>
      </c>
    </row>
    <row spans="1:3" r="96">
      <c t="s" s="4" r="A96">
        <v>386</v>
      </c>
      <c t="n" s="6" r="B96">
        <v>11000</v>
      </c>
      <c t="n" s="6" r="C96">
        <v>11000</v>
      </c>
    </row>
    <row spans="1:3" r="97">
      <c t="s" s="4" r="A97">
        <v>387</v>
      </c>
      <c t="n" s="7" r="B97">
        <v>33</v>
      </c>
      <c t="n" s="7" r="C97">
        <v>42</v>
      </c>
    </row>
    <row spans="1:3" r="98">
      <c t="s" s="4" r="A98">
        <v>388</v>
      </c>
      <c t="s" s="4" r="B98">
        <v>44</v>
      </c>
      <c t="s" s="4" r="C98">
        <v>44</v>
      </c>
    </row>
    <row spans="1:3" r="99">
      <c t="s" s="4" r="A99">
        <v>389</v>
      </c>
      <c t="n" s="7" r="B99">
        <v>11033</v>
      </c>
      <c t="n" s="7" r="C99">
        <v>110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97</v>
      </c>
      <c t="s" s="2" r="B1">
        <v>2</v>
      </c>
      <c t="s" s="2" r="C1">
        <v>25</v>
      </c>
    </row>
    <row spans="1:3" r="2">
      <c t="s" s="3" r="A2">
        <v>398</v>
      </c>
    </row>
    <row spans="1:3" r="3">
      <c t="s" s="4" r="A3">
        <v>399</v>
      </c>
      <c t="n" s="7" r="B3">
        <v>10507</v>
      </c>
    </row>
    <row spans="1:3" r="4">
      <c t="s" s="4" r="A4">
        <v>400</v>
      </c>
      <c t="n" s="6" r="B4">
        <v>90049</v>
      </c>
    </row>
    <row spans="1:3" r="5">
      <c t="s" s="4" r="A5">
        <v>401</v>
      </c>
      <c t="n" s="6" r="B5">
        <v>128043</v>
      </c>
    </row>
    <row spans="1:3" r="6">
      <c t="s" s="4" r="A6">
        <v>402</v>
      </c>
      <c t="n" s="6" r="B6">
        <v>653318</v>
      </c>
    </row>
    <row spans="1:3" r="7">
      <c t="s" s="4" r="A7">
        <v>137</v>
      </c>
      <c t="n" s="6" r="B7">
        <v>881917</v>
      </c>
      <c t="n" s="7" r="C7">
        <v>808168</v>
      </c>
    </row>
    <row spans="1:3" r="8">
      <c t="s" s="3" r="A8">
        <v>403</v>
      </c>
    </row>
    <row spans="1:3" r="9">
      <c t="s" s="4" r="A9">
        <v>399</v>
      </c>
      <c t="n" s="6" r="B9">
        <v>10521</v>
      </c>
    </row>
    <row spans="1:3" r="10">
      <c t="s" s="4" r="A10">
        <v>400</v>
      </c>
      <c t="n" s="6" r="B10">
        <v>90378</v>
      </c>
    </row>
    <row spans="1:3" r="11">
      <c t="s" s="4" r="A11">
        <v>401</v>
      </c>
      <c t="n" s="6" r="B11">
        <v>128594</v>
      </c>
    </row>
    <row spans="1:3" r="12">
      <c t="s" s="4" r="A12">
        <v>402</v>
      </c>
      <c t="n" s="6" r="B12">
        <v>654133</v>
      </c>
    </row>
    <row spans="1:3" r="13">
      <c t="s" s="4" r="A13">
        <v>389</v>
      </c>
      <c t="n" s="6" r="B13">
        <v>883626</v>
      </c>
      <c t="n" s="6" r="C13">
        <v>800203</v>
      </c>
    </row>
    <row spans="1:3" r="14">
      <c t="s" s="3" r="A14">
        <v>404</v>
      </c>
    </row>
    <row spans="1:3" r="15">
      <c t="s" s="4" r="A15">
        <v>399</v>
      </c>
      <c t="n" s="6" r="B15">
        <v>4910</v>
      </c>
    </row>
    <row spans="1:3" r="16">
      <c t="s" s="4" r="A16">
        <v>400</v>
      </c>
      <c t="n" s="6" r="B16">
        <v>31088</v>
      </c>
    </row>
    <row spans="1:3" r="17">
      <c t="s" s="4" r="A17">
        <v>401</v>
      </c>
      <c t="n" s="6" r="B17">
        <v>62414</v>
      </c>
    </row>
    <row spans="1:3" r="18">
      <c t="s" s="4" r="A18">
        <v>402</v>
      </c>
      <c t="n" s="6" r="B18">
        <v>119866</v>
      </c>
    </row>
    <row spans="1:3" r="19">
      <c t="s" s="4" r="A19">
        <v>137</v>
      </c>
      <c t="n" s="6" r="B19">
        <v>218278</v>
      </c>
      <c t="n" s="6" r="C19">
        <v>208351</v>
      </c>
    </row>
    <row spans="1:3" r="20">
      <c t="s" s="3" r="A20">
        <v>405</v>
      </c>
    </row>
    <row spans="1:3" r="21">
      <c t="s" s="4" r="A21">
        <v>399</v>
      </c>
      <c t="n" s="6" r="B21">
        <v>4926</v>
      </c>
    </row>
    <row spans="1:3" r="22">
      <c t="s" s="4" r="A22">
        <v>400</v>
      </c>
      <c t="n" s="6" r="B22">
        <v>31457</v>
      </c>
    </row>
    <row spans="1:3" r="23">
      <c t="s" s="4" r="A23">
        <v>401</v>
      </c>
      <c t="n" s="6" r="B23">
        <v>65077</v>
      </c>
    </row>
    <row spans="1:3" r="24">
      <c t="s" s="4" r="A24">
        <v>402</v>
      </c>
      <c t="n" s="6" r="B24">
        <v>122075</v>
      </c>
    </row>
    <row spans="1:3" r="25">
      <c t="s" s="4" r="A25">
        <v>389</v>
      </c>
      <c t="n" s="7" r="B25">
        <v>223535</v>
      </c>
      <c t="n" s="7" r="C25">
        <v>21000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t="s" s="1" r="A1">
        <v>406</v>
      </c>
      <c t="s" s="2" r="B1">
        <v>1</v>
      </c>
      <c t="s" s="2" r="C1">
        <v>407</v>
      </c>
    </row>
    <row spans="1:3" r="2">
      <c t="s" s="2" r="B2">
        <v>2</v>
      </c>
      <c t="s" s="2" r="C2">
        <v>25</v>
      </c>
    </row>
    <row spans="1:3" r="3">
      <c t="s" s="3" r="A3">
        <v>385</v>
      </c>
    </row>
    <row spans="1:3" r="4">
      <c t="s" s="4" r="A4">
        <v>408</v>
      </c>
      <c t="n" s="7" r="B4">
        <v>169786</v>
      </c>
      <c t="n" s="7" r="C4">
        <v>488360</v>
      </c>
    </row>
    <row spans="1:3" r="5">
      <c t="s" s="4" r="A5">
        <v>409</v>
      </c>
      <c t="n" s="6" r="B5">
        <v>1045</v>
      </c>
      <c t="n" s="6" r="C5">
        <v>4481</v>
      </c>
    </row>
    <row spans="1:3" r="6">
      <c t="s" s="4" r="A6">
        <v>410</v>
      </c>
      <c t="n" s="6" r="B6">
        <v>117176</v>
      </c>
      <c t="n" s="6" r="C6">
        <v>135602</v>
      </c>
    </row>
    <row spans="1:3" r="7">
      <c t="s" s="4" r="A7">
        <v>411</v>
      </c>
      <c t="n" s="6" r="B7">
        <v>2888</v>
      </c>
      <c t="n" s="6" r="C7">
        <v>4677</v>
      </c>
    </row>
    <row spans="1:3" r="8">
      <c t="s" s="3" r="A8">
        <v>390</v>
      </c>
    </row>
    <row spans="1:3" r="9">
      <c t="s" s="4" r="A9">
        <v>408</v>
      </c>
      <c t="n" s="6" r="B9">
        <v>14164</v>
      </c>
      <c t="n" s="6" r="C9">
        <v>63690</v>
      </c>
    </row>
    <row spans="1:3" r="10">
      <c t="s" s="4" r="A10">
        <v>409</v>
      </c>
      <c t="n" s="6" r="B10">
        <v>154</v>
      </c>
      <c t="n" s="6" r="C10">
        <v>689</v>
      </c>
    </row>
    <row spans="1:3" r="11">
      <c t="s" s="4" r="A11">
        <v>410</v>
      </c>
      <c t="n" s="6" r="B11">
        <v>19005</v>
      </c>
      <c t="n" s="6" r="C11">
        <v>19492</v>
      </c>
    </row>
    <row spans="1:3" r="12">
      <c t="s" s="4" r="A12">
        <v>411</v>
      </c>
      <c t="n" s="6" r="B12">
        <v>153</v>
      </c>
      <c t="n" s="6" r="C12">
        <v>526</v>
      </c>
    </row>
    <row spans="1:3" r="13">
      <c t="s" s="4" r="A13">
        <v>87</v>
      </c>
    </row>
    <row spans="1:3" r="14">
      <c t="s" s="3" r="A14">
        <v>385</v>
      </c>
    </row>
    <row spans="1:3" r="15">
      <c t="s" s="4" r="A15">
        <v>408</v>
      </c>
      <c t="n" s="6" r="B15">
        <v>29231</v>
      </c>
      <c t="n" s="6" r="C15">
        <v>37759</v>
      </c>
    </row>
    <row spans="1:3" r="16">
      <c t="s" s="4" r="A16">
        <v>409</v>
      </c>
      <c t="n" s="7" r="B16">
        <v>18</v>
      </c>
      <c t="n" s="6" r="C16">
        <v>235</v>
      </c>
    </row>
    <row spans="1:3" r="17">
      <c t="s" s="4" r="A17">
        <v>410</v>
      </c>
      <c t="s" s="4" r="B17">
        <v>44</v>
      </c>
      <c t="n" s="6" r="C17">
        <v>24914</v>
      </c>
    </row>
    <row spans="1:3" r="18">
      <c t="s" s="4" r="A18">
        <v>411</v>
      </c>
      <c t="s" s="4" r="B18">
        <v>44</v>
      </c>
      <c t="n" s="7" r="C18">
        <v>329</v>
      </c>
    </row>
    <row spans="1:3" r="19">
      <c t="s" s="3" r="A19">
        <v>390</v>
      </c>
    </row>
    <row spans="1:3" r="20">
      <c t="s" s="4" r="A20">
        <v>408</v>
      </c>
      <c t="s" s="4" r="B20">
        <v>44</v>
      </c>
      <c t="s" s="4" r="C20">
        <v>44</v>
      </c>
    </row>
    <row spans="1:3" r="21">
      <c t="s" s="4" r="A21">
        <v>409</v>
      </c>
      <c t="s" s="4" r="B21">
        <v>44</v>
      </c>
      <c t="s" s="4" r="C21">
        <v>44</v>
      </c>
    </row>
    <row spans="1:3" r="22">
      <c t="s" s="4" r="A22">
        <v>410</v>
      </c>
      <c t="s" s="4" r="B22">
        <v>44</v>
      </c>
      <c t="s" s="4" r="C22">
        <v>44</v>
      </c>
    </row>
    <row spans="1:3" r="23">
      <c t="s" s="4" r="A23">
        <v>411</v>
      </c>
      <c t="s" s="4" r="B23">
        <v>44</v>
      </c>
      <c t="s" s="4" r="C23">
        <v>44</v>
      </c>
    </row>
    <row spans="1:3" r="24">
      <c t="s" s="4" r="A24">
        <v>88</v>
      </c>
    </row>
    <row spans="1:3" r="25">
      <c t="s" s="3" r="A25">
        <v>385</v>
      </c>
    </row>
    <row spans="1:3" r="26">
      <c t="s" s="4" r="A26">
        <v>408</v>
      </c>
      <c t="n" s="7" r="B26">
        <v>16528</v>
      </c>
      <c t="n" s="7" r="C26">
        <v>39621</v>
      </c>
    </row>
    <row spans="1:3" r="27">
      <c t="s" s="4" r="A27">
        <v>409</v>
      </c>
      <c t="n" s="6" r="B27">
        <v>81</v>
      </c>
      <c t="n" s="6" r="C27">
        <v>298</v>
      </c>
    </row>
    <row spans="1:3" r="28">
      <c t="s" s="4" r="A28">
        <v>410</v>
      </c>
      <c t="n" s="6" r="B28">
        <v>4586</v>
      </c>
      <c t="n" s="6" r="C28">
        <v>5118</v>
      </c>
    </row>
    <row spans="1:3" r="29">
      <c t="s" s="4" r="A29">
        <v>411</v>
      </c>
      <c t="n" s="6" r="B29">
        <v>3</v>
      </c>
      <c t="n" s="6" r="C29">
        <v>24</v>
      </c>
    </row>
    <row spans="1:3" r="30">
      <c t="s" s="3" r="A30">
        <v>390</v>
      </c>
    </row>
    <row spans="1:3" r="31">
      <c t="s" s="4" r="A31">
        <v>408</v>
      </c>
      <c t="n" s="7" r="B31">
        <v>586</v>
      </c>
      <c t="n" s="6" r="C31">
        <v>18375</v>
      </c>
    </row>
    <row spans="1:3" r="32">
      <c t="s" s="4" r="A32">
        <v>409</v>
      </c>
      <c t="s" s="4" r="B32">
        <v>44</v>
      </c>
      <c t="n" s="7" r="C32">
        <v>113</v>
      </c>
    </row>
    <row spans="1:3" r="33">
      <c t="s" s="4" r="A33">
        <v>410</v>
      </c>
      <c t="s" s="4" r="B33">
        <v>44</v>
      </c>
      <c t="s" s="4" r="C33">
        <v>44</v>
      </c>
    </row>
    <row spans="1:3" r="34">
      <c t="s" s="4" r="A34">
        <v>411</v>
      </c>
      <c t="s" s="4" r="B34">
        <v>44</v>
      </c>
      <c t="s" s="4" r="C34">
        <v>44</v>
      </c>
    </row>
    <row spans="1:3" r="35">
      <c t="s" s="4" r="A35">
        <v>391</v>
      </c>
    </row>
    <row spans="1:3" r="36">
      <c t="s" s="3" r="A36">
        <v>385</v>
      </c>
    </row>
    <row spans="1:3" r="37">
      <c t="s" s="4" r="A37">
        <v>408</v>
      </c>
      <c t="n" s="7" r="B37">
        <v>26843</v>
      </c>
      <c t="n" s="7" r="C37">
        <v>136025</v>
      </c>
    </row>
    <row spans="1:3" r="38">
      <c t="s" s="4" r="A38">
        <v>409</v>
      </c>
      <c t="n" s="6" r="B38">
        <v>53</v>
      </c>
      <c t="n" s="6" r="C38">
        <v>1224</v>
      </c>
    </row>
    <row spans="1:3" r="39">
      <c t="s" s="4" r="A39">
        <v>410</v>
      </c>
      <c t="n" s="6" r="B39">
        <v>10494</v>
      </c>
      <c t="n" s="6" r="C39">
        <v>1510</v>
      </c>
    </row>
    <row spans="1:3" r="40">
      <c t="s" s="4" r="A40">
        <v>411</v>
      </c>
      <c t="n" s="7" r="B40">
        <v>25</v>
      </c>
      <c t="n" s="6" r="C40">
        <v>46</v>
      </c>
    </row>
    <row spans="1:3" r="41">
      <c t="s" s="3" r="A41">
        <v>390</v>
      </c>
    </row>
    <row spans="1:3" r="42">
      <c t="s" s="4" r="A42">
        <v>408</v>
      </c>
      <c t="s" s="4" r="B42">
        <v>44</v>
      </c>
      <c t="n" s="6" r="C42">
        <v>7503</v>
      </c>
    </row>
    <row spans="1:3" r="43">
      <c t="s" s="4" r="A43">
        <v>409</v>
      </c>
      <c t="s" s="4" r="B43">
        <v>44</v>
      </c>
      <c t="n" s="7" r="C43">
        <v>106</v>
      </c>
    </row>
    <row spans="1:3" r="44">
      <c t="s" s="4" r="A44">
        <v>410</v>
      </c>
      <c t="n" s="7" r="B44">
        <v>5251</v>
      </c>
      <c t="s" s="4" r="C44">
        <v>44</v>
      </c>
    </row>
    <row spans="1:3" r="45">
      <c t="s" s="4" r="A45">
        <v>411</v>
      </c>
      <c t="n" s="6" r="B45">
        <v>13</v>
      </c>
      <c t="s" s="4" r="C45">
        <v>44</v>
      </c>
    </row>
    <row spans="1:3" r="46">
      <c t="s" s="4" r="A46">
        <v>392</v>
      </c>
    </row>
    <row spans="1:3" r="47">
      <c t="s" s="3" r="A47">
        <v>385</v>
      </c>
    </row>
    <row spans="1:3" r="48">
      <c t="s" s="4" r="A48">
        <v>408</v>
      </c>
      <c t="n" s="6" r="B48">
        <v>58730</v>
      </c>
      <c t="n" s="7" r="C48">
        <v>187543</v>
      </c>
    </row>
    <row spans="1:3" r="49">
      <c t="s" s="4" r="A49">
        <v>409</v>
      </c>
      <c t="n" s="6" r="B49">
        <v>85</v>
      </c>
      <c t="n" s="6" r="C49">
        <v>1781</v>
      </c>
    </row>
    <row spans="1:3" r="50">
      <c t="s" s="4" r="A50">
        <v>410</v>
      </c>
      <c t="n" s="6" r="B50">
        <v>64799</v>
      </c>
      <c t="n" s="6" r="C50">
        <v>66830</v>
      </c>
    </row>
    <row spans="1:3" r="51">
      <c t="s" s="4" r="A51">
        <v>411</v>
      </c>
      <c t="n" s="6" r="B51">
        <v>723</v>
      </c>
      <c t="n" s="6" r="C51">
        <v>2107</v>
      </c>
    </row>
    <row spans="1:3" r="52">
      <c t="s" s="3" r="A52">
        <v>390</v>
      </c>
    </row>
    <row spans="1:3" r="53">
      <c t="s" s="4" r="A53">
        <v>408</v>
      </c>
      <c t="n" s="6" r="B53">
        <v>2472</v>
      </c>
      <c t="n" s="6" r="C53">
        <v>15918</v>
      </c>
    </row>
    <row spans="1:3" r="54">
      <c t="s" s="4" r="A54">
        <v>409</v>
      </c>
      <c t="n" s="6" r="B54">
        <v>4</v>
      </c>
      <c t="n" s="6" r="C54">
        <v>149</v>
      </c>
    </row>
    <row spans="1:3" r="55">
      <c t="s" s="4" r="A55">
        <v>410</v>
      </c>
      <c t="n" s="6" r="B55">
        <v>4737</v>
      </c>
      <c t="n" s="6" r="C55">
        <v>15679</v>
      </c>
    </row>
    <row spans="1:3" r="56">
      <c t="s" s="4" r="A56">
        <v>411</v>
      </c>
      <c t="n" s="7" r="B56">
        <v>62</v>
      </c>
      <c t="n" s="6" r="C56">
        <v>349</v>
      </c>
    </row>
    <row spans="1:3" r="57">
      <c t="s" s="4" r="A57">
        <v>393</v>
      </c>
    </row>
    <row spans="1:3" r="58">
      <c t="s" s="3" r="A58">
        <v>385</v>
      </c>
    </row>
    <row spans="1:3" r="59">
      <c t="s" s="4" r="A59">
        <v>408</v>
      </c>
      <c t="s" s="4" r="B59">
        <v>44</v>
      </c>
      <c t="n" s="6" r="C59">
        <v>8594</v>
      </c>
    </row>
    <row spans="1:3" r="60">
      <c t="s" s="4" r="A60">
        <v>409</v>
      </c>
      <c t="s" s="4" r="B60">
        <v>44</v>
      </c>
      <c t="n" s="7" r="C60">
        <v>80</v>
      </c>
    </row>
    <row spans="1:3" r="61">
      <c t="s" s="4" r="A61">
        <v>410</v>
      </c>
      <c t="s" s="4" r="B61">
        <v>44</v>
      </c>
      <c t="s" s="4" r="C61">
        <v>44</v>
      </c>
    </row>
    <row spans="1:3" r="62">
      <c t="s" s="4" r="A62">
        <v>411</v>
      </c>
      <c t="s" s="4" r="B62">
        <v>44</v>
      </c>
      <c t="s" s="4" r="C62">
        <v>44</v>
      </c>
    </row>
    <row spans="1:3" r="63">
      <c t="s" s="3" r="A63">
        <v>390</v>
      </c>
    </row>
    <row spans="1:3" r="64">
      <c t="s" s="4" r="A64">
        <v>408</v>
      </c>
      <c t="n" s="7" r="B64">
        <v>6260</v>
      </c>
      <c t="n" s="7" r="C64">
        <v>13982</v>
      </c>
    </row>
    <row spans="1:3" r="65">
      <c t="s" s="4" r="A65">
        <v>409</v>
      </c>
      <c t="n" s="6" r="B65">
        <v>70</v>
      </c>
      <c t="n" s="7" r="C65">
        <v>313</v>
      </c>
    </row>
    <row spans="1:3" r="66">
      <c t="s" s="4" r="A66">
        <v>410</v>
      </c>
      <c t="n" s="6" r="B66">
        <v>5094</v>
      </c>
      <c t="s" s="4" r="C66">
        <v>44</v>
      </c>
    </row>
    <row spans="1:3" r="67">
      <c t="s" s="4" r="A67">
        <v>411</v>
      </c>
      <c t="n" s="6" r="B67">
        <v>11</v>
      </c>
      <c t="s" s="4" r="C67">
        <v>44</v>
      </c>
    </row>
    <row spans="1:3" r="68">
      <c t="s" s="4" r="A68">
        <v>394</v>
      </c>
    </row>
    <row spans="1:3" r="69">
      <c t="s" s="3" r="A69">
        <v>385</v>
      </c>
    </row>
    <row spans="1:3" r="70">
      <c t="s" s="4" r="A70">
        <v>408</v>
      </c>
      <c t="n" s="6" r="B70">
        <v>21205</v>
      </c>
      <c t="n" s="7" r="C70">
        <v>51178</v>
      </c>
    </row>
    <row spans="1:3" r="71">
      <c t="s" s="4" r="A71">
        <v>409</v>
      </c>
      <c t="n" s="6" r="B71">
        <v>57</v>
      </c>
      <c t="n" s="6" r="C71">
        <v>503</v>
      </c>
    </row>
    <row spans="1:3" r="72">
      <c t="s" s="4" r="A72">
        <v>410</v>
      </c>
      <c t="n" s="6" r="B72">
        <v>10112</v>
      </c>
      <c t="n" s="6" r="C72">
        <v>10034</v>
      </c>
    </row>
    <row spans="1:3" r="73">
      <c t="s" s="4" r="A73">
        <v>411</v>
      </c>
      <c t="n" s="6" r="B73">
        <v>72</v>
      </c>
      <c t="n" s="6" r="C73">
        <v>117</v>
      </c>
    </row>
    <row spans="1:3" r="74">
      <c t="s" s="3" r="A74">
        <v>390</v>
      </c>
    </row>
    <row spans="1:3" r="75">
      <c t="s" s="4" r="A75">
        <v>408</v>
      </c>
      <c t="n" s="6" r="B75">
        <v>4846</v>
      </c>
      <c t="n" s="6" r="C75">
        <v>7912</v>
      </c>
    </row>
    <row spans="1:3" r="76">
      <c t="s" s="4" r="A76">
        <v>409</v>
      </c>
      <c t="n" s="6" r="B76">
        <v>80</v>
      </c>
      <c t="n" s="6" r="C76">
        <v>8</v>
      </c>
    </row>
    <row spans="1:3" r="77">
      <c t="s" s="4" r="A77">
        <v>410</v>
      </c>
      <c t="n" s="6" r="B77">
        <v>3923</v>
      </c>
      <c t="n" s="6" r="C77">
        <v>3813</v>
      </c>
    </row>
    <row spans="1:3" r="78">
      <c t="s" s="4" r="A78">
        <v>411</v>
      </c>
      <c t="n" s="7" r="B78">
        <v>67</v>
      </c>
      <c t="n" s="7" r="C78">
        <v>177</v>
      </c>
    </row>
    <row spans="1:3" r="79">
      <c t="s" s="4" r="A79">
        <v>395</v>
      </c>
    </row>
    <row spans="1:3" r="80">
      <c t="s" s="3" r="A80">
        <v>385</v>
      </c>
    </row>
    <row spans="1:3" r="81">
      <c t="s" s="4" r="A81">
        <v>408</v>
      </c>
      <c t="s" s="4" r="B81">
        <v>44</v>
      </c>
      <c t="s" s="4" r="C81">
        <v>44</v>
      </c>
    </row>
    <row spans="1:3" r="82">
      <c t="s" s="4" r="A82">
        <v>409</v>
      </c>
      <c t="s" s="4" r="B82">
        <v>44</v>
      </c>
      <c t="s" s="4" r="C82">
        <v>44</v>
      </c>
    </row>
    <row spans="1:3" r="83">
      <c t="s" s="4" r="A83">
        <v>410</v>
      </c>
      <c t="n" s="7" r="B83">
        <v>22310</v>
      </c>
      <c t="n" s="7" r="C83">
        <v>22371</v>
      </c>
    </row>
    <row spans="1:3" r="84">
      <c t="s" s="4" r="A84">
        <v>411</v>
      </c>
      <c t="n" s="6" r="B84">
        <v>1940</v>
      </c>
      <c t="n" s="6" r="C84">
        <v>1879</v>
      </c>
    </row>
    <row spans="1:3" r="85">
      <c t="s" s="4" r="A85">
        <v>396</v>
      </c>
    </row>
    <row spans="1:3" r="86">
      <c t="s" s="3" r="A86">
        <v>385</v>
      </c>
    </row>
    <row spans="1:3" r="87">
      <c t="s" s="4" r="A87">
        <v>408</v>
      </c>
      <c t="n" s="6" r="B87">
        <v>17249</v>
      </c>
      <c t="n" s="6" r="C87">
        <v>27640</v>
      </c>
    </row>
    <row spans="1:3" r="88">
      <c t="s" s="4" r="A88">
        <v>409</v>
      </c>
      <c t="n" s="6" r="B88">
        <v>751</v>
      </c>
      <c t="n" s="6" r="C88">
        <v>360</v>
      </c>
    </row>
    <row spans="1:3" r="89">
      <c t="s" s="4" r="A89">
        <v>410</v>
      </c>
      <c t="n" s="6" r="B89">
        <v>4875</v>
      </c>
      <c t="n" s="6" r="C89">
        <v>4825</v>
      </c>
    </row>
    <row spans="1:3" r="90">
      <c t="s" s="4" r="A90">
        <v>411</v>
      </c>
      <c t="n" s="7" r="B90">
        <v>125</v>
      </c>
      <c t="n" s="7" r="C90">
        <v>175</v>
      </c>
    </row>
    <row spans="1:3" r="91">
      <c t="s" s="3" r="A91">
        <v>390</v>
      </c>
    </row>
    <row spans="1:3" r="92">
      <c t="s" s="4" r="A92">
        <v>408</v>
      </c>
      <c t="s" s="4" r="B92">
        <v>44</v>
      </c>
      <c t="s" s="4" r="C92">
        <v>44</v>
      </c>
    </row>
    <row spans="1:3" r="93">
      <c t="s" s="4" r="A93">
        <v>409</v>
      </c>
      <c t="s" s="4" r="B93">
        <v>44</v>
      </c>
      <c t="s" s="4" r="C93">
        <v>44</v>
      </c>
    </row>
    <row spans="1:3" r="94">
      <c t="s" s="4" r="A94">
        <v>410</v>
      </c>
      <c t="s" s="4" r="B94">
        <v>44</v>
      </c>
      <c t="s" s="4" r="C94">
        <v>44</v>
      </c>
    </row>
    <row spans="1:3" r="95">
      <c t="s" s="4" r="A95">
        <v>411</v>
      </c>
      <c t="s" s="4" r="B95">
        <v>44</v>
      </c>
      <c t="s" s="4" r="C95">
        <v>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12</v>
      </c>
      <c t="s" s="2" r="B1">
        <v>1</v>
      </c>
    </row>
    <row spans="1:4" r="2">
      <c t="s" s="2" r="B2">
        <v>2</v>
      </c>
      <c t="s" s="2" r="C2">
        <v>83</v>
      </c>
      <c t="s" s="2" r="D2">
        <v>25</v>
      </c>
    </row>
    <row spans="1:4" r="3">
      <c t="s" s="3" r="A3">
        <v>413</v>
      </c>
    </row>
    <row spans="1:4" r="4">
      <c t="s" s="4" r="A4">
        <v>174</v>
      </c>
      <c t="n" s="7" r="B4">
        <v>28705</v>
      </c>
      <c t="n" s="7" r="C4">
        <v>73788</v>
      </c>
    </row>
    <row spans="1:4" r="5">
      <c t="s" s="4" r="A5">
        <v>414</v>
      </c>
      <c t="n" s="6" r="B5">
        <v>300</v>
      </c>
      <c t="n" s="6" r="C5">
        <v>500</v>
      </c>
    </row>
    <row spans="1:4" r="6">
      <c t="s" s="4" r="A6">
        <v>415</v>
      </c>
      <c t="n" s="6" r="B6">
        <v>200</v>
      </c>
      <c t="n" s="6" r="C6">
        <v>500</v>
      </c>
    </row>
    <row spans="1:4" r="7">
      <c t="s" s="4" r="A7">
        <v>416</v>
      </c>
      <c t="n" s="6" r="B7">
        <v>30600</v>
      </c>
      <c t="n" s="7" r="C7">
        <v>200</v>
      </c>
    </row>
    <row spans="1:4" r="8">
      <c t="s" s="4" r="A8">
        <v>417</v>
      </c>
      <c t="n" s="6" r="B8">
        <v>793200</v>
      </c>
      <c t="n" s="7" r="D8">
        <v>611000</v>
      </c>
    </row>
    <row spans="1:4" r="9">
      <c t="s" s="4" r="A9">
        <v>418</v>
      </c>
      <c t="n" s="7" r="B9">
        <v>24865</v>
      </c>
      <c t="n" s="7" r="D9">
        <v>247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9</v>
      </c>
      <c t="s" s="2" r="B1">
        <v>2</v>
      </c>
      <c t="s" s="2" r="C1">
        <v>25</v>
      </c>
    </row>
    <row spans="1:3" r="2">
      <c t="s" s="3" r="A2">
        <v>420</v>
      </c>
    </row>
    <row spans="1:3" r="3">
      <c t="s" s="4" r="A3">
        <v>421</v>
      </c>
      <c t="n" s="7" r="B3">
        <v>883626</v>
      </c>
      <c t="n" s="7" r="C3">
        <v>800203</v>
      </c>
    </row>
    <row spans="1:3" r="4">
      <c t="s" s="4" r="A4">
        <v>87</v>
      </c>
    </row>
    <row spans="1:3" r="5">
      <c t="s" s="3" r="A5">
        <v>420</v>
      </c>
    </row>
    <row spans="1:3" r="6">
      <c t="s" s="4" r="A6">
        <v>421</v>
      </c>
      <c t="n" s="6" r="B6">
        <v>67306</v>
      </c>
      <c t="n" s="6" r="C6">
        <v>62674</v>
      </c>
    </row>
    <row spans="1:3" r="7">
      <c t="s" s="4" r="A7">
        <v>88</v>
      </c>
    </row>
    <row spans="1:3" r="8">
      <c t="s" s="3" r="A8">
        <v>420</v>
      </c>
    </row>
    <row spans="1:3" r="9">
      <c t="s" s="4" r="A9">
        <v>421</v>
      </c>
      <c t="n" s="6" r="B9">
        <v>103679</v>
      </c>
      <c t="n" s="6" r="C9">
        <v>87935</v>
      </c>
    </row>
    <row spans="1:3" r="10">
      <c t="s" s="4" r="A10">
        <v>391</v>
      </c>
    </row>
    <row spans="1:3" r="11">
      <c t="s" s="3" r="A11">
        <v>420</v>
      </c>
    </row>
    <row spans="1:3" r="12">
      <c t="s" s="4" r="A12">
        <v>421</v>
      </c>
      <c t="n" s="6" r="B12">
        <v>216524</v>
      </c>
      <c t="n" s="6" r="C12">
        <v>200264</v>
      </c>
    </row>
    <row spans="1:3" r="13">
      <c t="s" s="4" r="A13">
        <v>392</v>
      </c>
    </row>
    <row spans="1:3" r="14">
      <c t="s" s="3" r="A14">
        <v>420</v>
      </c>
    </row>
    <row spans="1:3" r="15">
      <c t="s" s="4" r="A15">
        <v>421</v>
      </c>
      <c t="n" s="6" r="B15">
        <v>360863</v>
      </c>
      <c t="n" s="6" r="C15">
        <v>317878</v>
      </c>
    </row>
    <row spans="1:3" r="16">
      <c t="s" s="4" r="A16">
        <v>393</v>
      </c>
    </row>
    <row spans="1:3" r="17">
      <c t="s" s="3" r="A17">
        <v>420</v>
      </c>
    </row>
    <row spans="1:3" r="18">
      <c t="s" s="4" r="A18">
        <v>421</v>
      </c>
      <c t="n" s="6" r="B18">
        <v>12656</v>
      </c>
      <c t="n" s="6" r="C18">
        <v>12418</v>
      </c>
    </row>
    <row spans="1:3" r="19">
      <c t="s" s="4" r="A19">
        <v>394</v>
      </c>
    </row>
    <row spans="1:3" r="20">
      <c t="s" s="3" r="A20">
        <v>420</v>
      </c>
    </row>
    <row spans="1:3" r="21">
      <c t="s" s="4" r="A21">
        <v>421</v>
      </c>
      <c t="n" s="6" r="B21">
        <v>69061</v>
      </c>
      <c t="n" s="6" r="C21">
        <v>64198</v>
      </c>
    </row>
    <row spans="1:3" r="22">
      <c t="s" s="4" r="A22">
        <v>395</v>
      </c>
    </row>
    <row spans="1:3" r="23">
      <c t="s" s="3" r="A23">
        <v>420</v>
      </c>
    </row>
    <row spans="1:3" r="24">
      <c t="s" s="4" r="A24">
        <v>421</v>
      </c>
      <c t="n" s="6" r="B24">
        <v>22310</v>
      </c>
      <c t="n" s="6" r="C24">
        <v>22371</v>
      </c>
    </row>
    <row spans="1:3" r="25">
      <c t="s" s="4" r="A25">
        <v>396</v>
      </c>
    </row>
    <row spans="1:3" r="26">
      <c t="s" s="3" r="A26">
        <v>420</v>
      </c>
    </row>
    <row spans="1:3" r="27">
      <c t="s" s="4" r="A27">
        <v>421</v>
      </c>
      <c t="n" s="7" r="B27">
        <v>31227</v>
      </c>
      <c t="n" s="7" r="C27">
        <v>32465</v>
      </c>
    </row>
    <row spans="1:3" r="28">
      <c t="s" s="4" r="A28">
        <v>422</v>
      </c>
    </row>
    <row spans="1:3" r="29">
      <c t="s" s="3" r="A29">
        <v>420</v>
      </c>
    </row>
    <row spans="1:3" r="30">
      <c t="s" s="4" r="A30">
        <v>421</v>
      </c>
      <c t="s" s="4" r="B30">
        <v>44</v>
      </c>
      <c t="s" s="4" r="C30">
        <v>44</v>
      </c>
    </row>
    <row spans="1:3" r="31">
      <c t="s" s="3" r="A31">
        <v>423</v>
      </c>
    </row>
    <row spans="1:3" r="32">
      <c t="s" s="4" r="A32">
        <v>424</v>
      </c>
      <c t="s" s="4" r="C32">
        <v>44</v>
      </c>
    </row>
    <row spans="1:3" r="33">
      <c t="s" s="4" r="A33">
        <v>425</v>
      </c>
    </row>
    <row spans="1:3" r="34">
      <c t="s" s="3" r="A34">
        <v>420</v>
      </c>
    </row>
    <row spans="1:3" r="35">
      <c t="s" s="4" r="A35">
        <v>421</v>
      </c>
      <c t="n" s="7" r="B35">
        <v>883626</v>
      </c>
      <c t="n" s="7" r="C35">
        <v>800203</v>
      </c>
    </row>
    <row spans="1:3" r="36">
      <c t="s" s="4" r="A36">
        <v>426</v>
      </c>
    </row>
    <row spans="1:3" r="37">
      <c t="s" s="3" r="A37">
        <v>420</v>
      </c>
    </row>
    <row spans="1:3" r="38">
      <c t="s" s="4" r="A38">
        <v>421</v>
      </c>
      <c t="s" s="4" r="B38">
        <v>44</v>
      </c>
      <c t="s" s="4" r="C38">
        <v>44</v>
      </c>
    </row>
    <row spans="1:3" r="39">
      <c t="s" s="3" r="A39">
        <v>423</v>
      </c>
    </row>
    <row spans="1:3" r="40">
      <c t="s" s="4" r="A40">
        <v>424</v>
      </c>
      <c t="s" s="4" r="B40">
        <v>44</v>
      </c>
      <c t="s" s="4" r="C40">
        <v>44</v>
      </c>
    </row>
    <row spans="1:3" r="41">
      <c t="s" s="4" r="A41">
        <v>427</v>
      </c>
    </row>
    <row spans="1:3" r="42">
      <c t="s" s="3" r="A42">
        <v>420</v>
      </c>
    </row>
    <row spans="1:3" r="43">
      <c t="s" s="4" r="A43">
        <v>421</v>
      </c>
      <c t="n" s="7" r="B43">
        <v>883626</v>
      </c>
      <c t="n" s="7" r="C43">
        <v>800203</v>
      </c>
    </row>
    <row spans="1:3" r="44">
      <c t="s" s="4" r="A44">
        <v>428</v>
      </c>
    </row>
    <row spans="1:3" r="45">
      <c t="s" s="3" r="A45">
        <v>420</v>
      </c>
    </row>
    <row spans="1:3" r="46">
      <c t="s" s="4" r="A46">
        <v>421</v>
      </c>
      <c t="s" s="4" r="B46">
        <v>44</v>
      </c>
      <c t="s" s="4" r="C46">
        <v>44</v>
      </c>
    </row>
    <row spans="1:3" r="47">
      <c t="s" s="3" r="A47">
        <v>423</v>
      </c>
    </row>
    <row spans="1:3" r="48">
      <c t="s" s="4" r="A48">
        <v>424</v>
      </c>
      <c t="s" s="4" r="B48">
        <v>44</v>
      </c>
      <c t="s" s="4" r="C48">
        <v>44</v>
      </c>
    </row>
    <row spans="1:3" r="49">
      <c t="s" s="4" r="A49">
        <v>429</v>
      </c>
    </row>
    <row spans="1:3" r="50">
      <c t="s" s="3" r="A50">
        <v>420</v>
      </c>
    </row>
    <row spans="1:3" r="51">
      <c t="s" s="4" r="A51">
        <v>421</v>
      </c>
      <c t="s" s="4" r="B51">
        <v>44</v>
      </c>
      <c t="s" s="4" r="C51">
        <v>44</v>
      </c>
    </row>
    <row spans="1:3" r="52">
      <c t="s" s="3" r="A52">
        <v>423</v>
      </c>
    </row>
    <row spans="1:3" r="53">
      <c t="s" s="4" r="A53">
        <v>424</v>
      </c>
      <c t="s" s="4" r="C53">
        <v>44</v>
      </c>
    </row>
    <row spans="1:3" r="54">
      <c t="s" s="4" r="A54">
        <v>430</v>
      </c>
    </row>
    <row spans="1:3" r="55">
      <c t="s" s="3" r="A55">
        <v>420</v>
      </c>
    </row>
    <row spans="1:3" r="56">
      <c t="s" s="4" r="A56">
        <v>421</v>
      </c>
      <c t="s" s="4" r="B56">
        <v>44</v>
      </c>
      <c t="s" s="4" r="C56">
        <v>44</v>
      </c>
    </row>
    <row spans="1:3" r="57">
      <c t="s" s="3" r="A57">
        <v>423</v>
      </c>
    </row>
    <row spans="1:3" r="58">
      <c t="s" s="4" r="A58">
        <v>424</v>
      </c>
      <c t="s" s="4" r="B58">
        <v>44</v>
      </c>
      <c t="s" s="4" r="C58">
        <v>44</v>
      </c>
    </row>
    <row spans="1:3" r="59">
      <c t="s" s="4" r="A59">
        <v>431</v>
      </c>
    </row>
    <row spans="1:3" r="60">
      <c t="s" s="3" r="A60">
        <v>420</v>
      </c>
    </row>
    <row spans="1:3" r="61">
      <c t="s" s="4" r="A61">
        <v>421</v>
      </c>
      <c t="s" s="4" r="B61">
        <v>44</v>
      </c>
      <c t="s" s="4" r="C61">
        <v>44</v>
      </c>
    </row>
    <row spans="1:3" r="62">
      <c t="s" s="3" r="A62">
        <v>423</v>
      </c>
    </row>
    <row spans="1:3" r="63">
      <c t="s" s="4" r="A63">
        <v>424</v>
      </c>
      <c t="s" s="4" r="B63">
        <v>44</v>
      </c>
      <c t="s" s="4" r="C63">
        <v>44</v>
      </c>
    </row>
    <row spans="1:3" r="64">
      <c t="s" s="4" r="A64">
        <v>432</v>
      </c>
    </row>
    <row spans="1:3" r="65">
      <c t="s" s="3" r="A65">
        <v>420</v>
      </c>
    </row>
    <row spans="1:3" r="66">
      <c t="s" s="4" r="A66">
        <v>421</v>
      </c>
      <c t="s" s="4" r="B66">
        <v>44</v>
      </c>
      <c t="s" s="4" r="C66">
        <v>44</v>
      </c>
    </row>
    <row spans="1:3" r="67">
      <c t="s" s="3" r="A67">
        <v>423</v>
      </c>
    </row>
    <row spans="1:3" r="68">
      <c t="s" s="4" r="A68">
        <v>424</v>
      </c>
      <c t="s" s="4" r="B68">
        <v>44</v>
      </c>
      <c t="s" s="4" r="C68">
        <v>44</v>
      </c>
    </row>
    <row spans="1:3" r="69">
      <c t="s" s="4" r="A69">
        <v>433</v>
      </c>
    </row>
    <row spans="1:3" r="70">
      <c t="s" s="3" r="A70">
        <v>420</v>
      </c>
    </row>
    <row spans="1:3" r="71">
      <c t="s" s="4" r="A71">
        <v>421</v>
      </c>
      <c t="s" s="4" r="B71">
        <v>44</v>
      </c>
      <c t="s" s="4" r="C71">
        <v>44</v>
      </c>
    </row>
    <row spans="1:3" r="72">
      <c t="s" s="3" r="A72">
        <v>423</v>
      </c>
    </row>
    <row spans="1:3" r="73">
      <c t="s" s="4" r="A73">
        <v>424</v>
      </c>
      <c t="s" s="4" r="B73">
        <v>44</v>
      </c>
      <c t="s" s="4" r="C73">
        <v>44</v>
      </c>
    </row>
    <row spans="1:3" r="74">
      <c t="s" s="4" r="A74">
        <v>434</v>
      </c>
    </row>
    <row spans="1:3" r="75">
      <c t="s" s="3" r="A75">
        <v>420</v>
      </c>
    </row>
    <row spans="1:3" r="76">
      <c t="s" s="4" r="A76">
        <v>421</v>
      </c>
      <c t="s" s="4" r="B76">
        <v>44</v>
      </c>
      <c t="s" s="4" r="C76">
        <v>44</v>
      </c>
    </row>
    <row spans="1:3" r="77">
      <c t="s" s="3" r="A77">
        <v>423</v>
      </c>
    </row>
    <row spans="1:3" r="78">
      <c t="s" s="4" r="A78">
        <v>424</v>
      </c>
      <c t="s" s="4" r="B78">
        <v>44</v>
      </c>
      <c t="s" s="4" r="C78">
        <v>44</v>
      </c>
    </row>
    <row spans="1:3" r="79">
      <c t="s" s="4" r="A79">
        <v>435</v>
      </c>
    </row>
    <row spans="1:3" r="80">
      <c t="s" s="3" r="A80">
        <v>420</v>
      </c>
    </row>
    <row spans="1:3" r="81">
      <c t="s" s="4" r="A81">
        <v>421</v>
      </c>
      <c t="s" s="4" r="B81">
        <v>44</v>
      </c>
      <c t="s" s="4" r="C81">
        <v>44</v>
      </c>
    </row>
    <row spans="1:3" r="82">
      <c t="s" s="3" r="A82">
        <v>423</v>
      </c>
    </row>
    <row spans="1:3" r="83">
      <c t="s" s="4" r="A83">
        <v>424</v>
      </c>
      <c t="s" s="4" r="B83">
        <v>44</v>
      </c>
      <c t="s" s="4" r="C83">
        <v>44</v>
      </c>
    </row>
    <row spans="1:3" r="84">
      <c t="s" s="4" r="A84">
        <v>436</v>
      </c>
    </row>
    <row spans="1:3" r="85">
      <c t="s" s="3" r="A85">
        <v>420</v>
      </c>
    </row>
    <row spans="1:3" r="86">
      <c t="s" s="4" r="A86">
        <v>421</v>
      </c>
      <c t="s" s="4" r="B86">
        <v>44</v>
      </c>
      <c t="s" s="4" r="C86">
        <v>44</v>
      </c>
    </row>
    <row spans="1:3" r="87">
      <c t="s" s="3" r="A87">
        <v>423</v>
      </c>
    </row>
    <row spans="1:3" r="88">
      <c t="s" s="4" r="A88">
        <v>424</v>
      </c>
      <c t="s" s="4" r="B88">
        <v>44</v>
      </c>
      <c t="s" s="4" r="C88">
        <v>44</v>
      </c>
    </row>
    <row spans="1:3" r="89">
      <c t="s" s="4" r="A89">
        <v>437</v>
      </c>
    </row>
    <row spans="1:3" r="90">
      <c t="s" s="3" r="A90">
        <v>420</v>
      </c>
    </row>
    <row spans="1:3" r="91">
      <c t="s" s="4" r="A91">
        <v>421</v>
      </c>
      <c t="s" s="4" r="B91">
        <v>44</v>
      </c>
      <c t="s" s="4" r="C91">
        <v>44</v>
      </c>
    </row>
    <row spans="1:3" r="92">
      <c t="s" s="3" r="A92">
        <v>423</v>
      </c>
    </row>
    <row spans="1:3" r="93">
      <c t="s" s="4" r="A93">
        <v>424</v>
      </c>
      <c t="s" s="4" r="B93">
        <v>44</v>
      </c>
      <c t="s" s="4" r="C93">
        <v>44</v>
      </c>
    </row>
    <row spans="1:3" r="94">
      <c t="s" s="4" r="A94">
        <v>438</v>
      </c>
    </row>
    <row spans="1:3" r="95">
      <c t="s" s="3" r="A95">
        <v>420</v>
      </c>
    </row>
    <row spans="1:3" r="96">
      <c t="s" s="4" r="A96">
        <v>421</v>
      </c>
      <c t="n" s="7" r="B96">
        <v>883626</v>
      </c>
      <c t="n" s="7" r="C96">
        <v>800203</v>
      </c>
    </row>
    <row spans="1:3" r="97">
      <c t="s" s="4" r="A97">
        <v>439</v>
      </c>
    </row>
    <row spans="1:3" r="98">
      <c t="s" s="3" r="A98">
        <v>420</v>
      </c>
    </row>
    <row spans="1:3" r="99">
      <c t="s" s="4" r="A99">
        <v>421</v>
      </c>
      <c t="n" s="6" r="B99">
        <v>67306</v>
      </c>
      <c t="n" s="6" r="C99">
        <v>62674</v>
      </c>
    </row>
    <row spans="1:3" r="100">
      <c t="s" s="4" r="A100">
        <v>440</v>
      </c>
    </row>
    <row spans="1:3" r="101">
      <c t="s" s="3" r="A101">
        <v>420</v>
      </c>
    </row>
    <row spans="1:3" r="102">
      <c t="s" s="4" r="A102">
        <v>421</v>
      </c>
      <c t="n" s="6" r="B102">
        <v>103679</v>
      </c>
      <c t="n" s="6" r="C102">
        <v>87935</v>
      </c>
    </row>
    <row spans="1:3" r="103">
      <c t="s" s="4" r="A103">
        <v>441</v>
      </c>
    </row>
    <row spans="1:3" r="104">
      <c t="s" s="3" r="A104">
        <v>420</v>
      </c>
    </row>
    <row spans="1:3" r="105">
      <c t="s" s="4" r="A105">
        <v>421</v>
      </c>
      <c t="n" s="6" r="B105">
        <v>216524</v>
      </c>
      <c t="n" s="6" r="C105">
        <v>200264</v>
      </c>
    </row>
    <row spans="1:3" r="106">
      <c t="s" s="4" r="A106">
        <v>442</v>
      </c>
    </row>
    <row spans="1:3" r="107">
      <c t="s" s="3" r="A107">
        <v>420</v>
      </c>
    </row>
    <row spans="1:3" r="108">
      <c t="s" s="4" r="A108">
        <v>421</v>
      </c>
      <c t="n" s="6" r="B108">
        <v>360863</v>
      </c>
      <c t="n" s="6" r="C108">
        <v>317878</v>
      </c>
    </row>
    <row spans="1:3" r="109">
      <c t="s" s="4" r="A109">
        <v>443</v>
      </c>
    </row>
    <row spans="1:3" r="110">
      <c t="s" s="3" r="A110">
        <v>420</v>
      </c>
    </row>
    <row spans="1:3" r="111">
      <c t="s" s="4" r="A111">
        <v>421</v>
      </c>
      <c t="n" s="6" r="B111">
        <v>12656</v>
      </c>
      <c t="n" s="6" r="C111">
        <v>12418</v>
      </c>
    </row>
    <row spans="1:3" r="112">
      <c t="s" s="4" r="A112">
        <v>444</v>
      </c>
    </row>
    <row spans="1:3" r="113">
      <c t="s" s="3" r="A113">
        <v>420</v>
      </c>
    </row>
    <row spans="1:3" r="114">
      <c t="s" s="4" r="A114">
        <v>421</v>
      </c>
      <c t="n" s="6" r="B114">
        <v>69061</v>
      </c>
      <c t="n" s="6" r="C114">
        <v>64198</v>
      </c>
    </row>
    <row spans="1:3" r="115">
      <c t="s" s="4" r="A115">
        <v>445</v>
      </c>
    </row>
    <row spans="1:3" r="116">
      <c t="s" s="3" r="A116">
        <v>420</v>
      </c>
    </row>
    <row spans="1:3" r="117">
      <c t="s" s="4" r="A117">
        <v>421</v>
      </c>
      <c t="n" s="6" r="B117">
        <v>22310</v>
      </c>
      <c t="n" s="6" r="C117">
        <v>22371</v>
      </c>
    </row>
    <row spans="1:3" r="118">
      <c t="s" s="4" r="A118">
        <v>446</v>
      </c>
    </row>
    <row spans="1:3" r="119">
      <c t="s" s="3" r="A119">
        <v>420</v>
      </c>
    </row>
    <row spans="1:3" r="120">
      <c t="s" s="4" r="A120">
        <v>421</v>
      </c>
      <c t="n" s="6" r="B120">
        <v>31227</v>
      </c>
      <c t="n" s="6" r="C120">
        <v>32465</v>
      </c>
    </row>
    <row spans="1:3" r="121">
      <c t="s" s="4" r="A121">
        <v>447</v>
      </c>
    </row>
    <row spans="1:3" r="122">
      <c t="s" s="3" r="A122">
        <v>420</v>
      </c>
    </row>
    <row spans="1:3" r="123">
      <c t="s" s="4" r="A123">
        <v>421</v>
      </c>
      <c t="n" s="6" r="B123">
        <v>2096</v>
      </c>
      <c t="n" s="6" r="C123">
        <v>779</v>
      </c>
    </row>
    <row spans="1:3" r="124">
      <c t="s" s="3" r="A124">
        <v>423</v>
      </c>
    </row>
    <row spans="1:3" r="125">
      <c t="s" s="4" r="A125">
        <v>424</v>
      </c>
      <c t="n" s="7" r="B125">
        <v>5162</v>
      </c>
      <c t="n" s="7" r="C125">
        <v>2073</v>
      </c>
    </row>
    <row spans="1:3" r="126">
      <c t="s" s="4" r="A126">
        <v>448</v>
      </c>
    </row>
    <row spans="1:3" r="127">
      <c t="s" s="3" r="A127">
        <v>420</v>
      </c>
    </row>
    <row spans="1:3" r="128">
      <c t="s" s="4" r="A128">
        <v>421</v>
      </c>
      <c t="s" s="4" r="B128">
        <v>44</v>
      </c>
      <c t="s" s="4" r="C128">
        <v>44</v>
      </c>
    </row>
    <row spans="1:3" r="129">
      <c t="s" s="3" r="A129">
        <v>423</v>
      </c>
    </row>
    <row spans="1:3" r="130">
      <c t="s" s="4" r="A130">
        <v>424</v>
      </c>
      <c t="s" s="4" r="C130">
        <v>44</v>
      </c>
    </row>
    <row spans="1:3" r="131">
      <c t="s" s="4" r="A131">
        <v>449</v>
      </c>
    </row>
    <row spans="1:3" r="132">
      <c t="s" s="3" r="A132">
        <v>420</v>
      </c>
    </row>
    <row spans="1:3" r="133">
      <c t="s" s="4" r="A133">
        <v>421</v>
      </c>
      <c t="s" s="4" r="B133">
        <v>44</v>
      </c>
      <c t="s" s="4" r="C133">
        <v>44</v>
      </c>
    </row>
    <row spans="1:3" r="134">
      <c t="s" s="3" r="A134">
        <v>423</v>
      </c>
    </row>
    <row spans="1:3" r="135">
      <c t="s" s="4" r="A135">
        <v>424</v>
      </c>
      <c t="s" s="4" r="B135">
        <v>44</v>
      </c>
      <c t="s" s="4" r="C135">
        <v>44</v>
      </c>
    </row>
    <row spans="1:3" r="136">
      <c t="s" s="4" r="A136">
        <v>450</v>
      </c>
    </row>
    <row spans="1:3" r="137">
      <c t="s" s="3" r="A137">
        <v>420</v>
      </c>
    </row>
    <row spans="1:3" r="138">
      <c t="s" s="4" r="A138">
        <v>421</v>
      </c>
      <c t="s" s="4" r="B138">
        <v>44</v>
      </c>
      <c t="s" s="4" r="C138">
        <v>44</v>
      </c>
    </row>
    <row spans="1:3" r="139">
      <c t="s" s="3" r="A139">
        <v>423</v>
      </c>
    </row>
    <row spans="1:3" r="140">
      <c t="s" s="4" r="A140">
        <v>424</v>
      </c>
      <c t="s" s="4" r="B140">
        <v>44</v>
      </c>
      <c t="s" s="4" r="C140">
        <v>44</v>
      </c>
    </row>
    <row spans="1:3" r="141">
      <c t="s" s="4" r="A141">
        <v>451</v>
      </c>
    </row>
    <row spans="1:3" r="142">
      <c t="s" s="3" r="A142">
        <v>420</v>
      </c>
    </row>
    <row spans="1:3" r="143">
      <c t="s" s="4" r="A143">
        <v>421</v>
      </c>
      <c t="s" s="4" r="B143">
        <v>44</v>
      </c>
      <c t="s" s="4" r="C143">
        <v>44</v>
      </c>
    </row>
    <row spans="1:3" r="144">
      <c t="s" s="3" r="A144">
        <v>423</v>
      </c>
    </row>
    <row spans="1:3" r="145">
      <c t="s" s="4" r="A145">
        <v>424</v>
      </c>
      <c t="s" s="4" r="B145">
        <v>44</v>
      </c>
      <c t="s" s="4" r="C145">
        <v>44</v>
      </c>
    </row>
    <row spans="1:3" r="146">
      <c t="s" s="4" r="A146">
        <v>452</v>
      </c>
    </row>
    <row spans="1:3" r="147">
      <c t="s" s="3" r="A147">
        <v>420</v>
      </c>
    </row>
    <row spans="1:3" r="148">
      <c t="s" s="4" r="A148">
        <v>421</v>
      </c>
      <c t="s" s="4" r="B148">
        <v>44</v>
      </c>
      <c t="s" s="4" r="C148">
        <v>44</v>
      </c>
    </row>
    <row spans="1:3" r="149">
      <c t="s" s="3" r="A149">
        <v>423</v>
      </c>
    </row>
    <row spans="1:3" r="150">
      <c t="s" s="4" r="A150">
        <v>424</v>
      </c>
      <c t="s" s="4" r="B150">
        <v>44</v>
      </c>
      <c t="s" s="4" r="C150">
        <v>44</v>
      </c>
    </row>
    <row spans="1:3" r="151">
      <c t="s" s="4" r="A151">
        <v>453</v>
      </c>
    </row>
    <row spans="1:3" r="152">
      <c t="s" s="3" r="A152">
        <v>420</v>
      </c>
    </row>
    <row spans="1:3" r="153">
      <c t="s" s="4" r="A153">
        <v>421</v>
      </c>
      <c t="s" s="4" r="B153">
        <v>44</v>
      </c>
      <c t="s" s="4" r="C153">
        <v>44</v>
      </c>
    </row>
    <row spans="1:3" r="154">
      <c t="s" s="3" r="A154">
        <v>423</v>
      </c>
    </row>
    <row spans="1:3" r="155">
      <c t="s" s="4" r="A155">
        <v>424</v>
      </c>
      <c t="s" s="4" r="B155">
        <v>44</v>
      </c>
      <c t="s" s="4" r="C155">
        <v>44</v>
      </c>
    </row>
    <row spans="1:3" r="156">
      <c t="s" s="4" r="A156">
        <v>454</v>
      </c>
    </row>
    <row spans="1:3" r="157">
      <c t="s" s="3" r="A157">
        <v>420</v>
      </c>
    </row>
    <row spans="1:3" r="158">
      <c t="s" s="4" r="A158">
        <v>421</v>
      </c>
      <c t="s" s="4" r="B158">
        <v>44</v>
      </c>
      <c t="s" s="4" r="C158">
        <v>44</v>
      </c>
    </row>
    <row spans="1:3" r="159">
      <c t="s" s="3" r="A159">
        <v>423</v>
      </c>
    </row>
    <row spans="1:3" r="160">
      <c t="s" s="4" r="A160">
        <v>424</v>
      </c>
      <c t="s" s="4" r="B160">
        <v>44</v>
      </c>
      <c t="s" s="4" r="C160">
        <v>44</v>
      </c>
    </row>
    <row spans="1:3" r="161">
      <c t="s" s="4" r="A161">
        <v>455</v>
      </c>
    </row>
    <row spans="1:3" r="162">
      <c t="s" s="3" r="A162">
        <v>420</v>
      </c>
    </row>
    <row spans="1:3" r="163">
      <c t="s" s="4" r="A163">
        <v>421</v>
      </c>
      <c t="s" s="4" r="B163">
        <v>44</v>
      </c>
      <c t="s" s="4" r="C163">
        <v>44</v>
      </c>
    </row>
    <row spans="1:3" r="164">
      <c t="s" s="3" r="A164">
        <v>423</v>
      </c>
    </row>
    <row spans="1:3" r="165">
      <c t="s" s="4" r="A165">
        <v>424</v>
      </c>
      <c t="s" s="4" r="B165">
        <v>44</v>
      </c>
      <c t="s" s="4" r="C165">
        <v>44</v>
      </c>
    </row>
    <row spans="1:3" r="166">
      <c t="s" s="4" r="A166">
        <v>456</v>
      </c>
    </row>
    <row spans="1:3" r="167">
      <c t="s" s="3" r="A167">
        <v>420</v>
      </c>
    </row>
    <row spans="1:3" r="168">
      <c t="s" s="4" r="A168">
        <v>421</v>
      </c>
      <c t="s" s="4" r="B168">
        <v>44</v>
      </c>
      <c t="s" s="4" r="C168">
        <v>44</v>
      </c>
    </row>
    <row spans="1:3" r="169">
      <c t="s" s="3" r="A169">
        <v>423</v>
      </c>
    </row>
    <row spans="1:3" r="170">
      <c t="s" s="4" r="A170">
        <v>424</v>
      </c>
      <c t="s" s="4" r="B170">
        <v>44</v>
      </c>
      <c t="s" s="4" r="C170">
        <v>44</v>
      </c>
    </row>
    <row spans="1:3" r="171">
      <c t="s" s="4" r="A171">
        <v>457</v>
      </c>
    </row>
    <row spans="1:3" r="172">
      <c t="s" s="3" r="A172">
        <v>420</v>
      </c>
    </row>
    <row spans="1:3" r="173">
      <c t="s" s="4" r="A173">
        <v>421</v>
      </c>
      <c t="s" s="4" r="B173">
        <v>44</v>
      </c>
      <c t="s" s="4" r="C173">
        <v>44</v>
      </c>
    </row>
    <row spans="1:3" r="174">
      <c t="s" s="3" r="A174">
        <v>423</v>
      </c>
    </row>
    <row spans="1:3" r="175">
      <c t="s" s="4" r="A175">
        <v>424</v>
      </c>
      <c t="s" s="4" r="C175">
        <v>44</v>
      </c>
    </row>
    <row spans="1:3" r="176">
      <c t="s" s="4" r="A176">
        <v>458</v>
      </c>
    </row>
    <row spans="1:3" r="177">
      <c t="s" s="3" r="A177">
        <v>420</v>
      </c>
    </row>
    <row spans="1:3" r="178">
      <c t="s" s="4" r="A178">
        <v>421</v>
      </c>
      <c t="n" s="7" r="B178">
        <v>883626</v>
      </c>
      <c t="n" s="7" r="C178">
        <v>800203</v>
      </c>
    </row>
    <row spans="1:3" r="179">
      <c t="s" s="4" r="A179">
        <v>459</v>
      </c>
    </row>
    <row spans="1:3" r="180">
      <c t="s" s="3" r="A180">
        <v>420</v>
      </c>
    </row>
    <row spans="1:3" r="181">
      <c t="s" s="4" r="A181">
        <v>421</v>
      </c>
      <c t="n" s="6" r="B181">
        <v>67306</v>
      </c>
      <c t="n" s="6" r="C181">
        <v>62674</v>
      </c>
    </row>
    <row spans="1:3" r="182">
      <c t="s" s="4" r="A182">
        <v>460</v>
      </c>
    </row>
    <row spans="1:3" r="183">
      <c t="s" s="3" r="A183">
        <v>420</v>
      </c>
    </row>
    <row spans="1:3" r="184">
      <c t="s" s="4" r="A184">
        <v>421</v>
      </c>
      <c t="n" s="6" r="B184">
        <v>103679</v>
      </c>
      <c t="n" s="6" r="C184">
        <v>87935</v>
      </c>
    </row>
    <row spans="1:3" r="185">
      <c t="s" s="4" r="A185">
        <v>461</v>
      </c>
    </row>
    <row spans="1:3" r="186">
      <c t="s" s="3" r="A186">
        <v>420</v>
      </c>
    </row>
    <row spans="1:3" r="187">
      <c t="s" s="4" r="A187">
        <v>421</v>
      </c>
      <c t="n" s="6" r="B187">
        <v>216524</v>
      </c>
      <c t="n" s="6" r="C187">
        <v>200264</v>
      </c>
    </row>
    <row spans="1:3" r="188">
      <c t="s" s="4" r="A188">
        <v>462</v>
      </c>
    </row>
    <row spans="1:3" r="189">
      <c t="s" s="3" r="A189">
        <v>420</v>
      </c>
    </row>
    <row spans="1:3" r="190">
      <c t="s" s="4" r="A190">
        <v>421</v>
      </c>
      <c t="n" s="6" r="B190">
        <v>360863</v>
      </c>
      <c t="n" s="6" r="C190">
        <v>317878</v>
      </c>
    </row>
    <row spans="1:3" r="191">
      <c t="s" s="4" r="A191">
        <v>463</v>
      </c>
    </row>
    <row spans="1:3" r="192">
      <c t="s" s="3" r="A192">
        <v>420</v>
      </c>
    </row>
    <row spans="1:3" r="193">
      <c t="s" s="4" r="A193">
        <v>421</v>
      </c>
      <c t="n" s="6" r="B193">
        <v>12656</v>
      </c>
      <c t="n" s="6" r="C193">
        <v>12418</v>
      </c>
    </row>
    <row spans="1:3" r="194">
      <c t="s" s="4" r="A194">
        <v>464</v>
      </c>
    </row>
    <row spans="1:3" r="195">
      <c t="s" s="3" r="A195">
        <v>420</v>
      </c>
    </row>
    <row spans="1:3" r="196">
      <c t="s" s="4" r="A196">
        <v>421</v>
      </c>
      <c t="n" s="6" r="B196">
        <v>69061</v>
      </c>
      <c t="n" s="6" r="C196">
        <v>64198</v>
      </c>
    </row>
    <row spans="1:3" r="197">
      <c t="s" s="4" r="A197">
        <v>465</v>
      </c>
    </row>
    <row spans="1:3" r="198">
      <c t="s" s="3" r="A198">
        <v>420</v>
      </c>
    </row>
    <row spans="1:3" r="199">
      <c t="s" s="4" r="A199">
        <v>421</v>
      </c>
      <c t="n" s="6" r="B199">
        <v>22310</v>
      </c>
      <c t="n" s="6" r="C199">
        <v>22371</v>
      </c>
    </row>
    <row spans="1:3" r="200">
      <c t="s" s="4" r="A200">
        <v>466</v>
      </c>
    </row>
    <row spans="1:3" r="201">
      <c t="s" s="3" r="A201">
        <v>420</v>
      </c>
    </row>
    <row spans="1:3" r="202">
      <c t="s" s="4" r="A202">
        <v>421</v>
      </c>
      <c t="n" s="6" r="B202">
        <v>31227</v>
      </c>
      <c t="n" s="6" r="C202">
        <v>32465</v>
      </c>
    </row>
    <row spans="1:3" r="203">
      <c t="s" s="4" r="A203">
        <v>467</v>
      </c>
    </row>
    <row spans="1:3" r="204">
      <c t="s" s="3" r="A204">
        <v>420</v>
      </c>
    </row>
    <row spans="1:3" r="205">
      <c t="s" s="4" r="A205">
        <v>421</v>
      </c>
      <c t="n" s="6" r="B205">
        <v>2096</v>
      </c>
      <c t="n" s="6" r="C205">
        <v>779</v>
      </c>
    </row>
    <row spans="1:3" r="206">
      <c t="s" s="3" r="A206">
        <v>423</v>
      </c>
    </row>
    <row spans="1:3" r="207">
      <c t="s" s="4" r="A207">
        <v>424</v>
      </c>
      <c t="n" s="7" r="B207">
        <v>5162</v>
      </c>
      <c t="n" s="7" r="C207">
        <v>20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8</v>
      </c>
      <c t="s" s="2" r="B1">
        <v>2</v>
      </c>
      <c t="s" s="2" r="C1">
        <v>25</v>
      </c>
    </row>
    <row spans="1:3" r="2">
      <c t="s" s="3" r="A2">
        <v>469</v>
      </c>
    </row>
    <row spans="1:3" r="3">
      <c t="s" s="4" r="A3">
        <v>470</v>
      </c>
      <c t="n" s="7" r="B3">
        <v>200</v>
      </c>
      <c t="n" s="7" r="C3">
        <v>500</v>
      </c>
    </row>
    <row spans="1:3" r="4">
      <c t="s" s="4" r="A4">
        <v>471</v>
      </c>
    </row>
    <row spans="1:3" r="5">
      <c t="s" s="3" r="A5">
        <v>469</v>
      </c>
    </row>
    <row spans="1:3" r="6">
      <c t="s" s="4" r="A6">
        <v>470</v>
      </c>
      <c t="s" s="4" r="B6">
        <v>44</v>
      </c>
      <c t="s" s="4" r="C6">
        <v>44</v>
      </c>
    </row>
    <row spans="1:3" r="7">
      <c t="s" s="4" r="A7">
        <v>43</v>
      </c>
      <c t="s" s="4" r="C7">
        <v>44</v>
      </c>
    </row>
    <row spans="1:3" r="8">
      <c t="s" s="4" r="A8">
        <v>472</v>
      </c>
    </row>
    <row spans="1:3" r="9">
      <c t="s" s="3" r="A9">
        <v>469</v>
      </c>
    </row>
    <row spans="1:3" r="10">
      <c t="s" s="4" r="A10">
        <v>470</v>
      </c>
      <c t="s" s="4" r="B10">
        <v>44</v>
      </c>
      <c t="s" s="4" r="C10">
        <v>44</v>
      </c>
    </row>
    <row spans="1:3" r="11">
      <c t="s" s="4" r="A11">
        <v>43</v>
      </c>
      <c t="s" s="4" r="C11">
        <v>44</v>
      </c>
    </row>
    <row spans="1:3" r="12">
      <c t="s" s="4" r="A12">
        <v>473</v>
      </c>
    </row>
    <row spans="1:3" r="13">
      <c t="s" s="3" r="A13">
        <v>469</v>
      </c>
    </row>
    <row spans="1:3" r="14">
      <c t="s" s="4" r="A14">
        <v>470</v>
      </c>
      <c t="n" s="7" r="B14">
        <v>167</v>
      </c>
      <c t="n" s="7" r="C14">
        <v>483</v>
      </c>
    </row>
    <row spans="1:3" r="15">
      <c t="s" s="4" r="A15">
        <v>43</v>
      </c>
      <c t="n" s="6" r="C15">
        <v>250</v>
      </c>
    </row>
    <row spans="1:3" r="16">
      <c t="s" s="4" r="A16">
        <v>474</v>
      </c>
    </row>
    <row spans="1:3" r="17">
      <c t="s" s="3" r="A17">
        <v>469</v>
      </c>
    </row>
    <row spans="1:3" r="18">
      <c t="s" s="4" r="A18">
        <v>470</v>
      </c>
      <c t="n" s="7" r="B18">
        <v>167</v>
      </c>
      <c t="n" s="6" r="C18">
        <v>483</v>
      </c>
    </row>
    <row spans="1:3" r="19">
      <c t="s" s="4" r="A19">
        <v>43</v>
      </c>
      <c t="n" s="7" r="C19">
        <v>2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5</v>
      </c>
      <c t="s" s="2" r="B1">
        <v>2</v>
      </c>
      <c t="s" s="2" r="C1">
        <v>25</v>
      </c>
    </row>
    <row spans="1:3" r="2">
      <c t="s" s="3" r="A2">
        <v>476</v>
      </c>
    </row>
    <row spans="1:3" r="3">
      <c t="s" s="4" r="A3">
        <v>27</v>
      </c>
      <c t="n" s="7" r="B3">
        <v>44797</v>
      </c>
      <c t="n" s="7" r="C3">
        <v>79750</v>
      </c>
    </row>
    <row spans="1:3" r="4">
      <c t="s" s="4" r="A4">
        <v>477</v>
      </c>
      <c t="n" s="6" r="B4">
        <v>22411</v>
      </c>
      <c t="n" s="6" r="C4">
        <v>24808</v>
      </c>
    </row>
    <row spans="1:3" r="5">
      <c t="s" s="4" r="A5">
        <v>478</v>
      </c>
      <c t="n" s="6" r="B5">
        <v>883626</v>
      </c>
      <c t="n" s="6" r="C5">
        <v>800203</v>
      </c>
    </row>
    <row spans="1:3" r="6">
      <c t="s" s="4" r="A6">
        <v>479</v>
      </c>
      <c t="n" s="6" r="B6">
        <v>223535</v>
      </c>
      <c t="n" s="6" r="C6">
        <v>210003</v>
      </c>
    </row>
    <row spans="1:3" r="7">
      <c t="s" s="4" r="A7">
        <v>38</v>
      </c>
      <c t="n" s="6" r="B7">
        <v>9982</v>
      </c>
      <c t="n" s="6" r="C7">
        <v>9270</v>
      </c>
    </row>
    <row spans="1:3" r="8">
      <c t="s" s="3" r="A8">
        <v>480</v>
      </c>
    </row>
    <row spans="1:3" r="9">
      <c t="s" s="4" r="A9">
        <v>481</v>
      </c>
      <c t="n" s="6" r="B9">
        <v>15879</v>
      </c>
      <c t="n" s="6" r="C9">
        <v>15878</v>
      </c>
    </row>
    <row spans="1:3" r="10">
      <c t="s" s="4" r="A10">
        <v>422</v>
      </c>
    </row>
    <row spans="1:3" r="11">
      <c t="s" s="3" r="A11">
        <v>476</v>
      </c>
    </row>
    <row spans="1:3" r="12">
      <c t="s" s="4" r="A12">
        <v>27</v>
      </c>
      <c t="n" s="7" r="B12">
        <v>44797</v>
      </c>
      <c t="n" s="7" r="C12">
        <v>79750</v>
      </c>
    </row>
    <row spans="1:3" r="13">
      <c t="s" s="4" r="A13">
        <v>477</v>
      </c>
      <c t="s" s="4" r="B13">
        <v>44</v>
      </c>
      <c t="s" s="4" r="C13">
        <v>44</v>
      </c>
    </row>
    <row spans="1:3" r="14">
      <c t="s" s="4" r="A14">
        <v>478</v>
      </c>
      <c t="s" s="4" r="B14">
        <v>44</v>
      </c>
      <c t="s" s="4" r="C14">
        <v>44</v>
      </c>
    </row>
    <row spans="1:3" r="15">
      <c t="s" s="4" r="A15">
        <v>482</v>
      </c>
      <c t="s" s="4" r="B15">
        <v>44</v>
      </c>
      <c t="s" s="4" r="C15">
        <v>44</v>
      </c>
    </row>
    <row spans="1:3" r="16">
      <c t="s" s="4" r="A16">
        <v>479</v>
      </c>
      <c t="s" s="4" r="B16">
        <v>44</v>
      </c>
      <c t="s" s="4" r="C16">
        <v>44</v>
      </c>
    </row>
    <row spans="1:3" r="17">
      <c t="s" s="4" r="A17">
        <v>36</v>
      </c>
      <c t="s" s="4" r="B17">
        <v>44</v>
      </c>
      <c t="s" s="4" r="C17">
        <v>44</v>
      </c>
    </row>
    <row spans="1:3" r="18">
      <c t="s" s="4" r="A18">
        <v>424</v>
      </c>
      <c t="s" s="4" r="B18">
        <v>44</v>
      </c>
      <c t="s" s="4" r="C18">
        <v>44</v>
      </c>
    </row>
    <row spans="1:3" r="19">
      <c t="s" s="4" r="A19">
        <v>38</v>
      </c>
      <c t="s" s="4" r="B19">
        <v>44</v>
      </c>
      <c t="s" s="4" r="C19">
        <v>44</v>
      </c>
    </row>
    <row spans="1:3" r="20">
      <c t="s" s="3" r="A20">
        <v>480</v>
      </c>
    </row>
    <row spans="1:3" r="21">
      <c t="s" s="4" r="A21">
        <v>483</v>
      </c>
      <c t="s" s="4" r="B21">
        <v>44</v>
      </c>
      <c t="s" s="4" r="C21">
        <v>44</v>
      </c>
    </row>
    <row spans="1:3" r="22">
      <c t="s" s="4" r="A22">
        <v>484</v>
      </c>
      <c t="n" s="7" r="B22">
        <v>2672834</v>
      </c>
      <c t="n" s="7" r="C22">
        <v>2550770</v>
      </c>
    </row>
    <row spans="1:3" r="23">
      <c t="s" s="4" r="A23">
        <v>485</v>
      </c>
      <c t="n" s="6" r="B23">
        <v>135000</v>
      </c>
      <c t="n" s="6" r="C23">
        <v>120000</v>
      </c>
    </row>
    <row spans="1:3" r="24">
      <c t="s" s="4" r="A24">
        <v>54</v>
      </c>
      <c t="n" s="7" r="B24">
        <v>199207</v>
      </c>
      <c t="n" s="7" r="C24">
        <v>197243</v>
      </c>
    </row>
    <row spans="1:3" r="25">
      <c t="s" s="4" r="A25">
        <v>55</v>
      </c>
      <c t="s" s="4" r="B25">
        <v>44</v>
      </c>
      <c t="s" s="4" r="C25">
        <v>44</v>
      </c>
    </row>
    <row spans="1:3" r="26">
      <c t="s" s="4" r="A26">
        <v>486</v>
      </c>
      <c t="s" s="4" r="B26">
        <v>44</v>
      </c>
      <c t="s" s="4" r="C26">
        <v>44</v>
      </c>
    </row>
    <row spans="1:3" r="27">
      <c t="s" s="4" r="A27">
        <v>481</v>
      </c>
      <c t="s" s="4" r="B27">
        <v>44</v>
      </c>
      <c t="s" s="4" r="C27">
        <v>44</v>
      </c>
    </row>
    <row spans="1:3" r="28">
      <c t="s" s="4" r="A28">
        <v>424</v>
      </c>
      <c t="s" s="4" r="C28">
        <v>44</v>
      </c>
    </row>
    <row spans="1:3" r="29">
      <c t="s" s="4" r="A29">
        <v>487</v>
      </c>
      <c t="n" s="7" r="B29">
        <v>74</v>
      </c>
      <c t="n" s="7" r="C29">
        <v>93</v>
      </c>
    </row>
    <row spans="1:3" r="30">
      <c t="s" s="4" r="A30">
        <v>425</v>
      </c>
    </row>
    <row spans="1:3" r="31">
      <c t="s" s="3" r="A31">
        <v>476</v>
      </c>
    </row>
    <row spans="1:3" r="32">
      <c t="s" s="4" r="A32">
        <v>27</v>
      </c>
      <c t="s" s="4" r="B32">
        <v>44</v>
      </c>
      <c t="s" s="4" r="C32">
        <v>44</v>
      </c>
    </row>
    <row spans="1:3" r="33">
      <c t="s" s="4" r="A33">
        <v>477</v>
      </c>
      <c t="n" s="7" r="B33">
        <v>22411</v>
      </c>
      <c t="n" s="7" r="C33">
        <v>24808</v>
      </c>
    </row>
    <row spans="1:3" r="34">
      <c t="s" s="4" r="A34">
        <v>478</v>
      </c>
      <c t="n" s="7" r="B34">
        <v>883626</v>
      </c>
      <c t="n" s="7" r="C34">
        <v>800203</v>
      </c>
    </row>
    <row spans="1:3" r="35">
      <c t="s" s="4" r="A35">
        <v>482</v>
      </c>
      <c t="s" s="4" r="B35">
        <v>44</v>
      </c>
      <c t="s" s="4" r="C35">
        <v>44</v>
      </c>
    </row>
    <row spans="1:3" r="36">
      <c t="s" s="4" r="A36">
        <v>479</v>
      </c>
      <c t="n" s="7" r="B36">
        <v>223535</v>
      </c>
      <c t="n" s="7" r="C36">
        <v>210003</v>
      </c>
    </row>
    <row spans="1:3" r="37">
      <c t="s" s="4" r="A37">
        <v>36</v>
      </c>
      <c t="s" s="4" r="B37">
        <v>44</v>
      </c>
      <c t="s" s="4" r="C37">
        <v>44</v>
      </c>
    </row>
    <row spans="1:3" r="38">
      <c t="s" s="4" r="A38">
        <v>424</v>
      </c>
      <c t="n" s="7" r="B38">
        <v>2096</v>
      </c>
      <c t="n" s="7" r="C38">
        <v>779</v>
      </c>
    </row>
    <row spans="1:3" r="39">
      <c t="s" s="4" r="A39">
        <v>38</v>
      </c>
      <c t="n" s="6" r="B39">
        <v>3810</v>
      </c>
      <c t="n" s="6" r="C39">
        <v>3228</v>
      </c>
    </row>
    <row spans="1:3" r="40">
      <c t="s" s="3" r="A40">
        <v>480</v>
      </c>
    </row>
    <row spans="1:3" r="41">
      <c t="s" s="4" r="A41">
        <v>483</v>
      </c>
      <c t="n" s="7" r="B41">
        <v>268784</v>
      </c>
      <c t="n" s="7" r="C41">
        <v>293368</v>
      </c>
    </row>
    <row spans="1:3" r="42">
      <c t="s" s="4" r="A42">
        <v>484</v>
      </c>
      <c t="s" s="4" r="B42">
        <v>44</v>
      </c>
      <c t="s" s="4" r="C42">
        <v>44</v>
      </c>
    </row>
    <row spans="1:3" r="43">
      <c t="s" s="4" r="A43">
        <v>485</v>
      </c>
      <c t="s" s="4" r="B43">
        <v>44</v>
      </c>
      <c t="s" s="4" r="C43">
        <v>44</v>
      </c>
    </row>
    <row spans="1:3" r="44">
      <c t="s" s="4" r="A44">
        <v>54</v>
      </c>
      <c t="n" s="7" r="B44">
        <v>102149</v>
      </c>
      <c t="n" s="7" r="C44">
        <v>100772</v>
      </c>
    </row>
    <row spans="1:3" r="45">
      <c t="s" s="4" r="A45">
        <v>55</v>
      </c>
      <c t="n" s="7" r="B45">
        <v>52029</v>
      </c>
      <c t="n" s="7" r="C45">
        <v>51480</v>
      </c>
    </row>
    <row spans="1:3" r="46">
      <c t="s" s="4" r="A46">
        <v>486</v>
      </c>
      <c t="s" s="4" r="B46">
        <v>44</v>
      </c>
      <c t="s" s="4" r="C46">
        <v>44</v>
      </c>
    </row>
    <row spans="1:3" r="47">
      <c t="s" s="4" r="A47">
        <v>481</v>
      </c>
      <c t="s" s="4" r="B47">
        <v>44</v>
      </c>
      <c t="s" s="4" r="C47">
        <v>44</v>
      </c>
    </row>
    <row spans="1:3" r="48">
      <c t="s" s="4" r="A48">
        <v>424</v>
      </c>
      <c t="n" s="7" r="B48">
        <v>5162</v>
      </c>
    </row>
    <row spans="1:3" r="49">
      <c t="s" s="4" r="A49">
        <v>487</v>
      </c>
      <c t="n" s="7" r="B49">
        <v>494</v>
      </c>
      <c t="n" s="7" r="C49">
        <v>1551</v>
      </c>
    </row>
    <row spans="1:3" r="50">
      <c t="s" s="4" r="A50">
        <v>426</v>
      </c>
    </row>
    <row spans="1:3" r="51">
      <c t="s" s="3" r="A51">
        <v>476</v>
      </c>
    </row>
    <row spans="1:3" r="52">
      <c t="s" s="4" r="A52">
        <v>27</v>
      </c>
      <c t="s" s="4" r="B52">
        <v>44</v>
      </c>
      <c t="s" s="4" r="C52">
        <v>44</v>
      </c>
    </row>
    <row spans="1:3" r="53">
      <c t="s" s="4" r="A53">
        <v>477</v>
      </c>
      <c t="s" s="4" r="B53">
        <v>44</v>
      </c>
      <c t="s" s="4" r="C53">
        <v>44</v>
      </c>
    </row>
    <row spans="1:3" r="54">
      <c t="s" s="4" r="A54">
        <v>478</v>
      </c>
      <c t="s" s="4" r="B54">
        <v>44</v>
      </c>
      <c t="s" s="4" r="C54">
        <v>44</v>
      </c>
    </row>
    <row spans="1:3" r="55">
      <c t="s" s="4" r="A55">
        <v>482</v>
      </c>
      <c t="s" s="4" r="B55">
        <v>44</v>
      </c>
      <c t="s" s="4" r="C55">
        <v>44</v>
      </c>
    </row>
    <row spans="1:3" r="56">
      <c t="s" s="4" r="A56">
        <v>479</v>
      </c>
      <c t="s" s="4" r="B56">
        <v>44</v>
      </c>
      <c t="s" s="4" r="C56">
        <v>44</v>
      </c>
    </row>
    <row spans="1:3" r="57">
      <c t="s" s="4" r="A57">
        <v>36</v>
      </c>
      <c t="n" s="7" r="B57">
        <v>2468721</v>
      </c>
      <c t="n" s="7" r="C57">
        <v>2379171</v>
      </c>
    </row>
    <row spans="1:3" r="58">
      <c t="s" s="4" r="A58">
        <v>424</v>
      </c>
      <c t="s" s="4" r="B58">
        <v>44</v>
      </c>
      <c t="s" s="4" r="C58">
        <v>44</v>
      </c>
    </row>
    <row spans="1:3" r="59">
      <c t="s" s="4" r="A59">
        <v>38</v>
      </c>
      <c t="n" s="7" r="B59">
        <v>6172</v>
      </c>
      <c t="n" s="7" r="C59">
        <v>6042</v>
      </c>
    </row>
    <row spans="1:3" r="60">
      <c t="s" s="3" r="A60">
        <v>480</v>
      </c>
    </row>
    <row spans="1:3" r="61">
      <c t="s" s="4" r="A61">
        <v>483</v>
      </c>
      <c t="s" s="4" r="B61">
        <v>44</v>
      </c>
      <c t="s" s="4" r="C61">
        <v>44</v>
      </c>
    </row>
    <row spans="1:3" r="62">
      <c t="s" s="4" r="A62">
        <v>484</v>
      </c>
      <c t="s" s="4" r="B62">
        <v>44</v>
      </c>
      <c t="s" s="4" r="C62">
        <v>44</v>
      </c>
    </row>
    <row spans="1:3" r="63">
      <c t="s" s="4" r="A63">
        <v>485</v>
      </c>
      <c t="s" s="4" r="B63">
        <v>44</v>
      </c>
      <c t="s" s="4" r="C63">
        <v>44</v>
      </c>
    </row>
    <row spans="1:3" r="64">
      <c t="s" s="4" r="A64">
        <v>54</v>
      </c>
      <c t="s" s="4" r="B64">
        <v>44</v>
      </c>
      <c t="s" s="4" r="C64">
        <v>44</v>
      </c>
    </row>
    <row spans="1:3" r="65">
      <c t="s" s="4" r="A65">
        <v>55</v>
      </c>
      <c t="s" s="4" r="B65">
        <v>44</v>
      </c>
      <c t="s" s="4" r="C65">
        <v>44</v>
      </c>
    </row>
    <row spans="1:3" r="66">
      <c t="s" s="4" r="A66">
        <v>486</v>
      </c>
      <c t="n" s="7" r="B66">
        <v>82681</v>
      </c>
      <c t="n" s="7" r="C66">
        <v>78830</v>
      </c>
    </row>
    <row spans="1:3" r="67">
      <c t="s" s="4" r="A67">
        <v>481</v>
      </c>
      <c t="n" s="7" r="B67">
        <v>17464</v>
      </c>
      <c t="n" s="7" r="C67">
        <v>16566</v>
      </c>
    </row>
    <row spans="1:3" r="68">
      <c t="s" s="4" r="A68">
        <v>424</v>
      </c>
      <c t="s" s="4" r="C68">
        <v>44</v>
      </c>
    </row>
    <row spans="1:3" r="69">
      <c t="s" s="4" r="A69">
        <v>487</v>
      </c>
      <c t="s" s="4" r="B69">
        <v>44</v>
      </c>
      <c t="s" s="4" r="C69">
        <v>44</v>
      </c>
    </row>
    <row spans="1:3" r="70">
      <c t="s" s="4" r="A70">
        <v>488</v>
      </c>
    </row>
    <row spans="1:3" r="71">
      <c t="s" s="3" r="A71">
        <v>476</v>
      </c>
    </row>
    <row spans="1:3" r="72">
      <c t="s" s="4" r="A72">
        <v>27</v>
      </c>
      <c t="n" s="7" r="B72">
        <v>44797</v>
      </c>
      <c t="n" s="7" r="C72">
        <v>79750</v>
      </c>
    </row>
    <row spans="1:3" r="73">
      <c t="s" s="4" r="A73">
        <v>477</v>
      </c>
      <c t="n" s="6" r="B73">
        <v>22411</v>
      </c>
      <c t="n" s="6" r="C73">
        <v>24808</v>
      </c>
    </row>
    <row spans="1:3" r="74">
      <c t="s" s="4" r="A74">
        <v>478</v>
      </c>
      <c t="n" s="6" r="B74">
        <v>883626</v>
      </c>
      <c t="n" s="6" r="C74">
        <v>800203</v>
      </c>
    </row>
    <row spans="1:3" r="75">
      <c t="s" s="4" r="A75">
        <v>482</v>
      </c>
      <c t="n" s="6" r="B75">
        <v>24865</v>
      </c>
      <c t="n" s="6" r="C75">
        <v>24788</v>
      </c>
    </row>
    <row spans="1:3" r="76">
      <c t="s" s="4" r="A76">
        <v>479</v>
      </c>
      <c t="n" s="6" r="B76">
        <v>218278</v>
      </c>
      <c t="n" s="6" r="C76">
        <v>208351</v>
      </c>
    </row>
    <row spans="1:3" r="77">
      <c t="s" s="4" r="A77">
        <v>36</v>
      </c>
      <c t="n" s="6" r="B77">
        <v>2459448</v>
      </c>
      <c t="n" s="6" r="C77">
        <v>2390030</v>
      </c>
    </row>
    <row spans="1:3" r="78">
      <c t="s" s="4" r="A78">
        <v>424</v>
      </c>
      <c t="n" s="6" r="B78">
        <v>2096</v>
      </c>
      <c t="n" s="6" r="C78">
        <v>779</v>
      </c>
    </row>
    <row spans="1:3" r="79">
      <c t="s" s="4" r="A79">
        <v>38</v>
      </c>
      <c t="n" s="6" r="B79">
        <v>9982</v>
      </c>
      <c t="n" s="6" r="C79">
        <v>9270</v>
      </c>
    </row>
    <row spans="1:3" r="80">
      <c t="s" s="3" r="A80">
        <v>480</v>
      </c>
    </row>
    <row spans="1:3" r="81">
      <c t="s" s="4" r="A81">
        <v>483</v>
      </c>
      <c t="n" s="6" r="B81">
        <v>267578</v>
      </c>
      <c t="n" s="6" r="C81">
        <v>292855</v>
      </c>
    </row>
    <row spans="1:3" r="82">
      <c t="s" s="4" r="A82">
        <v>484</v>
      </c>
      <c t="n" s="6" r="B82">
        <v>2672834</v>
      </c>
      <c t="n" s="6" r="C82">
        <v>2550770</v>
      </c>
    </row>
    <row spans="1:3" r="83">
      <c t="s" s="4" r="A83">
        <v>485</v>
      </c>
      <c t="n" s="6" r="B83">
        <v>135000</v>
      </c>
      <c t="n" s="6" r="C83">
        <v>120000</v>
      </c>
    </row>
    <row spans="1:3" r="84">
      <c t="s" s="4" r="A84">
        <v>54</v>
      </c>
      <c t="n" s="6" r="B84">
        <v>299174</v>
      </c>
      <c t="n" s="6" r="C84">
        <v>297507</v>
      </c>
    </row>
    <row spans="1:3" r="85">
      <c t="s" s="4" r="A85">
        <v>55</v>
      </c>
      <c t="n" s="6" r="B85">
        <v>50965</v>
      </c>
      <c t="n" s="6" r="C85">
        <v>50891</v>
      </c>
    </row>
    <row spans="1:3" r="86">
      <c t="s" s="4" r="A86">
        <v>486</v>
      </c>
      <c t="n" s="6" r="B86">
        <v>78397</v>
      </c>
      <c t="n" s="6" r="C86">
        <v>78363</v>
      </c>
    </row>
    <row spans="1:3" r="87">
      <c t="s" s="4" r="A87">
        <v>481</v>
      </c>
      <c t="n" s="6" r="B87">
        <v>15879</v>
      </c>
      <c t="n" s="6" r="C87">
        <v>15878</v>
      </c>
    </row>
    <row spans="1:3" r="88">
      <c t="s" s="4" r="A88">
        <v>424</v>
      </c>
      <c t="n" s="6" r="B88">
        <v>5162</v>
      </c>
      <c t="n" s="6" r="C88">
        <v>2073</v>
      </c>
    </row>
    <row spans="1:3" r="89">
      <c t="s" s="4" r="A89">
        <v>487</v>
      </c>
      <c t="n" s="6" r="B89">
        <v>568</v>
      </c>
      <c t="n" s="6" r="C89">
        <v>1644</v>
      </c>
    </row>
    <row spans="1:3" r="90">
      <c t="s" s="4" r="A90">
        <v>489</v>
      </c>
    </row>
    <row spans="1:3" r="91">
      <c t="s" s="3" r="A91">
        <v>476</v>
      </c>
    </row>
    <row spans="1:3" r="92">
      <c t="s" s="4" r="A92">
        <v>27</v>
      </c>
      <c t="n" s="6" r="B92">
        <v>44797</v>
      </c>
      <c t="n" s="6" r="C92">
        <v>79750</v>
      </c>
    </row>
    <row spans="1:3" r="93">
      <c t="s" s="4" r="A93">
        <v>477</v>
      </c>
      <c t="n" s="6" r="B93">
        <v>22411</v>
      </c>
      <c t="n" s="6" r="C93">
        <v>24808</v>
      </c>
    </row>
    <row spans="1:3" r="94">
      <c t="s" s="4" r="A94">
        <v>478</v>
      </c>
      <c t="n" s="7" r="B94">
        <v>883626</v>
      </c>
      <c t="n" s="7" r="C94">
        <v>800203</v>
      </c>
    </row>
    <row spans="1:3" r="95">
      <c t="s" s="4" r="A95">
        <v>482</v>
      </c>
      <c t="s" s="4" r="B95">
        <v>44</v>
      </c>
      <c t="s" s="4" r="C95">
        <v>44</v>
      </c>
    </row>
    <row spans="1:3" r="96">
      <c t="s" s="4" r="A96">
        <v>479</v>
      </c>
      <c t="n" s="7" r="B96">
        <v>223535</v>
      </c>
      <c t="n" s="7" r="C96">
        <v>210003</v>
      </c>
    </row>
    <row spans="1:3" r="97">
      <c t="s" s="4" r="A97">
        <v>36</v>
      </c>
      <c t="n" s="6" r="B97">
        <v>2468721</v>
      </c>
      <c t="n" s="6" r="C97">
        <v>2379171</v>
      </c>
    </row>
    <row spans="1:3" r="98">
      <c t="s" s="4" r="A98">
        <v>424</v>
      </c>
      <c t="n" s="6" r="B98">
        <v>2096</v>
      </c>
      <c t="n" s="6" r="C98">
        <v>779</v>
      </c>
    </row>
    <row spans="1:3" r="99">
      <c t="s" s="4" r="A99">
        <v>38</v>
      </c>
      <c t="n" s="6" r="B99">
        <v>9982</v>
      </c>
      <c t="n" s="6" r="C99">
        <v>9270</v>
      </c>
    </row>
    <row spans="1:3" r="100">
      <c t="s" s="3" r="A100">
        <v>480</v>
      </c>
    </row>
    <row spans="1:3" r="101">
      <c t="s" s="4" r="A101">
        <v>483</v>
      </c>
      <c t="n" s="6" r="B101">
        <v>268784</v>
      </c>
      <c t="n" s="6" r="C101">
        <v>293368</v>
      </c>
    </row>
    <row spans="1:3" r="102">
      <c t="s" s="4" r="A102">
        <v>484</v>
      </c>
      <c t="n" s="6" r="B102">
        <v>2672834</v>
      </c>
      <c t="n" s="6" r="C102">
        <v>2550770</v>
      </c>
    </row>
    <row spans="1:3" r="103">
      <c t="s" s="4" r="A103">
        <v>485</v>
      </c>
      <c t="n" s="6" r="B103">
        <v>135000</v>
      </c>
      <c t="n" s="6" r="C103">
        <v>120000</v>
      </c>
    </row>
    <row spans="1:3" r="104">
      <c t="s" s="4" r="A104">
        <v>54</v>
      </c>
      <c t="n" s="6" r="B104">
        <v>301356</v>
      </c>
      <c t="n" s="6" r="C104">
        <v>298015</v>
      </c>
    </row>
    <row spans="1:3" r="105">
      <c t="s" s="4" r="A105">
        <v>55</v>
      </c>
      <c t="n" s="6" r="B105">
        <v>52029</v>
      </c>
      <c t="n" s="6" r="C105">
        <v>51480</v>
      </c>
    </row>
    <row spans="1:3" r="106">
      <c t="s" s="4" r="A106">
        <v>486</v>
      </c>
      <c t="n" s="6" r="B106">
        <v>82681</v>
      </c>
      <c t="n" s="6" r="C106">
        <v>78830</v>
      </c>
    </row>
    <row spans="1:3" r="107">
      <c t="s" s="4" r="A107">
        <v>481</v>
      </c>
      <c t="n" s="6" r="B107">
        <v>17464</v>
      </c>
      <c t="n" s="6" r="C107">
        <v>16566</v>
      </c>
    </row>
    <row spans="1:3" r="108">
      <c t="s" s="4" r="A108">
        <v>424</v>
      </c>
      <c t="n" s="6" r="B108">
        <v>5162</v>
      </c>
      <c t="n" s="6" r="C108">
        <v>2073</v>
      </c>
    </row>
    <row spans="1:3" r="109">
      <c t="s" s="4" r="A109">
        <v>487</v>
      </c>
      <c t="n" s="7" r="B109">
        <v>568</v>
      </c>
      <c t="n" s="7" r="C109">
        <v>16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v>
      </c>
      <c t="s" s="2" r="B1">
        <v>1</v>
      </c>
    </row>
    <row spans="1:3" r="2">
      <c t="s" s="2" r="B2">
        <v>2</v>
      </c>
      <c t="s" s="2" r="C2">
        <v>83</v>
      </c>
    </row>
    <row spans="1:3" r="3">
      <c t="s" s="3" r="A3">
        <v>124</v>
      </c>
    </row>
    <row spans="1:3" r="4">
      <c t="s" s="4" r="A4">
        <v>125</v>
      </c>
      <c t="n" s="7" r="B4">
        <v>8626</v>
      </c>
      <c t="n" s="7" r="C4">
        <v>4763</v>
      </c>
    </row>
    <row spans="1:3" r="5">
      <c t="s" s="3" r="A5">
        <v>126</v>
      </c>
    </row>
    <row spans="1:3" r="6">
      <c t="s" s="4" r="A6">
        <v>127</v>
      </c>
      <c t="n" s="6" r="B6">
        <v>5757</v>
      </c>
      <c t="n" s="6" r="C6">
        <v>2966</v>
      </c>
    </row>
    <row spans="1:3" r="7">
      <c t="s" s="4" r="A7">
        <v>128</v>
      </c>
      <c t="n" s="6" r="B7">
        <v>61</v>
      </c>
      <c t="n" s="6" r="C7">
        <v>54</v>
      </c>
    </row>
    <row spans="1:3" r="8">
      <c t="s" s="4" r="A8">
        <v>129</v>
      </c>
      <c t="n" s="6" r="B8">
        <v>-1053</v>
      </c>
      <c t="n" s="6" r="C8">
        <v>-420</v>
      </c>
    </row>
    <row spans="1:3" r="9">
      <c t="s" s="4" r="A9">
        <v>130</v>
      </c>
      <c t="n" s="6" r="B9">
        <v>4765</v>
      </c>
      <c t="n" s="6" r="C9">
        <v>2600</v>
      </c>
    </row>
    <row spans="1:3" r="10">
      <c t="s" s="4" r="A10">
        <v>131</v>
      </c>
      <c t="n" s="7" r="B10">
        <v>13391</v>
      </c>
      <c t="n" s="7" r="C10">
        <v>73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0</v>
      </c>
      <c t="s" s="2" r="B1">
        <v>2</v>
      </c>
      <c t="s" s="2" r="C1">
        <v>25</v>
      </c>
    </row>
    <row spans="1:3" r="2">
      <c t="s" s="3" r="A2">
        <v>208</v>
      </c>
    </row>
    <row spans="1:3" r="3">
      <c t="s" s="4" r="A3">
        <v>470</v>
      </c>
      <c t="n" s="7" r="B3">
        <v>200</v>
      </c>
      <c t="n" s="7" r="C3">
        <v>500</v>
      </c>
    </row>
    <row spans="1:3" r="4">
      <c t="s" s="4" r="A4">
        <v>491</v>
      </c>
      <c t="n" s="6" r="B4">
        <v>185</v>
      </c>
      <c t="n" s="6" r="C4">
        <v>512</v>
      </c>
    </row>
    <row spans="1:3" r="5">
      <c t="s" s="4" r="A5">
        <v>492</v>
      </c>
      <c t="n" s="6" r="B5">
        <v>18</v>
      </c>
      <c t="n" s="6" r="C5">
        <v>29</v>
      </c>
    </row>
    <row spans="1:3" r="6">
      <c t="s" s="4" r="A6">
        <v>493</v>
      </c>
      <c t="n" s="7" r="B6">
        <v>20</v>
      </c>
      <c t="n" s="7" r="C6">
        <v>3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spans="1:5" r="1">
      <c t="s" s="1" r="A1">
        <v>494</v>
      </c>
      <c t="s" s="2" r="B1">
        <v>2</v>
      </c>
      <c t="s" s="2" r="C1">
        <v>25</v>
      </c>
      <c t="s" s="2" r="D1">
        <v>83</v>
      </c>
      <c t="s" s="2" r="E1">
        <v>495</v>
      </c>
    </row>
    <row spans="1:5" r="2">
      <c t="s" s="3" r="A2">
        <v>496</v>
      </c>
    </row>
    <row spans="1:5" r="3">
      <c t="s" s="4" r="A3">
        <v>497</v>
      </c>
      <c t="n" s="7" r="B3">
        <v>2477862</v>
      </c>
      <c t="n" s="7" r="C3">
        <v>2407522</v>
      </c>
    </row>
    <row spans="1:5" r="4">
      <c t="s" s="4" r="A4">
        <v>498</v>
      </c>
      <c t="n" s="6" r="B4">
        <v>3385</v>
      </c>
      <c t="n" s="6" r="C4">
        <v>3252</v>
      </c>
    </row>
    <row spans="1:5" r="5">
      <c t="s" s="4" r="A5">
        <v>499</v>
      </c>
      <c t="n" s="6" r="B5">
        <v>2481247</v>
      </c>
      <c t="n" s="6" r="C5">
        <v>2410774</v>
      </c>
    </row>
    <row spans="1:5" r="6">
      <c t="s" s="4" r="A6">
        <v>35</v>
      </c>
      <c t="n" s="6" r="B6">
        <v>-21799</v>
      </c>
      <c t="n" s="6" r="C6">
        <v>-20744</v>
      </c>
      <c t="n" s="7" r="D6">
        <v>-18260</v>
      </c>
      <c t="n" s="7" r="E6">
        <v>-17637</v>
      </c>
    </row>
    <row spans="1:5" r="7">
      <c t="s" s="4" r="A7">
        <v>36</v>
      </c>
      <c t="n" s="6" r="B7">
        <v>2459448</v>
      </c>
      <c t="n" s="6" r="C7">
        <v>2390030</v>
      </c>
    </row>
    <row spans="1:5" r="8">
      <c t="s" s="4" r="A8">
        <v>500</v>
      </c>
    </row>
    <row spans="1:5" r="9">
      <c t="s" s="3" r="A9">
        <v>496</v>
      </c>
    </row>
    <row spans="1:5" r="10">
      <c t="s" s="4" r="A10">
        <v>497</v>
      </c>
      <c t="n" s="6" r="B10">
        <v>1011068</v>
      </c>
      <c t="n" s="6" r="C10">
        <v>1053399</v>
      </c>
    </row>
    <row spans="1:5" r="11">
      <c t="s" s="4" r="A11">
        <v>35</v>
      </c>
      <c t="n" s="6" r="B11">
        <v>-7446</v>
      </c>
      <c t="n" s="6" r="C11">
        <v>-7850</v>
      </c>
      <c t="n" s="6" r="D11">
        <v>-6990</v>
      </c>
      <c t="n" s="6" r="E11">
        <v>-6994</v>
      </c>
    </row>
    <row spans="1:5" r="12">
      <c t="s" s="4" r="A12">
        <v>501</v>
      </c>
    </row>
    <row spans="1:5" r="13">
      <c t="s" s="3" r="A13">
        <v>496</v>
      </c>
    </row>
    <row spans="1:5" r="14">
      <c t="s" s="4" r="A14">
        <v>497</v>
      </c>
      <c t="n" s="6" r="B14">
        <v>380125</v>
      </c>
      <c t="n" s="6" r="C14">
        <v>350793</v>
      </c>
    </row>
    <row spans="1:5" r="15">
      <c t="s" s="4" r="A15">
        <v>35</v>
      </c>
      <c t="n" s="6" r="B15">
        <v>-4669</v>
      </c>
      <c t="n" s="6" r="C15">
        <v>-4208</v>
      </c>
      <c t="n" s="6" r="D15">
        <v>-2980</v>
      </c>
      <c t="n" s="6" r="E15">
        <v>-2670</v>
      </c>
    </row>
    <row spans="1:5" r="16">
      <c t="s" s="4" r="A16">
        <v>502</v>
      </c>
    </row>
    <row spans="1:5" r="17">
      <c t="s" s="3" r="A17">
        <v>496</v>
      </c>
    </row>
    <row spans="1:5" r="18">
      <c t="s" s="4" r="A18">
        <v>497</v>
      </c>
      <c t="n" s="6" r="B18">
        <v>448164</v>
      </c>
      <c t="n" s="6" r="C18">
        <v>392815</v>
      </c>
    </row>
    <row spans="1:5" r="19">
      <c t="s" s="4" r="A19">
        <v>35</v>
      </c>
      <c t="n" s="6" r="B19">
        <v>-2698</v>
      </c>
      <c t="n" s="6" r="C19">
        <v>-2115</v>
      </c>
      <c t="n" s="6" r="D19">
        <v>-2137</v>
      </c>
      <c t="n" s="6" r="E19">
        <v>-2208</v>
      </c>
    </row>
    <row spans="1:5" r="20">
      <c t="s" s="4" r="A20">
        <v>503</v>
      </c>
    </row>
    <row spans="1:5" r="21">
      <c t="s" s="3" r="A21">
        <v>496</v>
      </c>
    </row>
    <row spans="1:5" r="22">
      <c t="s" s="4" r="A22">
        <v>497</v>
      </c>
      <c t="n" s="6" r="B22">
        <v>511190</v>
      </c>
      <c t="n" s="6" r="C22">
        <v>501766</v>
      </c>
    </row>
    <row spans="1:5" r="23">
      <c t="s" s="4" r="A23">
        <v>35</v>
      </c>
      <c t="n" s="6" r="B23">
        <v>-5568</v>
      </c>
      <c t="n" s="6" r="C23">
        <v>-5405</v>
      </c>
      <c t="n" s="6" r="D23">
        <v>-4905</v>
      </c>
      <c t="n" s="6" r="E23">
        <v>-4526</v>
      </c>
    </row>
    <row spans="1:5" r="24">
      <c t="s" s="4" r="A24">
        <v>504</v>
      </c>
    </row>
    <row spans="1:5" r="25">
      <c t="s" s="3" r="A25">
        <v>496</v>
      </c>
    </row>
    <row spans="1:5" r="26">
      <c t="s" s="4" r="A26">
        <v>497</v>
      </c>
      <c t="n" s="6" r="B26">
        <v>111180</v>
      </c>
      <c t="n" s="6" r="C26">
        <v>91153</v>
      </c>
    </row>
    <row spans="1:5" r="27">
      <c t="s" s="4" r="A27">
        <v>35</v>
      </c>
      <c t="n" s="6" r="B27">
        <v>-1277</v>
      </c>
      <c t="n" s="6" r="C27">
        <v>-1030</v>
      </c>
      <c t="n" s="6" r="D27">
        <v>-1106</v>
      </c>
      <c t="n" s="6" r="E27">
        <v>-1104</v>
      </c>
    </row>
    <row spans="1:5" r="28">
      <c t="s" s="4" r="A28">
        <v>505</v>
      </c>
    </row>
    <row spans="1:5" r="29">
      <c t="s" s="3" r="A29">
        <v>496</v>
      </c>
    </row>
    <row spans="1:5" r="30">
      <c t="s" s="4" r="A30">
        <v>497</v>
      </c>
      <c t="n" s="6" r="B30">
        <v>16135</v>
      </c>
      <c t="n" s="6" r="C30">
        <v>17596</v>
      </c>
    </row>
    <row spans="1:5" r="31">
      <c t="s" s="4" r="A31">
        <v>35</v>
      </c>
      <c t="n" s="7" r="B31">
        <v>-141</v>
      </c>
      <c t="n" s="7" r="C31">
        <v>-136</v>
      </c>
      <c t="n" s="7" r="D31">
        <v>-142</v>
      </c>
      <c t="n" s="7" r="E31">
        <v>-1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06</v>
      </c>
      <c t="s" s="2" r="B1">
        <v>2</v>
      </c>
      <c t="s" s="2" r="C1">
        <v>25</v>
      </c>
    </row>
    <row spans="1:3" r="2">
      <c t="s" s="3" r="A2">
        <v>507</v>
      </c>
    </row>
    <row spans="1:3" r="3">
      <c t="s" s="4" r="A3">
        <v>497</v>
      </c>
      <c t="n" s="7" r="B3">
        <v>2477862</v>
      </c>
      <c t="n" s="7" r="C3">
        <v>2407522</v>
      </c>
    </row>
    <row spans="1:3" r="4">
      <c t="s" s="4" r="A4">
        <v>508</v>
      </c>
    </row>
    <row spans="1:3" r="5">
      <c t="s" s="3" r="A5">
        <v>507</v>
      </c>
    </row>
    <row spans="1:3" r="6">
      <c t="s" s="4" r="A6">
        <v>497</v>
      </c>
      <c t="n" s="6" r="B6">
        <v>2454169</v>
      </c>
      <c t="n" s="6" r="C6">
        <v>2380596</v>
      </c>
    </row>
    <row spans="1:3" r="7">
      <c t="s" s="4" r="A7">
        <v>509</v>
      </c>
    </row>
    <row spans="1:3" r="8">
      <c t="s" s="3" r="A8">
        <v>507</v>
      </c>
    </row>
    <row spans="1:3" r="9">
      <c t="s" s="4" r="A9">
        <v>497</v>
      </c>
      <c t="n" s="6" r="B9">
        <v>6938</v>
      </c>
      <c t="n" s="6" r="C9">
        <v>7733</v>
      </c>
    </row>
    <row spans="1:3" r="10">
      <c t="s" s="4" r="A10">
        <v>510</v>
      </c>
    </row>
    <row spans="1:3" r="11">
      <c t="s" s="3" r="A11">
        <v>507</v>
      </c>
    </row>
    <row spans="1:3" r="12">
      <c t="s" s="4" r="A12">
        <v>497</v>
      </c>
      <c t="n" s="7" r="B12">
        <v>16755</v>
      </c>
      <c t="n" s="7" r="C12">
        <v>19193</v>
      </c>
    </row>
    <row spans="1:3" r="13">
      <c t="s" s="4" r="A13">
        <v>511</v>
      </c>
    </row>
    <row spans="1:3" r="14">
      <c t="s" s="3" r="A14">
        <v>507</v>
      </c>
    </row>
    <row spans="1:3" r="15">
      <c t="s" s="4" r="A15">
        <v>497</v>
      </c>
      <c t="s" s="4" r="B15">
        <v>44</v>
      </c>
      <c t="s" s="4" r="C15">
        <v>44</v>
      </c>
    </row>
    <row spans="1:3" r="16">
      <c t="s" s="4" r="A16">
        <v>512</v>
      </c>
    </row>
    <row spans="1:3" r="17">
      <c t="s" s="3" r="A17">
        <v>507</v>
      </c>
    </row>
    <row spans="1:3" r="18">
      <c t="s" s="4" r="A18">
        <v>497</v>
      </c>
      <c t="n" s="7" r="B18">
        <v>471557</v>
      </c>
      <c t="n" s="7" r="C18">
        <v>471321</v>
      </c>
    </row>
    <row spans="1:3" r="19">
      <c t="s" s="4" r="A19">
        <v>513</v>
      </c>
    </row>
    <row spans="1:3" r="20">
      <c t="s" s="3" r="A20">
        <v>507</v>
      </c>
    </row>
    <row spans="1:3" r="21">
      <c t="s" s="4" r="A21">
        <v>497</v>
      </c>
      <c t="n" s="6" r="B21">
        <v>467139</v>
      </c>
      <c t="n" s="6" r="C21">
        <v>465967</v>
      </c>
    </row>
    <row spans="1:3" r="22">
      <c t="s" s="4" r="A22">
        <v>514</v>
      </c>
    </row>
    <row spans="1:3" r="23">
      <c t="s" s="3" r="A23">
        <v>507</v>
      </c>
    </row>
    <row spans="1:3" r="24">
      <c t="s" s="4" r="A24">
        <v>497</v>
      </c>
      <c t="n" s="6" r="B24">
        <v>2557</v>
      </c>
      <c t="n" s="6" r="C24">
        <v>3239</v>
      </c>
    </row>
    <row spans="1:3" r="25">
      <c t="s" s="4" r="A25">
        <v>515</v>
      </c>
    </row>
    <row spans="1:3" r="26">
      <c t="s" s="3" r="A26">
        <v>507</v>
      </c>
    </row>
    <row spans="1:3" r="27">
      <c t="s" s="4" r="A27">
        <v>497</v>
      </c>
      <c t="n" s="7" r="B27">
        <v>1861</v>
      </c>
      <c t="n" s="7" r="C27">
        <v>2115</v>
      </c>
    </row>
    <row spans="1:3" r="28">
      <c t="s" s="4" r="A28">
        <v>516</v>
      </c>
    </row>
    <row spans="1:3" r="29">
      <c t="s" s="3" r="A29">
        <v>507</v>
      </c>
    </row>
    <row spans="1:3" r="30">
      <c t="s" s="4" r="A30">
        <v>497</v>
      </c>
      <c t="s" s="4" r="B30">
        <v>44</v>
      </c>
      <c t="s" s="4" r="C30">
        <v>44</v>
      </c>
    </row>
    <row spans="1:3" r="31">
      <c t="s" s="4" r="A31">
        <v>517</v>
      </c>
    </row>
    <row spans="1:3" r="32">
      <c t="s" s="3" r="A32">
        <v>507</v>
      </c>
    </row>
    <row spans="1:3" r="33">
      <c t="s" s="4" r="A33">
        <v>497</v>
      </c>
      <c t="n" s="7" r="B33">
        <v>539511</v>
      </c>
      <c t="n" s="7" r="C33">
        <v>582078</v>
      </c>
    </row>
    <row spans="1:3" r="34">
      <c t="s" s="4" r="A34">
        <v>518</v>
      </c>
    </row>
    <row spans="1:3" r="35">
      <c t="s" s="3" r="A35">
        <v>507</v>
      </c>
    </row>
    <row spans="1:3" r="36">
      <c t="s" s="4" r="A36">
        <v>497</v>
      </c>
      <c t="n" s="6" r="B36">
        <v>532504</v>
      </c>
      <c t="n" s="6" r="C36">
        <v>573049</v>
      </c>
    </row>
    <row spans="1:3" r="37">
      <c t="s" s="4" r="A37">
        <v>519</v>
      </c>
    </row>
    <row spans="1:3" r="38">
      <c t="s" s="3" r="A38">
        <v>507</v>
      </c>
    </row>
    <row spans="1:3" r="39">
      <c t="s" s="4" r="A39">
        <v>497</v>
      </c>
      <c t="n" s="6" r="B39">
        <v>525</v>
      </c>
      <c t="n" s="6" r="C39">
        <v>542</v>
      </c>
    </row>
    <row spans="1:3" r="40">
      <c t="s" s="4" r="A40">
        <v>520</v>
      </c>
    </row>
    <row spans="1:3" r="41">
      <c t="s" s="3" r="A41">
        <v>507</v>
      </c>
    </row>
    <row spans="1:3" r="42">
      <c t="s" s="4" r="A42">
        <v>497</v>
      </c>
      <c t="n" s="7" r="B42">
        <v>6482</v>
      </c>
      <c t="n" s="7" r="C42">
        <v>8487</v>
      </c>
    </row>
    <row spans="1:3" r="43">
      <c t="s" s="4" r="A43">
        <v>521</v>
      </c>
    </row>
    <row spans="1:3" r="44">
      <c t="s" s="3" r="A44">
        <v>507</v>
      </c>
    </row>
    <row spans="1:3" r="45">
      <c t="s" s="4" r="A45">
        <v>497</v>
      </c>
      <c t="s" s="4" r="B45">
        <v>44</v>
      </c>
      <c t="s" s="4" r="C45">
        <v>44</v>
      </c>
    </row>
    <row spans="1:3" r="46">
      <c t="s" s="4" r="A46">
        <v>522</v>
      </c>
    </row>
    <row spans="1:3" r="47">
      <c t="s" s="3" r="A47">
        <v>507</v>
      </c>
    </row>
    <row spans="1:3" r="48">
      <c t="s" s="4" r="A48">
        <v>497</v>
      </c>
      <c t="n" s="7" r="B48">
        <v>380125</v>
      </c>
      <c t="n" s="7" r="C48">
        <v>350793</v>
      </c>
    </row>
    <row spans="1:3" r="49">
      <c t="s" s="4" r="A49">
        <v>523</v>
      </c>
    </row>
    <row spans="1:3" r="50">
      <c t="s" s="3" r="A50">
        <v>507</v>
      </c>
    </row>
    <row spans="1:3" r="51">
      <c t="s" s="4" r="A51">
        <v>497</v>
      </c>
      <c t="n" s="7" r="B51">
        <v>379743</v>
      </c>
      <c t="n" s="7" r="C51">
        <v>350785</v>
      </c>
    </row>
    <row spans="1:3" r="52">
      <c t="s" s="4" r="A52">
        <v>524</v>
      </c>
    </row>
    <row spans="1:3" r="53">
      <c t="s" s="3" r="A53">
        <v>507</v>
      </c>
    </row>
    <row spans="1:3" r="54">
      <c t="s" s="4" r="A54">
        <v>497</v>
      </c>
      <c t="s" s="4" r="B54">
        <v>44</v>
      </c>
      <c t="s" s="4" r="C54">
        <v>44</v>
      </c>
    </row>
    <row spans="1:3" r="55">
      <c t="s" s="4" r="A55">
        <v>525</v>
      </c>
    </row>
    <row spans="1:3" r="56">
      <c t="s" s="3" r="A56">
        <v>507</v>
      </c>
    </row>
    <row spans="1:3" r="57">
      <c t="s" s="4" r="A57">
        <v>497</v>
      </c>
      <c t="n" s="7" r="B57">
        <v>382</v>
      </c>
      <c t="n" s="7" r="C57">
        <v>8</v>
      </c>
    </row>
    <row spans="1:3" r="58">
      <c t="s" s="4" r="A58">
        <v>526</v>
      </c>
    </row>
    <row spans="1:3" r="59">
      <c t="s" s="3" r="A59">
        <v>507</v>
      </c>
    </row>
    <row spans="1:3" r="60">
      <c t="s" s="4" r="A60">
        <v>497</v>
      </c>
      <c t="s" s="4" r="B60">
        <v>44</v>
      </c>
      <c t="s" s="4" r="C60">
        <v>44</v>
      </c>
    </row>
    <row spans="1:3" r="61">
      <c t="s" s="4" r="A61">
        <v>527</v>
      </c>
    </row>
    <row spans="1:3" r="62">
      <c t="s" s="3" r="A62">
        <v>507</v>
      </c>
    </row>
    <row spans="1:3" r="63">
      <c t="s" s="4" r="A63">
        <v>497</v>
      </c>
      <c t="n" s="7" r="B63">
        <v>378615</v>
      </c>
      <c t="n" s="7" r="C63">
        <v>324489</v>
      </c>
    </row>
    <row spans="1:3" r="64">
      <c t="s" s="4" r="A64">
        <v>528</v>
      </c>
    </row>
    <row spans="1:3" r="65">
      <c t="s" s="3" r="A65">
        <v>507</v>
      </c>
    </row>
    <row spans="1:3" r="66">
      <c t="s" s="4" r="A66">
        <v>497</v>
      </c>
      <c t="n" s="6" r="B66">
        <v>377437</v>
      </c>
      <c t="n" s="6" r="C66">
        <v>323557</v>
      </c>
    </row>
    <row spans="1:3" r="67">
      <c t="s" s="4" r="A67">
        <v>529</v>
      </c>
    </row>
    <row spans="1:3" r="68">
      <c t="s" s="3" r="A68">
        <v>507</v>
      </c>
    </row>
    <row spans="1:3" r="69">
      <c t="s" s="4" r="A69">
        <v>497</v>
      </c>
      <c t="n" s="6" r="B69">
        <v>86</v>
      </c>
      <c t="n" s="6" r="C69">
        <v>87</v>
      </c>
    </row>
    <row spans="1:3" r="70">
      <c t="s" s="4" r="A70">
        <v>530</v>
      </c>
    </row>
    <row spans="1:3" r="71">
      <c t="s" s="3" r="A71">
        <v>507</v>
      </c>
    </row>
    <row spans="1:3" r="72">
      <c t="s" s="4" r="A72">
        <v>497</v>
      </c>
      <c t="n" s="7" r="B72">
        <v>1092</v>
      </c>
      <c t="n" s="7" r="C72">
        <v>845</v>
      </c>
    </row>
    <row spans="1:3" r="73">
      <c t="s" s="4" r="A73">
        <v>531</v>
      </c>
    </row>
    <row spans="1:3" r="74">
      <c t="s" s="3" r="A74">
        <v>507</v>
      </c>
    </row>
    <row spans="1:3" r="75">
      <c t="s" s="4" r="A75">
        <v>497</v>
      </c>
      <c t="s" s="4" r="B75">
        <v>44</v>
      </c>
      <c t="s" s="4" r="C75">
        <v>44</v>
      </c>
    </row>
    <row spans="1:3" r="76">
      <c t="s" s="4" r="A76">
        <v>532</v>
      </c>
    </row>
    <row spans="1:3" r="77">
      <c t="s" s="3" r="A77">
        <v>507</v>
      </c>
    </row>
    <row spans="1:3" r="78">
      <c t="s" s="4" r="A78">
        <v>497</v>
      </c>
      <c t="n" s="7" r="B78">
        <v>69549</v>
      </c>
      <c t="n" s="7" r="C78">
        <v>68326</v>
      </c>
    </row>
    <row spans="1:3" r="79">
      <c t="s" s="4" r="A79">
        <v>533</v>
      </c>
    </row>
    <row spans="1:3" r="80">
      <c t="s" s="3" r="A80">
        <v>507</v>
      </c>
    </row>
    <row spans="1:3" r="81">
      <c t="s" s="4" r="A81">
        <v>497</v>
      </c>
      <c t="n" s="6" r="B81">
        <v>68016</v>
      </c>
      <c t="n" s="6" r="C81">
        <v>66910</v>
      </c>
    </row>
    <row spans="1:3" r="82">
      <c t="s" s="4" r="A82">
        <v>534</v>
      </c>
    </row>
    <row spans="1:3" r="83">
      <c t="s" s="3" r="A83">
        <v>507</v>
      </c>
    </row>
    <row spans="1:3" r="84">
      <c t="s" s="4" r="A84">
        <v>497</v>
      </c>
      <c t="n" s="6" r="B84">
        <v>517</v>
      </c>
      <c t="n" s="6" r="C84">
        <v>523</v>
      </c>
    </row>
    <row spans="1:3" r="85">
      <c t="s" s="4" r="A85">
        <v>535</v>
      </c>
    </row>
    <row spans="1:3" r="86">
      <c t="s" s="3" r="A86">
        <v>507</v>
      </c>
    </row>
    <row spans="1:3" r="87">
      <c t="s" s="4" r="A87">
        <v>497</v>
      </c>
      <c t="n" s="7" r="B87">
        <v>1016</v>
      </c>
      <c t="n" s="7" r="C87">
        <v>893</v>
      </c>
    </row>
    <row spans="1:3" r="88">
      <c t="s" s="4" r="A88">
        <v>536</v>
      </c>
    </row>
    <row spans="1:3" r="89">
      <c t="s" s="3" r="A89">
        <v>507</v>
      </c>
    </row>
    <row spans="1:3" r="90">
      <c t="s" s="4" r="A90">
        <v>497</v>
      </c>
      <c t="s" s="4" r="B90">
        <v>44</v>
      </c>
      <c t="s" s="4" r="C90">
        <v>44</v>
      </c>
    </row>
    <row spans="1:3" r="91">
      <c t="s" s="4" r="A91">
        <v>537</v>
      </c>
    </row>
    <row spans="1:3" r="92">
      <c t="s" s="3" r="A92">
        <v>507</v>
      </c>
    </row>
    <row spans="1:3" r="93">
      <c t="s" s="4" r="A93">
        <v>497</v>
      </c>
      <c t="n" s="7" r="B93">
        <v>116176</v>
      </c>
      <c t="n" s="7" r="C93">
        <v>123737</v>
      </c>
    </row>
    <row spans="1:3" r="94">
      <c t="s" s="4" r="A94">
        <v>538</v>
      </c>
    </row>
    <row spans="1:3" r="95">
      <c t="s" s="3" r="A95">
        <v>507</v>
      </c>
    </row>
    <row spans="1:3" r="96">
      <c t="s" s="4" r="A96">
        <v>497</v>
      </c>
      <c t="n" s="6" r="B96">
        <v>113867</v>
      </c>
      <c t="n" s="6" r="C96">
        <v>121037</v>
      </c>
    </row>
    <row spans="1:3" r="97">
      <c t="s" s="4" r="A97">
        <v>539</v>
      </c>
    </row>
    <row spans="1:3" r="98">
      <c t="s" s="3" r="A98">
        <v>507</v>
      </c>
    </row>
    <row spans="1:3" r="99">
      <c t="s" s="4" r="A99">
        <v>497</v>
      </c>
      <c t="n" s="6" r="B99">
        <v>284</v>
      </c>
      <c t="n" s="6" r="C99">
        <v>151</v>
      </c>
    </row>
    <row spans="1:3" r="100">
      <c t="s" s="4" r="A100">
        <v>540</v>
      </c>
    </row>
    <row spans="1:3" r="101">
      <c t="s" s="3" r="A101">
        <v>507</v>
      </c>
    </row>
    <row spans="1:3" r="102">
      <c t="s" s="4" r="A102">
        <v>497</v>
      </c>
      <c t="n" s="7" r="B102">
        <v>2025</v>
      </c>
      <c t="n" s="7" r="C102">
        <v>2549</v>
      </c>
    </row>
    <row spans="1:3" r="103">
      <c t="s" s="4" r="A103">
        <v>541</v>
      </c>
    </row>
    <row spans="1:3" r="104">
      <c t="s" s="3" r="A104">
        <v>507</v>
      </c>
    </row>
    <row spans="1:3" r="105">
      <c t="s" s="4" r="A105">
        <v>497</v>
      </c>
      <c t="s" s="4" r="B105">
        <v>44</v>
      </c>
      <c t="s" s="4" r="C105">
        <v>44</v>
      </c>
    </row>
    <row spans="1:3" r="106">
      <c t="s" s="4" r="A106">
        <v>542</v>
      </c>
    </row>
    <row spans="1:3" r="107">
      <c t="s" s="3" r="A107">
        <v>507</v>
      </c>
    </row>
    <row spans="1:3" r="108">
      <c t="s" s="4" r="A108">
        <v>497</v>
      </c>
      <c t="n" s="7" r="B108">
        <v>395014</v>
      </c>
      <c t="n" s="7" r="C108">
        <v>378029</v>
      </c>
    </row>
    <row spans="1:3" r="109">
      <c t="s" s="4" r="A109">
        <v>543</v>
      </c>
    </row>
    <row spans="1:3" r="110">
      <c t="s" s="3" r="A110">
        <v>507</v>
      </c>
    </row>
    <row spans="1:3" r="111">
      <c t="s" s="4" r="A111">
        <v>497</v>
      </c>
      <c t="n" s="6" r="B111">
        <v>388248</v>
      </c>
      <c t="n" s="6" r="C111">
        <v>370642</v>
      </c>
    </row>
    <row spans="1:3" r="112">
      <c t="s" s="4" r="A112">
        <v>544</v>
      </c>
    </row>
    <row spans="1:3" r="113">
      <c t="s" s="3" r="A113">
        <v>507</v>
      </c>
    </row>
    <row spans="1:3" r="114">
      <c t="s" s="4" r="A114">
        <v>497</v>
      </c>
      <c t="n" s="6" r="B114">
        <v>2969</v>
      </c>
      <c t="n" s="6" r="C114">
        <v>3191</v>
      </c>
    </row>
    <row spans="1:3" r="115">
      <c t="s" s="4" r="A115">
        <v>545</v>
      </c>
    </row>
    <row spans="1:3" r="116">
      <c t="s" s="3" r="A116">
        <v>507</v>
      </c>
    </row>
    <row spans="1:3" r="117">
      <c t="s" s="4" r="A117">
        <v>497</v>
      </c>
      <c t="n" s="7" r="B117">
        <v>3797</v>
      </c>
      <c t="n" s="7" r="C117">
        <v>4196</v>
      </c>
    </row>
    <row spans="1:3" r="118">
      <c t="s" s="4" r="A118">
        <v>546</v>
      </c>
    </row>
    <row spans="1:3" r="119">
      <c t="s" s="3" r="A119">
        <v>507</v>
      </c>
    </row>
    <row spans="1:3" r="120">
      <c t="s" s="4" r="A120">
        <v>497</v>
      </c>
      <c t="s" s="4" r="B120">
        <v>44</v>
      </c>
      <c t="s" s="4" r="C120">
        <v>44</v>
      </c>
    </row>
    <row spans="1:3" r="121">
      <c t="s" s="4" r="A121">
        <v>547</v>
      </c>
    </row>
    <row spans="1:3" r="122">
      <c t="s" s="3" r="A122">
        <v>507</v>
      </c>
    </row>
    <row spans="1:3" r="123">
      <c t="s" s="4" r="A123">
        <v>497</v>
      </c>
      <c t="n" s="7" r="B123">
        <v>111180</v>
      </c>
      <c t="n" s="7" r="C123">
        <v>91153</v>
      </c>
    </row>
    <row spans="1:3" r="124">
      <c t="s" s="4" r="A124">
        <v>548</v>
      </c>
    </row>
    <row spans="1:3" r="125">
      <c t="s" s="3" r="A125">
        <v>507</v>
      </c>
    </row>
    <row spans="1:3" r="126">
      <c t="s" s="4" r="A126">
        <v>497</v>
      </c>
      <c t="n" s="7" r="B126">
        <v>111180</v>
      </c>
      <c t="n" s="7" r="C126">
        <v>91153</v>
      </c>
    </row>
    <row spans="1:3" r="127">
      <c t="s" s="4" r="A127">
        <v>549</v>
      </c>
    </row>
    <row spans="1:3" r="128">
      <c t="s" s="3" r="A128">
        <v>507</v>
      </c>
    </row>
    <row spans="1:3" r="129">
      <c t="s" s="4" r="A129">
        <v>497</v>
      </c>
      <c t="s" s="4" r="B129">
        <v>44</v>
      </c>
      <c t="s" s="4" r="C129">
        <v>44</v>
      </c>
    </row>
    <row spans="1:3" r="130">
      <c t="s" s="4" r="A130">
        <v>550</v>
      </c>
    </row>
    <row spans="1:3" r="131">
      <c t="s" s="3" r="A131">
        <v>507</v>
      </c>
    </row>
    <row spans="1:3" r="132">
      <c t="s" s="4" r="A132">
        <v>497</v>
      </c>
      <c t="s" s="4" r="B132">
        <v>44</v>
      </c>
      <c t="s" s="4" r="C132">
        <v>44</v>
      </c>
    </row>
    <row spans="1:3" r="133">
      <c t="s" s="4" r="A133">
        <v>551</v>
      </c>
    </row>
    <row spans="1:3" r="134">
      <c t="s" s="3" r="A134">
        <v>507</v>
      </c>
    </row>
    <row spans="1:3" r="135">
      <c t="s" s="4" r="A135">
        <v>497</v>
      </c>
      <c t="s" s="4" r="B135">
        <v>44</v>
      </c>
      <c t="s" s="4" r="C135">
        <v>44</v>
      </c>
    </row>
    <row spans="1:3" r="136">
      <c t="s" s="4" r="A136">
        <v>505</v>
      </c>
    </row>
    <row spans="1:3" r="137">
      <c t="s" s="3" r="A137">
        <v>507</v>
      </c>
    </row>
    <row spans="1:3" r="138">
      <c t="s" s="4" r="A138">
        <v>497</v>
      </c>
      <c t="n" s="7" r="B138">
        <v>16135</v>
      </c>
      <c t="n" s="7" r="C138">
        <v>17596</v>
      </c>
    </row>
    <row spans="1:3" r="139">
      <c t="s" s="4" r="A139">
        <v>552</v>
      </c>
    </row>
    <row spans="1:3" r="140">
      <c t="s" s="3" r="A140">
        <v>507</v>
      </c>
    </row>
    <row spans="1:3" r="141">
      <c t="s" s="4" r="A141">
        <v>497</v>
      </c>
      <c t="n" s="7" r="B141">
        <v>16035</v>
      </c>
      <c t="n" s="7" r="C141">
        <v>17496</v>
      </c>
    </row>
    <row spans="1:3" r="142">
      <c t="s" s="4" r="A142">
        <v>553</v>
      </c>
    </row>
    <row spans="1:3" r="143">
      <c t="s" s="3" r="A143">
        <v>507</v>
      </c>
    </row>
    <row spans="1:3" r="144">
      <c t="s" s="4" r="A144">
        <v>497</v>
      </c>
      <c t="s" s="4" r="B144">
        <v>44</v>
      </c>
      <c t="s" s="4" r="C144">
        <v>44</v>
      </c>
    </row>
    <row spans="1:3" r="145">
      <c t="s" s="4" r="A145">
        <v>554</v>
      </c>
    </row>
    <row spans="1:3" r="146">
      <c t="s" s="3" r="A146">
        <v>507</v>
      </c>
    </row>
    <row spans="1:3" r="147">
      <c t="s" s="4" r="A147">
        <v>497</v>
      </c>
      <c t="n" s="7" r="B147">
        <v>100</v>
      </c>
      <c t="n" s="7" r="C147">
        <v>100</v>
      </c>
    </row>
    <row spans="1:3" r="148">
      <c t="s" s="4" r="A148">
        <v>555</v>
      </c>
    </row>
    <row spans="1:3" r="149">
      <c t="s" s="3" r="A149">
        <v>507</v>
      </c>
    </row>
    <row spans="1:3" r="150">
      <c t="s" s="4" r="A150">
        <v>497</v>
      </c>
      <c t="s" s="4" r="B150">
        <v>44</v>
      </c>
      <c t="s" s="4" r="C150">
        <v>4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56</v>
      </c>
      <c t="s" s="2" r="B1">
        <v>2</v>
      </c>
      <c t="s" s="2" r="C1">
        <v>25</v>
      </c>
    </row>
    <row spans="1:3" r="2">
      <c t="s" s="3" r="A2">
        <v>557</v>
      </c>
    </row>
    <row spans="1:3" r="3">
      <c t="s" s="4" r="A3">
        <v>558</v>
      </c>
      <c t="n" s="7" r="B3">
        <v>1980</v>
      </c>
      <c t="n" s="7" r="C3">
        <v>964</v>
      </c>
    </row>
    <row spans="1:3" r="4">
      <c t="s" s="4" r="A4">
        <v>559</v>
      </c>
      <c t="n" s="6" r="B4">
        <v>1635</v>
      </c>
      <c t="n" s="6" r="C4">
        <v>1350</v>
      </c>
    </row>
    <row spans="1:3" r="5">
      <c t="s" s="4" r="A5">
        <v>560</v>
      </c>
      <c t="n" s="6" r="B5">
        <v>6009</v>
      </c>
      <c t="n" s="6" r="C5">
        <v>3819</v>
      </c>
    </row>
    <row spans="1:3" r="6">
      <c t="s" s="4" r="A6">
        <v>561</v>
      </c>
      <c t="n" s="6" r="B6">
        <v>2471853</v>
      </c>
      <c t="n" s="6" r="C6">
        <v>2403703</v>
      </c>
    </row>
    <row spans="1:3" r="7">
      <c t="s" s="4" r="A7">
        <v>497</v>
      </c>
      <c t="n" s="6" r="B7">
        <v>2477862</v>
      </c>
      <c t="n" s="6" r="C7">
        <v>2407522</v>
      </c>
    </row>
    <row spans="1:3" r="8">
      <c t="s" s="4" r="A8">
        <v>562</v>
      </c>
    </row>
    <row spans="1:3" r="9">
      <c t="s" s="3" r="A9">
        <v>557</v>
      </c>
    </row>
    <row spans="1:3" r="10">
      <c t="s" s="4" r="A10">
        <v>560</v>
      </c>
      <c t="n" s="6" r="B10">
        <v>2047</v>
      </c>
      <c t="n" s="6" r="C10">
        <v>1136</v>
      </c>
    </row>
    <row spans="1:3" r="11">
      <c t="s" s="4" r="A11">
        <v>563</v>
      </c>
    </row>
    <row spans="1:3" r="12">
      <c t="s" s="3" r="A12">
        <v>557</v>
      </c>
    </row>
    <row spans="1:3" r="13">
      <c t="s" s="4" r="A13">
        <v>560</v>
      </c>
      <c t="n" s="6" r="B13">
        <v>347</v>
      </c>
      <c t="n" s="6" r="C13">
        <v>369</v>
      </c>
    </row>
    <row spans="1:3" r="14">
      <c t="s" s="4" r="A14">
        <v>512</v>
      </c>
    </row>
    <row spans="1:3" r="15">
      <c t="s" s="3" r="A15">
        <v>557</v>
      </c>
    </row>
    <row spans="1:3" r="16">
      <c t="s" s="4" r="A16">
        <v>558</v>
      </c>
      <c t="n" s="6" r="B16">
        <v>599</v>
      </c>
      <c t="n" s="6" r="C16">
        <v>435</v>
      </c>
    </row>
    <row spans="1:3" r="17">
      <c t="s" s="4" r="A17">
        <v>559</v>
      </c>
      <c t="n" s="6" r="B17">
        <v>224</v>
      </c>
      <c t="n" s="6" r="C17">
        <v>631</v>
      </c>
    </row>
    <row spans="1:3" r="18">
      <c t="s" s="4" r="A18">
        <v>560</v>
      </c>
      <c t="n" s="6" r="B18">
        <v>1045</v>
      </c>
      <c t="n" s="6" r="C18">
        <v>1066</v>
      </c>
    </row>
    <row spans="1:3" r="19">
      <c t="s" s="4" r="A19">
        <v>561</v>
      </c>
      <c t="n" s="6" r="B19">
        <v>470512</v>
      </c>
      <c t="n" s="6" r="C19">
        <v>470255</v>
      </c>
    </row>
    <row spans="1:3" r="20">
      <c t="s" s="4" r="A20">
        <v>497</v>
      </c>
      <c t="n" s="6" r="B20">
        <v>471557</v>
      </c>
      <c t="n" s="7" r="C20">
        <v>471321</v>
      </c>
    </row>
    <row spans="1:3" r="21">
      <c t="s" s="4" r="A21">
        <v>564</v>
      </c>
    </row>
    <row spans="1:3" r="22">
      <c t="s" s="3" r="A22">
        <v>557</v>
      </c>
    </row>
    <row spans="1:3" r="23">
      <c t="s" s="4" r="A23">
        <v>560</v>
      </c>
      <c t="n" s="7" r="B23">
        <v>222</v>
      </c>
      <c t="s" s="4" r="C23">
        <v>44</v>
      </c>
    </row>
    <row spans="1:3" r="24">
      <c t="s" s="4" r="A24">
        <v>565</v>
      </c>
    </row>
    <row spans="1:3" r="25">
      <c t="s" s="3" r="A25">
        <v>557</v>
      </c>
    </row>
    <row spans="1:3" r="26">
      <c t="s" s="4" r="A26">
        <v>560</v>
      </c>
      <c t="s" s="4" r="B26">
        <v>44</v>
      </c>
      <c t="s" s="4" r="C26">
        <v>44</v>
      </c>
    </row>
    <row spans="1:3" r="27">
      <c t="s" s="4" r="A27">
        <v>517</v>
      </c>
    </row>
    <row spans="1:3" r="28">
      <c t="s" s="3" r="A28">
        <v>557</v>
      </c>
    </row>
    <row spans="1:3" r="29">
      <c t="s" s="4" r="A29">
        <v>558</v>
      </c>
      <c t="s" s="4" r="B29">
        <v>44</v>
      </c>
      <c t="s" s="4" r="C29">
        <v>44</v>
      </c>
    </row>
    <row spans="1:3" r="30">
      <c t="s" s="4" r="A30">
        <v>559</v>
      </c>
      <c t="s" s="4" r="B30">
        <v>44</v>
      </c>
      <c t="s" s="4" r="C30">
        <v>44</v>
      </c>
    </row>
    <row spans="1:3" r="31">
      <c t="s" s="4" r="A31">
        <v>560</v>
      </c>
      <c t="s" s="4" r="B31">
        <v>44</v>
      </c>
      <c t="s" s="4" r="C31">
        <v>44</v>
      </c>
    </row>
    <row spans="1:3" r="32">
      <c t="s" s="4" r="A32">
        <v>561</v>
      </c>
      <c t="n" s="7" r="B32">
        <v>539511</v>
      </c>
      <c t="n" s="7" r="C32">
        <v>582078</v>
      </c>
    </row>
    <row spans="1:3" r="33">
      <c t="s" s="4" r="A33">
        <v>497</v>
      </c>
      <c t="n" s="7" r="B33">
        <v>539511</v>
      </c>
      <c t="n" s="7" r="C33">
        <v>582078</v>
      </c>
    </row>
    <row spans="1:3" r="34">
      <c t="s" s="4" r="A34">
        <v>566</v>
      </c>
    </row>
    <row spans="1:3" r="35">
      <c t="s" s="3" r="A35">
        <v>557</v>
      </c>
    </row>
    <row spans="1:3" r="36">
      <c t="s" s="4" r="A36">
        <v>560</v>
      </c>
      <c t="s" s="4" r="B36">
        <v>44</v>
      </c>
      <c t="s" s="4" r="C36">
        <v>44</v>
      </c>
    </row>
    <row spans="1:3" r="37">
      <c t="s" s="4" r="A37">
        <v>567</v>
      </c>
    </row>
    <row spans="1:3" r="38">
      <c t="s" s="3" r="A38">
        <v>557</v>
      </c>
    </row>
    <row spans="1:3" r="39">
      <c t="s" s="4" r="A39">
        <v>560</v>
      </c>
      <c t="s" s="4" r="B39">
        <v>44</v>
      </c>
      <c t="s" s="4" r="C39">
        <v>44</v>
      </c>
    </row>
    <row spans="1:3" r="40">
      <c t="s" s="4" r="A40">
        <v>568</v>
      </c>
    </row>
    <row spans="1:3" r="41">
      <c t="s" s="3" r="A41">
        <v>557</v>
      </c>
    </row>
    <row spans="1:3" r="42">
      <c t="s" s="4" r="A42">
        <v>558</v>
      </c>
      <c t="s" s="4" r="B42">
        <v>44</v>
      </c>
      <c t="s" s="4" r="C42">
        <v>44</v>
      </c>
    </row>
    <row spans="1:3" r="43">
      <c t="s" s="4" r="A43">
        <v>559</v>
      </c>
      <c t="s" s="4" r="B43">
        <v>44</v>
      </c>
      <c t="s" s="4" r="C43">
        <v>44</v>
      </c>
    </row>
    <row spans="1:3" r="44">
      <c t="s" s="4" r="A44">
        <v>560</v>
      </c>
      <c t="s" s="4" r="B44">
        <v>44</v>
      </c>
      <c t="s" s="4" r="C44">
        <v>44</v>
      </c>
    </row>
    <row spans="1:3" r="45">
      <c t="s" s="4" r="A45">
        <v>561</v>
      </c>
      <c t="n" s="7" r="B45">
        <v>380125</v>
      </c>
      <c t="n" s="7" r="C45">
        <v>350793</v>
      </c>
    </row>
    <row spans="1:3" r="46">
      <c t="s" s="4" r="A46">
        <v>497</v>
      </c>
      <c t="n" s="7" r="B46">
        <v>380125</v>
      </c>
      <c t="n" s="7" r="C46">
        <v>350793</v>
      </c>
    </row>
    <row spans="1:3" r="47">
      <c t="s" s="4" r="A47">
        <v>569</v>
      </c>
    </row>
    <row spans="1:3" r="48">
      <c t="s" s="3" r="A48">
        <v>557</v>
      </c>
    </row>
    <row spans="1:3" r="49">
      <c t="s" s="4" r="A49">
        <v>560</v>
      </c>
      <c t="s" s="4" r="B49">
        <v>44</v>
      </c>
      <c t="s" s="4" r="C49">
        <v>44</v>
      </c>
    </row>
    <row spans="1:3" r="50">
      <c t="s" s="4" r="A50">
        <v>570</v>
      </c>
    </row>
    <row spans="1:3" r="51">
      <c t="s" s="3" r="A51">
        <v>557</v>
      </c>
    </row>
    <row spans="1:3" r="52">
      <c t="s" s="4" r="A52">
        <v>560</v>
      </c>
      <c t="s" s="4" r="B52">
        <v>44</v>
      </c>
      <c t="s" s="4" r="C52">
        <v>44</v>
      </c>
    </row>
    <row spans="1:3" r="53">
      <c t="s" s="4" r="A53">
        <v>532</v>
      </c>
    </row>
    <row spans="1:3" r="54">
      <c t="s" s="3" r="A54">
        <v>557</v>
      </c>
    </row>
    <row spans="1:3" r="55">
      <c t="s" s="4" r="A55">
        <v>558</v>
      </c>
      <c t="n" s="7" r="B55">
        <v>216</v>
      </c>
      <c t="n" s="7" r="C55">
        <v>188</v>
      </c>
    </row>
    <row spans="1:3" r="56">
      <c t="s" s="4" r="A56">
        <v>559</v>
      </c>
      <c t="n" s="6" r="B56">
        <v>804</v>
      </c>
      <c t="n" s="6" r="C56">
        <v>610</v>
      </c>
    </row>
    <row spans="1:3" r="57">
      <c t="s" s="4" r="A57">
        <v>560</v>
      </c>
      <c t="n" s="6" r="B57">
        <v>1227</v>
      </c>
      <c t="n" s="6" r="C57">
        <v>967</v>
      </c>
    </row>
    <row spans="1:3" r="58">
      <c t="s" s="4" r="A58">
        <v>561</v>
      </c>
      <c t="n" s="6" r="B58">
        <v>68322</v>
      </c>
      <c t="n" s="6" r="C58">
        <v>67359</v>
      </c>
    </row>
    <row spans="1:3" r="59">
      <c t="s" s="4" r="A59">
        <v>497</v>
      </c>
      <c t="n" s="6" r="B59">
        <v>69549</v>
      </c>
      <c t="n" s="6" r="C59">
        <v>68326</v>
      </c>
    </row>
    <row spans="1:3" r="60">
      <c t="s" s="4" r="A60">
        <v>571</v>
      </c>
    </row>
    <row spans="1:3" r="61">
      <c t="s" s="3" r="A61">
        <v>557</v>
      </c>
    </row>
    <row spans="1:3" r="62">
      <c t="s" s="4" r="A62">
        <v>560</v>
      </c>
      <c t="n" s="6" r="B62">
        <v>138</v>
      </c>
      <c t="n" s="6" r="C62">
        <v>69</v>
      </c>
    </row>
    <row spans="1:3" r="63">
      <c t="s" s="4" r="A63">
        <v>572</v>
      </c>
    </row>
    <row spans="1:3" r="64">
      <c t="s" s="3" r="A64">
        <v>557</v>
      </c>
    </row>
    <row spans="1:3" r="65">
      <c t="s" s="4" r="A65">
        <v>560</v>
      </c>
      <c t="n" s="6" r="B65">
        <v>69</v>
      </c>
      <c t="n" s="7" r="C65">
        <v>100</v>
      </c>
    </row>
    <row spans="1:3" r="66">
      <c t="s" s="4" r="A66">
        <v>527</v>
      </c>
    </row>
    <row spans="1:3" r="67">
      <c t="s" s="3" r="A67">
        <v>557</v>
      </c>
    </row>
    <row spans="1:3" r="68">
      <c t="s" s="4" r="A68">
        <v>558</v>
      </c>
      <c t="n" s="6" r="B68">
        <v>852</v>
      </c>
      <c t="s" s="4" r="C68">
        <v>44</v>
      </c>
    </row>
    <row spans="1:3" r="69">
      <c t="s" s="4" r="A69">
        <v>559</v>
      </c>
      <c t="n" s="6" r="B69">
        <v>473</v>
      </c>
      <c t="n" s="7" r="C69">
        <v>62</v>
      </c>
    </row>
    <row spans="1:3" r="70">
      <c t="s" s="4" r="A70">
        <v>560</v>
      </c>
      <c t="n" s="6" r="B70">
        <v>3065</v>
      </c>
      <c t="n" s="6" r="C70">
        <v>1246</v>
      </c>
    </row>
    <row spans="1:3" r="71">
      <c t="s" s="4" r="A71">
        <v>561</v>
      </c>
      <c t="n" s="6" r="B71">
        <v>375550</v>
      </c>
      <c t="n" s="6" r="C71">
        <v>323243</v>
      </c>
    </row>
    <row spans="1:3" r="72">
      <c t="s" s="4" r="A72">
        <v>497</v>
      </c>
      <c t="n" s="6" r="B72">
        <v>378615</v>
      </c>
      <c t="n" s="6" r="C72">
        <v>324489</v>
      </c>
    </row>
    <row spans="1:3" r="73">
      <c t="s" s="4" r="A73">
        <v>573</v>
      </c>
    </row>
    <row spans="1:3" r="74">
      <c t="s" s="3" r="A74">
        <v>557</v>
      </c>
    </row>
    <row spans="1:3" r="75">
      <c t="s" s="4" r="A75">
        <v>560</v>
      </c>
      <c t="n" s="6" r="B75">
        <v>1653</v>
      </c>
      <c t="n" s="6" r="C75">
        <v>939</v>
      </c>
    </row>
    <row spans="1:3" r="76">
      <c t="s" s="4" r="A76">
        <v>574</v>
      </c>
    </row>
    <row spans="1:3" r="77">
      <c t="s" s="3" r="A77">
        <v>557</v>
      </c>
    </row>
    <row spans="1:3" r="78">
      <c t="s" s="4" r="A78">
        <v>560</v>
      </c>
      <c t="n" s="6" r="B78">
        <v>87</v>
      </c>
      <c t="n" s="6" r="C78">
        <v>245</v>
      </c>
    </row>
    <row spans="1:3" r="79">
      <c t="s" s="4" r="A79">
        <v>537</v>
      </c>
    </row>
    <row spans="1:3" r="80">
      <c t="s" s="3" r="A80">
        <v>557</v>
      </c>
    </row>
    <row spans="1:3" r="81">
      <c t="s" s="4" r="A81">
        <v>558</v>
      </c>
      <c t="n" s="7" r="B81">
        <v>258</v>
      </c>
      <c t="n" s="7" r="C81">
        <v>341</v>
      </c>
    </row>
    <row spans="1:3" r="82">
      <c t="s" s="4" r="A82">
        <v>559</v>
      </c>
      <c t="s" s="4" r="B82">
        <v>44</v>
      </c>
      <c t="s" s="4" r="C82">
        <v>44</v>
      </c>
    </row>
    <row spans="1:3" r="83">
      <c t="s" s="4" r="A83">
        <v>560</v>
      </c>
      <c t="n" s="7" r="B83">
        <v>278</v>
      </c>
      <c t="n" s="7" r="C83">
        <v>341</v>
      </c>
    </row>
    <row spans="1:3" r="84">
      <c t="s" s="4" r="A84">
        <v>561</v>
      </c>
      <c t="n" s="6" r="B84">
        <v>115898</v>
      </c>
      <c t="n" s="6" r="C84">
        <v>123396</v>
      </c>
    </row>
    <row spans="1:3" r="85">
      <c t="s" s="4" r="A85">
        <v>497</v>
      </c>
      <c t="n" s="6" r="B85">
        <v>116176</v>
      </c>
      <c t="n" s="7" r="C85">
        <v>123737</v>
      </c>
    </row>
    <row spans="1:3" r="86">
      <c t="s" s="4" r="A86">
        <v>575</v>
      </c>
    </row>
    <row spans="1:3" r="87">
      <c t="s" s="3" r="A87">
        <v>557</v>
      </c>
    </row>
    <row spans="1:3" r="88">
      <c t="s" s="4" r="A88">
        <v>560</v>
      </c>
      <c t="n" s="7" r="B88">
        <v>20</v>
      </c>
      <c t="s" s="4" r="C88">
        <v>44</v>
      </c>
    </row>
    <row spans="1:3" r="89">
      <c t="s" s="4" r="A89">
        <v>576</v>
      </c>
    </row>
    <row spans="1:3" r="90">
      <c t="s" s="3" r="A90">
        <v>557</v>
      </c>
    </row>
    <row spans="1:3" r="91">
      <c t="s" s="4" r="A91">
        <v>560</v>
      </c>
      <c t="s" s="4" r="B91">
        <v>44</v>
      </c>
      <c t="s" s="4" r="C91">
        <v>44</v>
      </c>
    </row>
    <row spans="1:3" r="92">
      <c t="s" s="4" r="A92">
        <v>542</v>
      </c>
    </row>
    <row spans="1:3" r="93">
      <c t="s" s="3" r="A93">
        <v>557</v>
      </c>
    </row>
    <row spans="1:3" r="94">
      <c t="s" s="4" r="A94">
        <v>558</v>
      </c>
      <c t="n" s="7" r="B94">
        <v>55</v>
      </c>
      <c t="s" s="4" r="C94">
        <v>44</v>
      </c>
    </row>
    <row spans="1:3" r="95">
      <c t="s" s="4" r="A95">
        <v>559</v>
      </c>
      <c t="n" s="6" r="B95">
        <v>131</v>
      </c>
      <c t="n" s="7" r="C95">
        <v>44</v>
      </c>
    </row>
    <row spans="1:3" r="96">
      <c t="s" s="4" r="A96">
        <v>560</v>
      </c>
      <c t="n" s="6" r="B96">
        <v>390</v>
      </c>
      <c t="n" s="6" r="C96">
        <v>196</v>
      </c>
    </row>
    <row spans="1:3" r="97">
      <c t="s" s="4" r="A97">
        <v>561</v>
      </c>
      <c t="n" s="6" r="B97">
        <v>394624</v>
      </c>
      <c t="n" s="6" r="C97">
        <v>377833</v>
      </c>
    </row>
    <row spans="1:3" r="98">
      <c t="s" s="4" r="A98">
        <v>497</v>
      </c>
      <c t="n" s="6" r="B98">
        <v>395014</v>
      </c>
      <c t="n" s="6" r="C98">
        <v>378029</v>
      </c>
    </row>
    <row spans="1:3" r="99">
      <c t="s" s="4" r="A99">
        <v>577</v>
      </c>
    </row>
    <row spans="1:3" r="100">
      <c t="s" s="3" r="A100">
        <v>557</v>
      </c>
    </row>
    <row spans="1:3" r="101">
      <c t="s" s="4" r="A101">
        <v>560</v>
      </c>
      <c t="n" s="6" r="B101">
        <v>14</v>
      </c>
      <c t="n" s="6" r="C101">
        <v>128</v>
      </c>
    </row>
    <row spans="1:3" r="102">
      <c t="s" s="4" r="A102">
        <v>578</v>
      </c>
    </row>
    <row spans="1:3" r="103">
      <c t="s" s="3" r="A103">
        <v>557</v>
      </c>
    </row>
    <row spans="1:3" r="104">
      <c t="s" s="4" r="A104">
        <v>560</v>
      </c>
      <c t="n" s="7" r="B104">
        <v>190</v>
      </c>
      <c t="n" s="7" r="C104">
        <v>24</v>
      </c>
    </row>
    <row spans="1:3" r="105">
      <c t="s" s="4" r="A105">
        <v>547</v>
      </c>
    </row>
    <row spans="1:3" r="106">
      <c t="s" s="3" r="A106">
        <v>557</v>
      </c>
    </row>
    <row spans="1:3" r="107">
      <c t="s" s="4" r="A107">
        <v>558</v>
      </c>
      <c t="s" s="4" r="B107">
        <v>44</v>
      </c>
      <c t="s" s="4" r="C107">
        <v>44</v>
      </c>
    </row>
    <row spans="1:3" r="108">
      <c t="s" s="4" r="A108">
        <v>559</v>
      </c>
      <c t="s" s="4" r="B108">
        <v>44</v>
      </c>
      <c t="s" s="4" r="C108">
        <v>44</v>
      </c>
    </row>
    <row spans="1:3" r="109">
      <c t="s" s="4" r="A109">
        <v>560</v>
      </c>
      <c t="s" s="4" r="B109">
        <v>44</v>
      </c>
      <c t="s" s="4" r="C109">
        <v>44</v>
      </c>
    </row>
    <row spans="1:3" r="110">
      <c t="s" s="4" r="A110">
        <v>561</v>
      </c>
      <c t="n" s="7" r="B110">
        <v>111180</v>
      </c>
      <c t="n" s="7" r="C110">
        <v>91153</v>
      </c>
    </row>
    <row spans="1:3" r="111">
      <c t="s" s="4" r="A111">
        <v>497</v>
      </c>
      <c t="n" s="7" r="B111">
        <v>111180</v>
      </c>
      <c t="n" s="7" r="C111">
        <v>91153</v>
      </c>
    </row>
    <row spans="1:3" r="112">
      <c t="s" s="4" r="A112">
        <v>579</v>
      </c>
    </row>
    <row spans="1:3" r="113">
      <c t="s" s="3" r="A113">
        <v>557</v>
      </c>
    </row>
    <row spans="1:3" r="114">
      <c t="s" s="4" r="A114">
        <v>560</v>
      </c>
      <c t="s" s="4" r="B114">
        <v>44</v>
      </c>
      <c t="s" s="4" r="C114">
        <v>44</v>
      </c>
    </row>
    <row spans="1:3" r="115">
      <c t="s" s="4" r="A115">
        <v>580</v>
      </c>
    </row>
    <row spans="1:3" r="116">
      <c t="s" s="3" r="A116">
        <v>557</v>
      </c>
    </row>
    <row spans="1:3" r="117">
      <c t="s" s="4" r="A117">
        <v>560</v>
      </c>
      <c t="s" s="4" r="B117">
        <v>44</v>
      </c>
      <c t="s" s="4" r="C117">
        <v>44</v>
      </c>
    </row>
    <row spans="1:3" r="118">
      <c t="s" s="4" r="A118">
        <v>581</v>
      </c>
    </row>
    <row spans="1:3" r="119">
      <c t="s" s="3" r="A119">
        <v>557</v>
      </c>
    </row>
    <row spans="1:3" r="120">
      <c t="s" s="4" r="A120">
        <v>558</v>
      </c>
      <c t="s" s="4" r="B120">
        <v>44</v>
      </c>
      <c t="s" s="4" r="C120">
        <v>44</v>
      </c>
    </row>
    <row spans="1:3" r="121">
      <c t="s" s="4" r="A121">
        <v>559</v>
      </c>
      <c t="n" s="7" r="B121">
        <v>3</v>
      </c>
      <c t="n" s="7" r="C121">
        <v>3</v>
      </c>
    </row>
    <row spans="1:3" r="122">
      <c t="s" s="4" r="A122">
        <v>560</v>
      </c>
      <c t="n" s="6" r="B122">
        <v>4</v>
      </c>
      <c t="n" s="6" r="C122">
        <v>3</v>
      </c>
    </row>
    <row spans="1:3" r="123">
      <c t="s" s="4" r="A123">
        <v>561</v>
      </c>
      <c t="n" s="6" r="B123">
        <v>16131</v>
      </c>
      <c t="n" s="6" r="C123">
        <v>17593</v>
      </c>
    </row>
    <row spans="1:3" r="124">
      <c t="s" s="4" r="A124">
        <v>497</v>
      </c>
      <c t="n" s="7" r="B124">
        <v>16135</v>
      </c>
      <c t="n" s="7" r="C124">
        <v>17596</v>
      </c>
    </row>
    <row spans="1:3" r="125">
      <c t="s" s="4" r="A125">
        <v>582</v>
      </c>
    </row>
    <row spans="1:3" r="126">
      <c t="s" s="3" r="A126">
        <v>557</v>
      </c>
    </row>
    <row spans="1:3" r="127">
      <c t="s" s="4" r="A127">
        <v>560</v>
      </c>
      <c t="s" s="4" r="B127">
        <v>44</v>
      </c>
      <c t="s" s="4" r="C127">
        <v>44</v>
      </c>
    </row>
    <row spans="1:3" r="128">
      <c t="s" s="4" r="A128">
        <v>583</v>
      </c>
    </row>
    <row spans="1:3" r="129">
      <c t="s" s="3" r="A129">
        <v>557</v>
      </c>
    </row>
    <row spans="1:3" r="130">
      <c t="s" s="4" r="A130">
        <v>560</v>
      </c>
      <c t="n" s="7" r="B130">
        <v>1</v>
      </c>
      <c t="s" s="4" r="C130">
        <v>4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46"/>
    <col customWidth="1" max="2" min="2" width="15"/>
    <col customWidth="1" max="3" min="3" width="16"/>
  </cols>
  <sheetData>
    <row spans="1:3" r="1">
      <c t="s" s="1" r="A1">
        <v>584</v>
      </c>
      <c t="s" s="2" r="B1">
        <v>1</v>
      </c>
      <c t="s" s="2" r="C1">
        <v>407</v>
      </c>
    </row>
    <row spans="1:3" r="2">
      <c t="s" s="2" r="B2">
        <v>2</v>
      </c>
      <c t="s" s="2" r="C2">
        <v>25</v>
      </c>
    </row>
    <row spans="1:3" r="3">
      <c t="s" s="3" r="A3">
        <v>585</v>
      </c>
    </row>
    <row spans="1:3" r="4">
      <c t="s" s="4" r="A4">
        <v>586</v>
      </c>
      <c t="n" s="7" r="B4">
        <v>3564</v>
      </c>
      <c t="n" s="7" r="C4">
        <v>2079</v>
      </c>
    </row>
    <row spans="1:3" r="5">
      <c t="s" s="4" r="A5">
        <v>587</v>
      </c>
      <c t="n" s="6" r="B5">
        <v>185</v>
      </c>
      <c t="n" s="6" r="C5">
        <v>512</v>
      </c>
    </row>
    <row spans="1:3" r="6">
      <c t="s" s="4" r="A6">
        <v>588</v>
      </c>
      <c t="n" s="6" r="B6">
        <v>3749</v>
      </c>
      <c t="n" s="6" r="C6">
        <v>2591</v>
      </c>
    </row>
    <row spans="1:3" r="7">
      <c t="s" s="3" r="A7">
        <v>589</v>
      </c>
    </row>
    <row spans="1:3" r="8">
      <c t="s" s="4" r="A8">
        <v>586</v>
      </c>
      <c t="n" s="6" r="B8">
        <v>3858</v>
      </c>
      <c t="n" s="6" r="C8">
        <v>2361</v>
      </c>
    </row>
    <row spans="1:3" r="9">
      <c t="s" s="4" r="A9">
        <v>587</v>
      </c>
      <c t="n" s="6" r="B9">
        <v>190</v>
      </c>
      <c t="n" s="6" r="C9">
        <v>512</v>
      </c>
    </row>
    <row spans="1:3" r="10">
      <c t="s" s="4" r="A10">
        <v>588</v>
      </c>
      <c t="n" s="6" r="B10">
        <v>4048</v>
      </c>
      <c t="n" s="6" r="C10">
        <v>2873</v>
      </c>
    </row>
    <row spans="1:3" r="11">
      <c t="s" s="3" r="A11">
        <v>590</v>
      </c>
    </row>
    <row spans="1:3" r="12">
      <c t="s" s="4" r="A12">
        <v>587</v>
      </c>
      <c t="n" s="6" r="B12">
        <v>18</v>
      </c>
      <c t="n" s="6" r="C12">
        <v>29</v>
      </c>
    </row>
    <row spans="1:3" r="13">
      <c t="s" s="4" r="A13">
        <v>588</v>
      </c>
      <c t="n" s="6" r="B13">
        <v>18</v>
      </c>
      <c t="n" s="6" r="C13">
        <v>29</v>
      </c>
    </row>
    <row spans="1:3" r="14">
      <c t="s" s="3" r="A14">
        <v>591</v>
      </c>
    </row>
    <row spans="1:3" r="15">
      <c t="s" s="4" r="A15">
        <v>586</v>
      </c>
      <c t="n" s="6" r="B15">
        <v>3109</v>
      </c>
      <c t="n" s="6" r="C15">
        <v>5299</v>
      </c>
    </row>
    <row spans="1:3" r="16">
      <c t="s" s="4" r="A16">
        <v>587</v>
      </c>
      <c t="n" s="6" r="B16">
        <v>188</v>
      </c>
      <c t="n" s="6" r="C16">
        <v>954</v>
      </c>
    </row>
    <row spans="1:3" r="17">
      <c t="s" s="4" r="A17">
        <v>592</v>
      </c>
      <c t="n" s="6" r="B17">
        <v>3297</v>
      </c>
      <c t="n" s="6" r="C17">
        <v>6253</v>
      </c>
    </row>
    <row spans="1:3" r="18">
      <c t="s" s="3" r="A18">
        <v>593</v>
      </c>
    </row>
    <row spans="1:3" r="19">
      <c t="s" s="4" r="A19">
        <v>586</v>
      </c>
      <c t="n" s="6" r="B19">
        <v>28</v>
      </c>
      <c t="n" s="6" r="C19">
        <v>44</v>
      </c>
    </row>
    <row spans="1:3" r="20">
      <c t="s" s="4" r="A20">
        <v>587</v>
      </c>
      <c t="n" s="6" r="B20">
        <v>2</v>
      </c>
      <c t="n" s="6" r="C20">
        <v>7</v>
      </c>
    </row>
    <row spans="1:3" r="21">
      <c t="s" s="4" r="A21">
        <v>588</v>
      </c>
      <c t="n" s="6" r="B21">
        <v>30</v>
      </c>
      <c t="n" s="6" r="C21">
        <v>51</v>
      </c>
    </row>
    <row spans="1:3" r="22">
      <c t="s" s="4" r="A22">
        <v>512</v>
      </c>
    </row>
    <row spans="1:3" r="23">
      <c t="s" s="3" r="A23">
        <v>585</v>
      </c>
    </row>
    <row spans="1:3" r="24">
      <c t="s" s="4" r="A24">
        <v>586</v>
      </c>
      <c t="n" s="7" r="B24">
        <v>369</v>
      </c>
      <c t="n" s="7" r="C24">
        <v>384</v>
      </c>
    </row>
    <row spans="1:3" r="25">
      <c t="s" s="4" r="A25">
        <v>587</v>
      </c>
      <c t="s" s="4" r="B25">
        <v>44</v>
      </c>
      <c t="s" s="4" r="C25">
        <v>44</v>
      </c>
    </row>
    <row spans="1:3" r="26">
      <c t="s" s="4" r="A26">
        <v>588</v>
      </c>
      <c t="n" s="7" r="B26">
        <v>369</v>
      </c>
      <c t="n" s="7" r="C26">
        <v>384</v>
      </c>
    </row>
    <row spans="1:3" r="27">
      <c t="s" s="3" r="A27">
        <v>589</v>
      </c>
    </row>
    <row spans="1:3" r="28">
      <c t="s" s="4" r="A28">
        <v>586</v>
      </c>
      <c t="n" s="7" r="B28">
        <v>557</v>
      </c>
      <c t="n" s="7" r="C28">
        <v>564</v>
      </c>
    </row>
    <row spans="1:3" r="29">
      <c t="s" s="4" r="A29">
        <v>587</v>
      </c>
      <c t="s" s="4" r="B29">
        <v>44</v>
      </c>
      <c t="s" s="4" r="C29">
        <v>44</v>
      </c>
    </row>
    <row spans="1:3" r="30">
      <c t="s" s="4" r="A30">
        <v>588</v>
      </c>
      <c t="n" s="7" r="B30">
        <v>557</v>
      </c>
      <c t="n" s="7" r="C30">
        <v>564</v>
      </c>
    </row>
    <row spans="1:3" r="31">
      <c t="s" s="3" r="A31">
        <v>590</v>
      </c>
    </row>
    <row spans="1:3" r="32">
      <c t="s" s="4" r="A32">
        <v>587</v>
      </c>
      <c t="s" s="4" r="B32">
        <v>44</v>
      </c>
      <c t="s" s="4" r="C32">
        <v>44</v>
      </c>
    </row>
    <row spans="1:3" r="33">
      <c t="s" s="4" r="A33">
        <v>588</v>
      </c>
      <c t="s" s="4" r="B33">
        <v>44</v>
      </c>
      <c t="s" s="4" r="C33">
        <v>44</v>
      </c>
    </row>
    <row spans="1:3" r="34">
      <c t="s" s="3" r="A34">
        <v>591</v>
      </c>
    </row>
    <row spans="1:3" r="35">
      <c t="s" s="4" r="A35">
        <v>586</v>
      </c>
      <c t="n" s="7" r="B35">
        <v>376</v>
      </c>
      <c t="n" s="7" r="C35">
        <v>3854</v>
      </c>
    </row>
    <row spans="1:3" r="36">
      <c t="s" s="4" r="A36">
        <v>587</v>
      </c>
      <c t="s" s="4" r="B36">
        <v>44</v>
      </c>
      <c t="s" s="4" r="C36">
        <v>44</v>
      </c>
    </row>
    <row spans="1:3" r="37">
      <c t="s" s="4" r="A37">
        <v>592</v>
      </c>
      <c t="n" s="7" r="B37">
        <v>376</v>
      </c>
      <c t="n" s="7" r="C37">
        <v>3854</v>
      </c>
    </row>
    <row spans="1:3" r="38">
      <c t="s" s="3" r="A38">
        <v>593</v>
      </c>
    </row>
    <row spans="1:3" r="39">
      <c t="s" s="4" r="A39">
        <v>586</v>
      </c>
      <c t="n" s="7" r="B39">
        <v>2</v>
      </c>
      <c t="n" s="7" r="C39">
        <v>28</v>
      </c>
    </row>
    <row spans="1:3" r="40">
      <c t="s" s="4" r="A40">
        <v>587</v>
      </c>
      <c t="s" s="4" r="B40">
        <v>44</v>
      </c>
      <c t="s" s="4" r="C40">
        <v>44</v>
      </c>
    </row>
    <row spans="1:3" r="41">
      <c t="s" s="4" r="A41">
        <v>588</v>
      </c>
      <c t="n" s="7" r="B41">
        <v>2</v>
      </c>
      <c t="n" s="7" r="C41">
        <v>28</v>
      </c>
    </row>
    <row spans="1:3" r="42">
      <c t="s" s="4" r="A42">
        <v>517</v>
      </c>
    </row>
    <row spans="1:3" r="43">
      <c t="s" s="3" r="A43">
        <v>585</v>
      </c>
    </row>
    <row spans="1:3" r="44">
      <c t="s" s="4" r="A44">
        <v>586</v>
      </c>
      <c t="n" s="7" r="B44">
        <v>1237</v>
      </c>
      <c t="n" s="6" r="C44">
        <v>927</v>
      </c>
    </row>
    <row spans="1:3" r="45">
      <c t="s" s="4" r="A45">
        <v>587</v>
      </c>
      <c t="s" s="4" r="B45">
        <v>44</v>
      </c>
      <c t="n" s="6" r="C45">
        <v>318</v>
      </c>
    </row>
    <row spans="1:3" r="46">
      <c t="s" s="4" r="A46">
        <v>588</v>
      </c>
      <c t="n" s="7" r="B46">
        <v>1237</v>
      </c>
      <c t="n" s="6" r="C46">
        <v>1245</v>
      </c>
    </row>
    <row spans="1:3" r="47">
      <c t="s" s="3" r="A47">
        <v>589</v>
      </c>
    </row>
    <row spans="1:3" r="48">
      <c t="s" s="4" r="A48">
        <v>586</v>
      </c>
      <c t="n" s="7" r="B48">
        <v>1237</v>
      </c>
      <c t="n" s="6" r="C48">
        <v>928</v>
      </c>
    </row>
    <row spans="1:3" r="49">
      <c t="s" s="4" r="A49">
        <v>587</v>
      </c>
      <c t="s" s="4" r="B49">
        <v>44</v>
      </c>
      <c t="n" s="6" r="C49">
        <v>318</v>
      </c>
    </row>
    <row spans="1:3" r="50">
      <c t="s" s="4" r="A50">
        <v>588</v>
      </c>
      <c t="n" s="7" r="B50">
        <v>1237</v>
      </c>
      <c t="n" s="6" r="C50">
        <v>1246</v>
      </c>
    </row>
    <row spans="1:3" r="51">
      <c t="s" s="3" r="A51">
        <v>590</v>
      </c>
    </row>
    <row spans="1:3" r="52">
      <c t="s" s="4" r="A52">
        <v>587</v>
      </c>
      <c t="s" s="4" r="B52">
        <v>44</v>
      </c>
      <c t="n" s="6" r="C52">
        <v>20</v>
      </c>
    </row>
    <row spans="1:3" r="53">
      <c t="s" s="4" r="A53">
        <v>588</v>
      </c>
      <c t="s" s="4" r="B53">
        <v>44</v>
      </c>
      <c t="n" s="6" r="C53">
        <v>20</v>
      </c>
    </row>
    <row spans="1:3" r="54">
      <c t="s" s="3" r="A54">
        <v>591</v>
      </c>
    </row>
    <row spans="1:3" r="55">
      <c t="s" s="4" r="A55">
        <v>586</v>
      </c>
      <c t="n" s="7" r="B55">
        <v>1240</v>
      </c>
      <c t="n" s="6" r="C55">
        <v>947</v>
      </c>
    </row>
    <row spans="1:3" r="56">
      <c t="s" s="4" r="A56">
        <v>587</v>
      </c>
      <c t="s" s="4" r="B56">
        <v>44</v>
      </c>
      <c t="n" s="6" r="C56">
        <v>322</v>
      </c>
    </row>
    <row spans="1:3" r="57">
      <c t="s" s="4" r="A57">
        <v>592</v>
      </c>
      <c t="n" s="7" r="B57">
        <v>1240</v>
      </c>
      <c t="n" s="6" r="C57">
        <v>1269</v>
      </c>
    </row>
    <row spans="1:3" r="58">
      <c t="s" s="3" r="A58">
        <v>593</v>
      </c>
    </row>
    <row spans="1:3" r="59">
      <c t="s" s="4" r="A59">
        <v>586</v>
      </c>
      <c t="n" s="7" r="B59">
        <v>19</v>
      </c>
      <c t="n" s="6" r="C59">
        <v>15</v>
      </c>
    </row>
    <row spans="1:3" r="60">
      <c t="s" s="4" r="A60">
        <v>587</v>
      </c>
      <c t="s" s="4" r="B60">
        <v>44</v>
      </c>
      <c t="n" s="6" r="C60">
        <v>4</v>
      </c>
    </row>
    <row spans="1:3" r="61">
      <c t="s" s="4" r="A61">
        <v>588</v>
      </c>
      <c t="n" s="7" r="B61">
        <v>19</v>
      </c>
      <c t="n" s="6" r="C61">
        <v>19</v>
      </c>
    </row>
    <row spans="1:3" r="62">
      <c t="s" s="4" r="A62">
        <v>594</v>
      </c>
    </row>
    <row spans="1:3" r="63">
      <c t="s" s="3" r="A63">
        <v>585</v>
      </c>
    </row>
    <row spans="1:3" r="64">
      <c t="s" s="4" r="A64">
        <v>586</v>
      </c>
      <c t="n" s="7" r="B64">
        <v>473</v>
      </c>
      <c t="n" s="7" r="C64">
        <v>62</v>
      </c>
    </row>
    <row spans="1:3" r="65">
      <c t="s" s="4" r="A65">
        <v>587</v>
      </c>
      <c t="s" s="4" r="B65">
        <v>44</v>
      </c>
      <c t="s" s="4" r="C65">
        <v>44</v>
      </c>
    </row>
    <row spans="1:3" r="66">
      <c t="s" s="4" r="A66">
        <v>588</v>
      </c>
      <c t="n" s="7" r="B66">
        <v>473</v>
      </c>
      <c t="n" s="7" r="C66">
        <v>62</v>
      </c>
    </row>
    <row spans="1:3" r="67">
      <c t="s" s="3" r="A67">
        <v>589</v>
      </c>
    </row>
    <row spans="1:3" r="68">
      <c t="s" s="4" r="A68">
        <v>586</v>
      </c>
      <c t="n" s="7" r="B68">
        <v>485</v>
      </c>
      <c t="n" s="7" r="C68">
        <v>73</v>
      </c>
    </row>
    <row spans="1:3" r="69">
      <c t="s" s="4" r="A69">
        <v>587</v>
      </c>
      <c t="s" s="4" r="B69">
        <v>44</v>
      </c>
      <c t="s" s="4" r="C69">
        <v>44</v>
      </c>
    </row>
    <row spans="1:3" r="70">
      <c t="s" s="4" r="A70">
        <v>588</v>
      </c>
      <c t="n" s="7" r="B70">
        <v>485</v>
      </c>
      <c t="n" s="7" r="C70">
        <v>73</v>
      </c>
    </row>
    <row spans="1:3" r="71">
      <c t="s" s="3" r="A71">
        <v>590</v>
      </c>
    </row>
    <row spans="1:3" r="72">
      <c t="s" s="4" r="A72">
        <v>587</v>
      </c>
      <c t="s" s="4" r="B72">
        <v>44</v>
      </c>
      <c t="s" s="4" r="C72">
        <v>44</v>
      </c>
    </row>
    <row spans="1:3" r="73">
      <c t="s" s="4" r="A73">
        <v>588</v>
      </c>
      <c t="s" s="4" r="B73">
        <v>44</v>
      </c>
      <c t="s" s="4" r="C73">
        <v>44</v>
      </c>
    </row>
    <row spans="1:3" r="74">
      <c t="s" s="3" r="A74">
        <v>591</v>
      </c>
    </row>
    <row spans="1:3" r="75">
      <c t="s" s="4" r="A75">
        <v>586</v>
      </c>
      <c t="n" s="7" r="C75">
        <v>141</v>
      </c>
    </row>
    <row spans="1:3" r="76">
      <c t="s" s="4" r="A76">
        <v>587</v>
      </c>
      <c t="s" s="4" r="C76">
        <v>44</v>
      </c>
    </row>
    <row spans="1:3" r="77">
      <c t="s" s="4" r="A77">
        <v>592</v>
      </c>
      <c t="n" s="7" r="C77">
        <v>141</v>
      </c>
    </row>
    <row spans="1:3" r="78">
      <c t="s" s="3" r="A78">
        <v>593</v>
      </c>
    </row>
    <row spans="1:3" r="79">
      <c t="s" s="4" r="A79">
        <v>586</v>
      </c>
      <c t="s" s="4" r="C79">
        <v>44</v>
      </c>
    </row>
    <row spans="1:3" r="80">
      <c t="s" s="4" r="A80">
        <v>587</v>
      </c>
      <c t="s" s="4" r="C80">
        <v>44</v>
      </c>
    </row>
    <row spans="1:3" r="81">
      <c t="s" s="4" r="A81">
        <v>588</v>
      </c>
      <c t="s" s="4" r="C81">
        <v>44</v>
      </c>
    </row>
    <row spans="1:3" r="82">
      <c t="s" s="4" r="A82">
        <v>532</v>
      </c>
    </row>
    <row spans="1:3" r="83">
      <c t="s" s="3" r="A83">
        <v>585</v>
      </c>
    </row>
    <row spans="1:3" r="84">
      <c t="s" s="4" r="A84">
        <v>586</v>
      </c>
      <c t="n" s="7" r="B84">
        <v>804</v>
      </c>
      <c t="n" s="7" r="C84">
        <v>610</v>
      </c>
    </row>
    <row spans="1:3" r="85">
      <c t="s" s="4" r="A85">
        <v>587</v>
      </c>
      <c t="s" s="4" r="B85">
        <v>44</v>
      </c>
      <c t="s" s="4" r="C85">
        <v>44</v>
      </c>
    </row>
    <row spans="1:3" r="86">
      <c t="s" s="4" r="A86">
        <v>588</v>
      </c>
      <c t="n" s="7" r="B86">
        <v>804</v>
      </c>
      <c t="n" s="7" r="C86">
        <v>610</v>
      </c>
    </row>
    <row spans="1:3" r="87">
      <c t="s" s="3" r="A87">
        <v>589</v>
      </c>
    </row>
    <row spans="1:3" r="88">
      <c t="s" s="4" r="A88">
        <v>586</v>
      </c>
      <c t="n" s="7" r="B88">
        <v>898</v>
      </c>
      <c t="n" s="7" r="C88">
        <v>700</v>
      </c>
    </row>
    <row spans="1:3" r="89">
      <c t="s" s="4" r="A89">
        <v>587</v>
      </c>
      <c t="s" s="4" r="B89">
        <v>44</v>
      </c>
      <c t="s" s="4" r="C89">
        <v>44</v>
      </c>
    </row>
    <row spans="1:3" r="90">
      <c t="s" s="4" r="A90">
        <v>588</v>
      </c>
      <c t="n" s="7" r="B90">
        <v>898</v>
      </c>
      <c t="n" s="7" r="C90">
        <v>700</v>
      </c>
    </row>
    <row spans="1:3" r="91">
      <c t="s" s="3" r="A91">
        <v>590</v>
      </c>
    </row>
    <row spans="1:3" r="92">
      <c t="s" s="4" r="A92">
        <v>587</v>
      </c>
      <c t="s" s="4" r="B92">
        <v>44</v>
      </c>
      <c t="s" s="4" r="C92">
        <v>44</v>
      </c>
    </row>
    <row spans="1:3" r="93">
      <c t="s" s="4" r="A93">
        <v>588</v>
      </c>
      <c t="s" s="4" r="B93">
        <v>44</v>
      </c>
      <c t="s" s="4" r="C93">
        <v>44</v>
      </c>
    </row>
    <row spans="1:3" r="94">
      <c t="s" s="3" r="A94">
        <v>591</v>
      </c>
    </row>
    <row spans="1:3" r="95">
      <c t="s" s="4" r="A95">
        <v>586</v>
      </c>
      <c t="n" s="7" r="B95">
        <v>674</v>
      </c>
      <c t="n" s="7" r="C95">
        <v>309</v>
      </c>
    </row>
    <row spans="1:3" r="96">
      <c t="s" s="4" r="A96">
        <v>587</v>
      </c>
      <c t="s" s="4" r="B96">
        <v>44</v>
      </c>
      <c t="n" s="6" r="C96">
        <v>50</v>
      </c>
    </row>
    <row spans="1:3" r="97">
      <c t="s" s="4" r="A97">
        <v>592</v>
      </c>
      <c t="n" s="7" r="B97">
        <v>674</v>
      </c>
      <c t="n" s="7" r="C97">
        <v>359</v>
      </c>
    </row>
    <row spans="1:3" r="98">
      <c t="s" s="3" r="A98">
        <v>593</v>
      </c>
    </row>
    <row spans="1:3" r="99">
      <c t="s" s="4" r="A99">
        <v>586</v>
      </c>
      <c t="s" s="4" r="B99">
        <v>44</v>
      </c>
      <c t="s" s="4" r="C99">
        <v>44</v>
      </c>
    </row>
    <row spans="1:3" r="100">
      <c t="s" s="4" r="A100">
        <v>587</v>
      </c>
      <c t="s" s="4" r="B100">
        <v>44</v>
      </c>
      <c t="s" s="4" r="C100">
        <v>44</v>
      </c>
    </row>
    <row spans="1:3" r="101">
      <c t="s" s="4" r="A101">
        <v>588</v>
      </c>
      <c t="s" s="4" r="B101">
        <v>44</v>
      </c>
      <c t="s" s="4" r="C101">
        <v>44</v>
      </c>
    </row>
    <row spans="1:3" r="102">
      <c t="s" s="4" r="A102">
        <v>537</v>
      </c>
    </row>
    <row spans="1:3" r="103">
      <c t="s" s="3" r="A103">
        <v>585</v>
      </c>
    </row>
    <row spans="1:3" r="104">
      <c t="s" s="4" r="A104">
        <v>586</v>
      </c>
      <c t="n" s="7" r="B104">
        <v>198</v>
      </c>
      <c t="n" s="7" r="C104">
        <v>96</v>
      </c>
    </row>
    <row spans="1:3" r="105">
      <c t="s" s="4" r="A105">
        <v>587</v>
      </c>
      <c t="s" s="4" r="B105">
        <v>44</v>
      </c>
      <c t="s" s="4" r="C105">
        <v>44</v>
      </c>
    </row>
    <row spans="1:3" r="106">
      <c t="s" s="4" r="A106">
        <v>588</v>
      </c>
      <c t="n" s="7" r="B106">
        <v>198</v>
      </c>
      <c t="n" s="7" r="C106">
        <v>96</v>
      </c>
    </row>
    <row spans="1:3" r="107">
      <c t="s" s="3" r="A107">
        <v>589</v>
      </c>
    </row>
    <row spans="1:3" r="108">
      <c t="s" s="4" r="A108">
        <v>586</v>
      </c>
      <c t="n" s="7" r="B108">
        <v>198</v>
      </c>
      <c t="n" s="7" r="C108">
        <v>96</v>
      </c>
    </row>
    <row spans="1:3" r="109">
      <c t="s" s="4" r="A109">
        <v>587</v>
      </c>
      <c t="s" s="4" r="B109">
        <v>44</v>
      </c>
      <c t="s" s="4" r="C109">
        <v>44</v>
      </c>
    </row>
    <row spans="1:3" r="110">
      <c t="s" s="4" r="A110">
        <v>588</v>
      </c>
      <c t="n" s="7" r="B110">
        <v>198</v>
      </c>
      <c t="n" s="7" r="C110">
        <v>96</v>
      </c>
    </row>
    <row spans="1:3" r="111">
      <c t="s" s="3" r="A111">
        <v>590</v>
      </c>
    </row>
    <row spans="1:3" r="112">
      <c t="s" s="4" r="A112">
        <v>587</v>
      </c>
      <c t="s" s="4" r="B112">
        <v>44</v>
      </c>
      <c t="s" s="4" r="C112">
        <v>44</v>
      </c>
    </row>
    <row spans="1:3" r="113">
      <c t="s" s="4" r="A113">
        <v>588</v>
      </c>
      <c t="s" s="4" r="B113">
        <v>44</v>
      </c>
      <c t="s" s="4" r="C113">
        <v>44</v>
      </c>
    </row>
    <row spans="1:3" r="114">
      <c t="s" s="3" r="A114">
        <v>591</v>
      </c>
    </row>
    <row spans="1:3" r="115">
      <c t="s" s="4" r="A115">
        <v>586</v>
      </c>
      <c t="n" s="7" r="B115">
        <v>129</v>
      </c>
      <c t="n" s="7" r="C115">
        <v>48</v>
      </c>
    </row>
    <row spans="1:3" r="116">
      <c t="s" s="4" r="A116">
        <v>587</v>
      </c>
      <c t="s" s="4" r="B116">
        <v>44</v>
      </c>
      <c t="n" s="6" r="C116">
        <v>330</v>
      </c>
    </row>
    <row spans="1:3" r="117">
      <c t="s" s="4" r="A117">
        <v>592</v>
      </c>
      <c t="n" s="7" r="B117">
        <v>129</v>
      </c>
      <c t="n" s="6" r="C117">
        <v>378</v>
      </c>
    </row>
    <row spans="1:3" r="118">
      <c t="s" s="3" r="A118">
        <v>593</v>
      </c>
    </row>
    <row spans="1:3" r="119">
      <c t="s" s="4" r="A119">
        <v>586</v>
      </c>
      <c t="n" s="7" r="B119">
        <v>3</v>
      </c>
      <c t="n" s="7" r="C119">
        <v>1</v>
      </c>
    </row>
    <row spans="1:3" r="120">
      <c t="s" s="4" r="A120">
        <v>587</v>
      </c>
      <c t="s" s="4" r="B120">
        <v>44</v>
      </c>
      <c t="s" s="4" r="C120">
        <v>44</v>
      </c>
    </row>
    <row spans="1:3" r="121">
      <c t="s" s="4" r="A121">
        <v>588</v>
      </c>
      <c t="n" s="7" r="B121">
        <v>3</v>
      </c>
      <c t="n" s="7" r="C121">
        <v>1</v>
      </c>
    </row>
    <row spans="1:3" r="122">
      <c t="s" s="4" r="A122">
        <v>542</v>
      </c>
    </row>
    <row spans="1:3" r="123">
      <c t="s" s="3" r="A123">
        <v>585</v>
      </c>
    </row>
    <row spans="1:3" r="124">
      <c t="s" s="4" r="A124">
        <v>586</v>
      </c>
      <c t="n" s="6" r="B124">
        <v>483</v>
      </c>
      <c t="s" s="4" r="C124">
        <v>44</v>
      </c>
    </row>
    <row spans="1:3" r="125">
      <c t="s" s="4" r="A125">
        <v>587</v>
      </c>
      <c t="n" s="6" r="B125">
        <v>185</v>
      </c>
      <c t="n" s="7" r="C125">
        <v>194</v>
      </c>
    </row>
    <row spans="1:3" r="126">
      <c t="s" s="4" r="A126">
        <v>588</v>
      </c>
      <c t="n" s="6" r="B126">
        <v>668</v>
      </c>
      <c t="n" s="7" r="C126">
        <v>194</v>
      </c>
    </row>
    <row spans="1:3" r="127">
      <c t="s" s="3" r="A127">
        <v>589</v>
      </c>
    </row>
    <row spans="1:3" r="128">
      <c t="s" s="4" r="A128">
        <v>586</v>
      </c>
      <c t="n" s="6" r="B128">
        <v>483</v>
      </c>
      <c t="s" s="4" r="C128">
        <v>44</v>
      </c>
    </row>
    <row spans="1:3" r="129">
      <c t="s" s="4" r="A129">
        <v>587</v>
      </c>
      <c t="n" s="6" r="B129">
        <v>190</v>
      </c>
      <c t="n" s="7" r="C129">
        <v>194</v>
      </c>
    </row>
    <row spans="1:3" r="130">
      <c t="s" s="4" r="A130">
        <v>588</v>
      </c>
      <c t="n" s="6" r="B130">
        <v>673</v>
      </c>
      <c t="n" s="6" r="C130">
        <v>194</v>
      </c>
    </row>
    <row spans="1:3" r="131">
      <c t="s" s="3" r="A131">
        <v>590</v>
      </c>
    </row>
    <row spans="1:3" r="132">
      <c t="s" s="4" r="A132">
        <v>587</v>
      </c>
      <c t="n" s="6" r="B132">
        <v>18</v>
      </c>
      <c t="n" s="6" r="C132">
        <v>9</v>
      </c>
    </row>
    <row spans="1:3" r="133">
      <c t="s" s="4" r="A133">
        <v>588</v>
      </c>
      <c t="n" s="6" r="B133">
        <v>18</v>
      </c>
      <c t="n" s="7" r="C133">
        <v>9</v>
      </c>
    </row>
    <row spans="1:3" r="134">
      <c t="s" s="3" r="A134">
        <v>591</v>
      </c>
    </row>
    <row spans="1:3" r="135">
      <c t="s" s="4" r="A135">
        <v>586</v>
      </c>
      <c t="n" s="6" r="B135">
        <v>492</v>
      </c>
      <c t="s" s="4" r="C135">
        <v>44</v>
      </c>
    </row>
    <row spans="1:3" r="136">
      <c t="s" s="4" r="A136">
        <v>587</v>
      </c>
      <c t="n" s="6" r="B136">
        <v>188</v>
      </c>
      <c t="n" s="7" r="C136">
        <v>252</v>
      </c>
    </row>
    <row spans="1:3" r="137">
      <c t="s" s="4" r="A137">
        <v>592</v>
      </c>
      <c t="n" s="6" r="B137">
        <v>680</v>
      </c>
      <c t="n" s="7" r="C137">
        <v>252</v>
      </c>
    </row>
    <row spans="1:3" r="138">
      <c t="s" s="3" r="A138">
        <v>593</v>
      </c>
    </row>
    <row spans="1:3" r="139">
      <c t="s" s="4" r="A139">
        <v>586</v>
      </c>
      <c t="n" s="6" r="B139">
        <v>4</v>
      </c>
      <c t="s" s="4" r="C139">
        <v>44</v>
      </c>
    </row>
    <row spans="1:3" r="140">
      <c t="s" s="4" r="A140">
        <v>587</v>
      </c>
      <c t="n" s="6" r="B140">
        <v>2</v>
      </c>
      <c t="n" s="7" r="C140">
        <v>3</v>
      </c>
    </row>
    <row spans="1:3" r="141">
      <c t="s" s="4" r="A141">
        <v>588</v>
      </c>
      <c t="n" s="7" r="B141">
        <v>6</v>
      </c>
      <c t="n" s="7" r="C141">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595</v>
      </c>
      <c t="s" s="2" r="B1">
        <v>1</v>
      </c>
    </row>
    <row spans="1:3" r="2">
      <c t="s" s="2" r="B2">
        <v>2</v>
      </c>
      <c t="s" s="2" r="C2">
        <v>83</v>
      </c>
    </row>
    <row spans="1:3" r="3">
      <c t="s" s="3" r="A3">
        <v>596</v>
      </c>
    </row>
    <row spans="1:3" r="4">
      <c t="s" s="4" r="A4">
        <v>597</v>
      </c>
      <c t="n" s="7" r="B4">
        <v>7560</v>
      </c>
      <c t="n" s="7" r="C4">
        <v>8432</v>
      </c>
    </row>
    <row spans="1:3" r="5">
      <c t="s" s="4" r="A5">
        <v>598</v>
      </c>
      <c t="s" s="4" r="B5">
        <v>44</v>
      </c>
      <c t="s" s="4" r="C5">
        <v>44</v>
      </c>
    </row>
    <row spans="1:3" r="6">
      <c t="s" s="4" r="A6">
        <v>599</v>
      </c>
      <c t="n" s="7" r="B6">
        <v>-792</v>
      </c>
      <c t="n" s="7" r="C6">
        <v>-1252</v>
      </c>
    </row>
    <row spans="1:3" r="7">
      <c t="s" s="4" r="A7">
        <v>600</v>
      </c>
      <c t="n" s="6" r="B7">
        <v>133</v>
      </c>
      <c t="n" s="6" r="C7">
        <v>380</v>
      </c>
    </row>
    <row spans="1:3" r="8">
      <c t="s" s="4" r="A8">
        <v>601</v>
      </c>
      <c t="n" s="6" r="B8">
        <v>418</v>
      </c>
    </row>
    <row spans="1:3" r="9">
      <c t="s" s="4" r="A9">
        <v>602</v>
      </c>
      <c t="n" s="7" r="B9">
        <v>6872</v>
      </c>
      <c t="n" s="7" r="C9">
        <v>75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spans="1:5" r="1">
      <c t="s" s="1" r="A1">
        <v>603</v>
      </c>
      <c t="s" s="2" r="B1">
        <v>1</v>
      </c>
    </row>
    <row spans="1:5" r="2">
      <c t="s" s="2" r="B2">
        <v>604</v>
      </c>
      <c t="s" s="2" r="C2">
        <v>605</v>
      </c>
      <c t="s" s="2" r="D2">
        <v>606</v>
      </c>
      <c t="s" s="2" r="E2">
        <v>607</v>
      </c>
    </row>
    <row spans="1:5" r="3">
      <c t="s" s="4" r="A3">
        <v>608</v>
      </c>
    </row>
    <row spans="1:5" r="4">
      <c t="s" s="3" r="A4">
        <v>496</v>
      </c>
    </row>
    <row spans="1:5" r="5">
      <c t="s" s="4" r="A5">
        <v>609</v>
      </c>
      <c t="n" s="7" r="D5">
        <v>729413</v>
      </c>
    </row>
    <row spans="1:5" r="6">
      <c t="s" s="4" r="A6">
        <v>610</v>
      </c>
      <c t="n" s="7" r="B6">
        <v>632000</v>
      </c>
      <c t="n" s="7" r="C6">
        <v>659700</v>
      </c>
    </row>
    <row spans="1:5" r="7">
      <c t="s" s="4" r="A7">
        <v>611</v>
      </c>
    </row>
    <row spans="1:5" r="8">
      <c t="s" s="3" r="A8">
        <v>496</v>
      </c>
    </row>
    <row spans="1:5" r="9">
      <c t="s" s="4" r="A9">
        <v>609</v>
      </c>
      <c t="n" s="7" r="E9">
        <v>89700</v>
      </c>
    </row>
    <row spans="1:5" r="10">
      <c t="s" s="4" r="A10">
        <v>610</v>
      </c>
      <c t="n" s="6" r="B10">
        <v>37000</v>
      </c>
      <c t="n" s="7" r="C10">
        <v>37700</v>
      </c>
    </row>
    <row spans="1:5" r="11">
      <c t="s" s="4" r="A11">
        <v>612</v>
      </c>
    </row>
    <row spans="1:5" r="12">
      <c t="s" s="3" r="A12">
        <v>613</v>
      </c>
    </row>
    <row spans="1:5" r="13">
      <c t="s" s="4" r="A13">
        <v>614</v>
      </c>
      <c t="n" s="7" r="B13">
        <v>250</v>
      </c>
    </row>
    <row spans="1:5" r="14">
      <c t="s" s="4" r="A14">
        <v>501</v>
      </c>
    </row>
    <row spans="1:5" r="15">
      <c t="s" s="3" r="A15">
        <v>613</v>
      </c>
    </row>
    <row spans="1:5" r="16">
      <c t="s" s="4" r="A16">
        <v>615</v>
      </c>
      <c t="n" s="6" r="B16">
        <v>5</v>
      </c>
    </row>
    <row spans="1:5" r="17">
      <c t="s" s="4" r="A17">
        <v>616</v>
      </c>
    </row>
    <row spans="1:5" r="18">
      <c t="s" s="3" r="A18">
        <v>613</v>
      </c>
    </row>
    <row spans="1:5" r="19">
      <c t="s" s="4" r="A19">
        <v>617</v>
      </c>
      <c t="s" s="4" r="B19">
        <v>618</v>
      </c>
    </row>
    <row spans="1:5" r="20">
      <c t="s" s="4" r="A20">
        <v>619</v>
      </c>
    </row>
    <row spans="1:5" r="21">
      <c t="s" s="3" r="A21">
        <v>613</v>
      </c>
    </row>
    <row spans="1:5" r="22">
      <c t="s" s="4" r="A22">
        <v>617</v>
      </c>
      <c t="s" s="4" r="B22">
        <v>6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s>
  <sheetData>
    <row spans="1:4" r="1">
      <c t="s" s="1" r="A1">
        <v>621</v>
      </c>
      <c t="s" s="2" r="B1">
        <v>1</v>
      </c>
    </row>
    <row spans="1:4" r="2">
      <c t="s" s="2" r="B2">
        <v>622</v>
      </c>
      <c t="s" s="2" r="C2">
        <v>623</v>
      </c>
      <c t="s" s="2" r="D2">
        <v>605</v>
      </c>
    </row>
    <row spans="1:4" r="3">
      <c t="s" s="3" r="A3">
        <v>624</v>
      </c>
    </row>
    <row spans="1:4" r="4">
      <c t="s" s="4" r="A4">
        <v>497</v>
      </c>
      <c t="n" s="7" r="B4">
        <v>2477862</v>
      </c>
      <c t="n" s="7" r="D4">
        <v>2407522</v>
      </c>
    </row>
    <row spans="1:4" r="5">
      <c t="s" s="4" r="A5">
        <v>470</v>
      </c>
      <c t="n" s="7" r="B5">
        <v>3700</v>
      </c>
      <c t="n" s="6" r="D5">
        <v>2600</v>
      </c>
    </row>
    <row spans="1:4" r="6">
      <c t="s" s="4" r="A6">
        <v>43</v>
      </c>
      <c t="s" s="4" r="B6">
        <v>44</v>
      </c>
      <c t="n" s="6" r="D6">
        <v>250</v>
      </c>
    </row>
    <row spans="1:4" r="7">
      <c t="s" s="4" r="A7">
        <v>625</v>
      </c>
      <c t="n" s="7" r="B7">
        <v>600</v>
      </c>
      <c t="n" s="7" r="C7">
        <v>100</v>
      </c>
    </row>
    <row spans="1:4" r="8">
      <c t="s" s="4" r="A8">
        <v>626</v>
      </c>
      <c t="n" s="6" r="B8">
        <v>2</v>
      </c>
      <c t="n" s="6" r="C8">
        <v>2</v>
      </c>
    </row>
    <row spans="1:4" r="9">
      <c t="s" s="4" r="A9">
        <v>627</v>
      </c>
      <c t="s" s="4" r="B9">
        <v>628</v>
      </c>
    </row>
    <row spans="1:4" r="10">
      <c t="s" s="4" r="A10">
        <v>629</v>
      </c>
      <c t="n" s="7" r="B10">
        <v>200</v>
      </c>
      <c t="n" s="6" r="D10">
        <v>100</v>
      </c>
    </row>
    <row spans="1:4" r="11">
      <c t="s" s="4" r="A11">
        <v>630</v>
      </c>
      <c t="n" s="6" r="B11">
        <v>2200</v>
      </c>
      <c t="n" s="6" r="D11">
        <v>1700</v>
      </c>
    </row>
    <row spans="1:4" r="12">
      <c t="s" s="4" r="A12">
        <v>631</v>
      </c>
      <c t="n" s="6" r="B12">
        <v>300</v>
      </c>
      <c t="n" s="6" r="D12">
        <v>300</v>
      </c>
    </row>
    <row spans="1:4" r="13">
      <c t="s" s="4" r="A13">
        <v>632</v>
      </c>
      <c t="n" s="6" r="B13">
        <v>12100</v>
      </c>
    </row>
    <row spans="1:4" r="14">
      <c t="s" s="4" r="A14">
        <v>509</v>
      </c>
    </row>
    <row spans="1:4" r="15">
      <c t="s" s="3" r="A15">
        <v>624</v>
      </c>
    </row>
    <row spans="1:4" r="16">
      <c t="s" s="4" r="A16">
        <v>497</v>
      </c>
      <c t="n" s="6" r="B16">
        <v>6938</v>
      </c>
      <c t="n" s="6" r="D16">
        <v>7733</v>
      </c>
    </row>
    <row spans="1:4" r="17">
      <c t="s" s="4" r="A17">
        <v>510</v>
      </c>
    </row>
    <row spans="1:4" r="18">
      <c t="s" s="3" r="A18">
        <v>624</v>
      </c>
    </row>
    <row spans="1:4" r="19">
      <c t="s" s="4" r="A19">
        <v>497</v>
      </c>
      <c t="n" s="6" r="B19">
        <v>16755</v>
      </c>
      <c t="n" s="6" r="D19">
        <v>19193</v>
      </c>
    </row>
    <row spans="1:4" r="20">
      <c t="s" s="4" r="A20">
        <v>611</v>
      </c>
    </row>
    <row spans="1:4" r="21">
      <c t="s" s="3" r="A21">
        <v>633</v>
      </c>
    </row>
    <row spans="1:4" r="22">
      <c t="s" s="4" r="A22">
        <v>634</v>
      </c>
      <c t="n" s="6" r="B22">
        <v>40300</v>
      </c>
    </row>
    <row spans="1:4" r="23">
      <c t="s" s="4" r="A23">
        <v>635</v>
      </c>
      <c t="n" s="6" r="B23">
        <v>28400</v>
      </c>
    </row>
    <row spans="1:4" r="24">
      <c t="s" s="4" r="A24">
        <v>636</v>
      </c>
      <c t="n" s="6" r="B24">
        <v>21800</v>
      </c>
    </row>
    <row spans="1:4" r="25">
      <c t="s" s="4" r="A25">
        <v>637</v>
      </c>
      <c t="n" s="6" r="B25">
        <v>11900</v>
      </c>
    </row>
    <row spans="1:4" r="26">
      <c t="s" s="4" r="A26">
        <v>638</v>
      </c>
      <c t="n" s="6" r="B26">
        <v>6600</v>
      </c>
    </row>
    <row spans="1:4" r="27">
      <c t="s" s="4" r="A27">
        <v>639</v>
      </c>
      <c t="n" s="6" r="B27">
        <v>16900</v>
      </c>
      <c t="n" s="6" r="D27">
        <v>16700</v>
      </c>
    </row>
    <row spans="1:4" r="28">
      <c t="s" s="4" r="A28">
        <v>640</v>
      </c>
      <c t="n" s="6" r="B28">
        <v>8300</v>
      </c>
      <c t="n" s="6" r="D28">
        <v>8300</v>
      </c>
    </row>
    <row spans="1:4" r="29">
      <c t="s" s="4" r="A29">
        <v>641</v>
      </c>
      <c t="n" s="6" r="B29">
        <v>1900</v>
      </c>
      <c t="n" s="6" r="D29">
        <v>1500</v>
      </c>
    </row>
    <row spans="1:4" r="30">
      <c t="s" s="4" r="A30">
        <v>642</v>
      </c>
    </row>
    <row spans="1:4" r="31">
      <c t="s" s="3" r="A31">
        <v>624</v>
      </c>
    </row>
    <row spans="1:4" r="32">
      <c t="s" s="4" r="A32">
        <v>497</v>
      </c>
      <c t="n" s="6" r="B32">
        <v>100</v>
      </c>
      <c t="n" s="6" r="D32">
        <v>100</v>
      </c>
    </row>
    <row spans="1:4" r="33">
      <c t="s" s="4" r="A33">
        <v>643</v>
      </c>
    </row>
    <row spans="1:4" r="34">
      <c t="s" s="3" r="A34">
        <v>624</v>
      </c>
    </row>
    <row spans="1:4" r="35">
      <c t="s" s="4" r="A35">
        <v>497</v>
      </c>
      <c t="n" s="6" r="B35">
        <v>600</v>
      </c>
      <c t="n" s="6" r="D35">
        <v>200</v>
      </c>
    </row>
    <row spans="1:4" r="36">
      <c t="s" s="4" r="A36">
        <v>608</v>
      </c>
    </row>
    <row spans="1:4" r="37">
      <c t="s" s="3" r="A37">
        <v>624</v>
      </c>
    </row>
    <row spans="1:4" r="38">
      <c t="s" s="4" r="A38">
        <v>644</v>
      </c>
      <c t="n" s="6" r="B38">
        <v>1700</v>
      </c>
    </row>
    <row spans="1:4" r="39">
      <c t="s" s="3" r="A39">
        <v>633</v>
      </c>
    </row>
    <row spans="1:4" r="40">
      <c t="s" s="4" r="A40">
        <v>634</v>
      </c>
      <c t="n" s="6" r="B40">
        <v>19800</v>
      </c>
    </row>
    <row spans="1:4" r="41">
      <c t="s" s="4" r="A41">
        <v>635</v>
      </c>
      <c t="n" s="6" r="B41">
        <v>8100</v>
      </c>
    </row>
    <row spans="1:4" r="42">
      <c t="s" s="4" r="A42">
        <v>636</v>
      </c>
      <c t="n" s="6" r="B42">
        <v>7500</v>
      </c>
    </row>
    <row spans="1:4" r="43">
      <c t="s" s="4" r="A43">
        <v>637</v>
      </c>
      <c t="n" s="6" r="B43">
        <v>11700</v>
      </c>
    </row>
    <row spans="1:4" r="44">
      <c t="s" s="4" r="A44">
        <v>638</v>
      </c>
      <c t="n" s="6" r="B44">
        <v>600</v>
      </c>
    </row>
    <row spans="1:4" r="45">
      <c t="s" s="4" r="A45">
        <v>639</v>
      </c>
      <c t="n" s="6" r="B45">
        <v>19500</v>
      </c>
      <c t="n" s="6" r="D45">
        <v>19900</v>
      </c>
    </row>
    <row spans="1:4" r="46">
      <c t="s" s="4" r="A46">
        <v>640</v>
      </c>
      <c t="n" s="6" r="B46">
        <v>7200</v>
      </c>
      <c t="n" s="6" r="D46">
        <v>7500</v>
      </c>
    </row>
    <row spans="1:4" r="47">
      <c t="s" s="4" r="A47">
        <v>641</v>
      </c>
      <c t="n" s="6" r="B47">
        <v>11700</v>
      </c>
      <c t="n" s="6" r="D47">
        <v>11700</v>
      </c>
    </row>
    <row spans="1:4" r="48">
      <c t="s" s="4" r="A48">
        <v>645</v>
      </c>
    </row>
    <row spans="1:4" r="49">
      <c t="s" s="3" r="A49">
        <v>624</v>
      </c>
    </row>
    <row spans="1:4" r="50">
      <c t="s" s="4" r="A50">
        <v>644</v>
      </c>
      <c t="n" s="6" r="B50">
        <v>1200</v>
      </c>
      <c t="n" s="6" r="D50">
        <v>1200</v>
      </c>
    </row>
    <row spans="1:4" r="51">
      <c t="s" s="4" r="A51">
        <v>646</v>
      </c>
    </row>
    <row spans="1:4" r="52">
      <c t="s" s="3" r="A52">
        <v>624</v>
      </c>
    </row>
    <row spans="1:4" r="53">
      <c t="s" s="4" r="A53">
        <v>497</v>
      </c>
      <c t="n" s="6" r="B53">
        <v>20</v>
      </c>
      <c t="n" s="6" r="D53">
        <v>20</v>
      </c>
    </row>
    <row spans="1:4" r="54">
      <c t="s" s="4" r="A54">
        <v>647</v>
      </c>
    </row>
    <row spans="1:4" r="55">
      <c t="s" s="3" r="A55">
        <v>624</v>
      </c>
    </row>
    <row spans="1:4" r="56">
      <c t="s" s="4" r="A56">
        <v>497</v>
      </c>
      <c t="n" s="7" r="B56">
        <v>6800</v>
      </c>
      <c t="n" s="7" r="D56">
        <v>96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s>
  <sheetData>
    <row spans="1:4" r="1">
      <c t="s" s="1" r="A1">
        <v>648</v>
      </c>
      <c t="s" s="2" r="B1">
        <v>1</v>
      </c>
      <c t="s" s="2" r="D1">
        <v>407</v>
      </c>
    </row>
    <row spans="1:4" r="2">
      <c t="s" s="2" r="B2">
        <v>2</v>
      </c>
      <c t="s" s="2" r="C2">
        <v>83</v>
      </c>
      <c t="s" s="2" r="D2">
        <v>25</v>
      </c>
    </row>
    <row spans="1:4" r="3">
      <c t="s" s="3" r="A3">
        <v>649</v>
      </c>
    </row>
    <row spans="1:4" r="4">
      <c t="s" s="4" r="A4">
        <v>650</v>
      </c>
      <c t="n" s="7" r="B4">
        <v>20744</v>
      </c>
      <c t="n" s="7" r="C4">
        <v>17637</v>
      </c>
      <c t="n" s="7" r="D4">
        <v>17637</v>
      </c>
    </row>
    <row spans="1:4" r="5">
      <c t="s" s="4" r="A5">
        <v>651</v>
      </c>
      <c t="n" s="6" r="B5">
        <v>-200</v>
      </c>
      <c t="n" s="6" r="C5">
        <v>-202</v>
      </c>
      <c t="n" s="6" r="D5">
        <v>-1128</v>
      </c>
    </row>
    <row spans="1:4" r="6">
      <c t="s" s="4" r="A6">
        <v>652</v>
      </c>
      <c t="n" s="6" r="B6">
        <v>5</v>
      </c>
      <c t="n" s="6" r="C6">
        <v>25</v>
      </c>
      <c t="n" s="6" r="D6">
        <v>235</v>
      </c>
    </row>
    <row spans="1:4" r="7">
      <c t="s" s="4" r="A7">
        <v>653</v>
      </c>
      <c t="n" s="6" r="B7">
        <v>1250</v>
      </c>
      <c t="n" s="6" r="C7">
        <v>800</v>
      </c>
      <c t="n" s="6" r="D7">
        <v>4000</v>
      </c>
    </row>
    <row spans="1:4" r="8">
      <c t="s" s="4" r="A8">
        <v>654</v>
      </c>
      <c t="n" s="6" r="B8">
        <v>21799</v>
      </c>
      <c t="n" s="6" r="C8">
        <v>18260</v>
      </c>
      <c t="n" s="6" r="D8">
        <v>20744</v>
      </c>
    </row>
    <row spans="1:4" r="9">
      <c t="s" s="4" r="A9">
        <v>655</v>
      </c>
      <c t="n" s="6" r="B9">
        <v>18</v>
      </c>
      <c t="n" s="6" r="D9">
        <v>29</v>
      </c>
    </row>
    <row spans="1:4" r="10">
      <c t="s" s="4" r="A10">
        <v>656</v>
      </c>
      <c t="n" s="7" r="B10">
        <v>21781</v>
      </c>
      <c t="n" s="7" r="D10">
        <v>20715</v>
      </c>
    </row>
    <row spans="1:4" r="11">
      <c t="s" s="4" r="A11">
        <v>657</v>
      </c>
      <c t="s" s="4" r="B11">
        <v>44</v>
      </c>
      <c t="s" s="4" r="D11">
        <v>44</v>
      </c>
    </row>
    <row spans="1:4" r="12">
      <c t="s" s="4" r="A12">
        <v>497</v>
      </c>
      <c t="n" s="7" r="B12">
        <v>2477862</v>
      </c>
      <c t="n" s="7" r="D12">
        <v>2407522</v>
      </c>
    </row>
    <row spans="1:4" r="13">
      <c t="s" s="4" r="A13">
        <v>658</v>
      </c>
      <c t="n" s="6" r="B13">
        <v>3749</v>
      </c>
      <c t="n" s="6" r="D13">
        <v>2591</v>
      </c>
    </row>
    <row spans="1:4" r="14">
      <c t="s" s="4" r="A14">
        <v>659</v>
      </c>
      <c t="n" s="6" r="B14">
        <v>2458078</v>
      </c>
      <c t="n" s="6" r="D14">
        <v>2392859</v>
      </c>
    </row>
    <row spans="1:4" r="15">
      <c t="s" s="4" r="A15">
        <v>660</v>
      </c>
      <c t="n" s="6" r="B15">
        <v>16035</v>
      </c>
      <c t="n" s="6" r="D15">
        <v>12072</v>
      </c>
    </row>
    <row spans="1:4" r="16">
      <c t="s" s="4" r="A16">
        <v>661</v>
      </c>
    </row>
    <row spans="1:4" r="17">
      <c t="s" s="3" r="A17">
        <v>649</v>
      </c>
    </row>
    <row spans="1:4" r="18">
      <c t="s" s="4" r="A18">
        <v>650</v>
      </c>
      <c t="n" s="7" r="B18">
        <v>7850</v>
      </c>
      <c t="n" s="7" r="C18">
        <v>6994</v>
      </c>
      <c t="n" s="6" r="D18">
        <v>6994</v>
      </c>
    </row>
    <row spans="1:4" r="19">
      <c t="s" s="4" r="A19">
        <v>651</v>
      </c>
      <c t="s" s="4" r="B19">
        <v>44</v>
      </c>
      <c t="s" s="4" r="C19">
        <v>44</v>
      </c>
      <c t="n" s="7" r="D19">
        <v>-50</v>
      </c>
    </row>
    <row spans="1:4" r="20">
      <c t="s" s="4" r="A20">
        <v>652</v>
      </c>
      <c t="s" s="4" r="B20">
        <v>44</v>
      </c>
      <c t="s" s="4" r="C20">
        <v>44</v>
      </c>
      <c t="s" s="4" r="D20">
        <v>44</v>
      </c>
    </row>
    <row spans="1:4" r="21">
      <c t="s" s="4" r="A21">
        <v>653</v>
      </c>
      <c t="n" s="7" r="B21">
        <v>-404</v>
      </c>
      <c t="n" s="7" r="C21">
        <v>-4</v>
      </c>
      <c t="n" s="7" r="D21">
        <v>906</v>
      </c>
    </row>
    <row spans="1:4" r="22">
      <c t="s" s="4" r="A22">
        <v>654</v>
      </c>
      <c t="n" s="7" r="B22">
        <v>7446</v>
      </c>
      <c t="n" s="6" r="C22">
        <v>6990</v>
      </c>
      <c t="n" s="6" r="D22">
        <v>7850</v>
      </c>
    </row>
    <row spans="1:4" r="23">
      <c t="s" s="4" r="A23">
        <v>655</v>
      </c>
      <c t="s" s="4" r="B23">
        <v>44</v>
      </c>
      <c t="n" s="6" r="D23">
        <v>20</v>
      </c>
    </row>
    <row spans="1:4" r="24">
      <c t="s" s="4" r="A24">
        <v>656</v>
      </c>
      <c t="n" s="7" r="B24">
        <v>7446</v>
      </c>
      <c t="n" s="7" r="D24">
        <v>7830</v>
      </c>
    </row>
    <row spans="1:4" r="25">
      <c t="s" s="4" r="A25">
        <v>657</v>
      </c>
      <c t="s" s="4" r="B25">
        <v>44</v>
      </c>
      <c t="s" s="4" r="D25">
        <v>44</v>
      </c>
    </row>
    <row spans="1:4" r="26">
      <c t="s" s="4" r="A26">
        <v>497</v>
      </c>
      <c t="n" s="7" r="B26">
        <v>1011068</v>
      </c>
      <c t="n" s="7" r="D26">
        <v>1053399</v>
      </c>
    </row>
    <row spans="1:4" r="27">
      <c t="s" s="4" r="A27">
        <v>658</v>
      </c>
      <c t="n" s="6" r="B27">
        <v>1606</v>
      </c>
      <c t="n" s="6" r="D27">
        <v>1629</v>
      </c>
    </row>
    <row spans="1:4" r="28">
      <c t="s" s="4" r="A28">
        <v>659</v>
      </c>
      <c t="n" s="6" r="B28">
        <v>1004120</v>
      </c>
      <c t="n" s="6" r="D28">
        <v>1051135</v>
      </c>
    </row>
    <row spans="1:4" r="29">
      <c t="s" s="4" r="A29">
        <v>660</v>
      </c>
      <c t="n" s="6" r="B29">
        <v>5342</v>
      </c>
      <c t="n" s="6" r="D29">
        <v>635</v>
      </c>
    </row>
    <row spans="1:4" r="30">
      <c t="s" s="4" r="A30">
        <v>522</v>
      </c>
    </row>
    <row spans="1:4" r="31">
      <c t="s" s="3" r="A31">
        <v>649</v>
      </c>
    </row>
    <row spans="1:4" r="32">
      <c t="s" s="4" r="A32">
        <v>650</v>
      </c>
      <c t="n" s="7" r="B32">
        <v>4208</v>
      </c>
      <c t="n" s="7" r="C32">
        <v>2670</v>
      </c>
      <c t="n" s="7" r="D32">
        <v>2670</v>
      </c>
    </row>
    <row spans="1:4" r="33">
      <c t="s" s="4" r="A33">
        <v>651</v>
      </c>
      <c t="s" s="4" r="B33">
        <v>44</v>
      </c>
      <c t="s" s="4" r="C33">
        <v>44</v>
      </c>
      <c t="s" s="4" r="D33">
        <v>44</v>
      </c>
    </row>
    <row spans="1:4" r="34">
      <c t="s" s="4" r="A34">
        <v>652</v>
      </c>
      <c t="s" s="4" r="B34">
        <v>44</v>
      </c>
      <c t="s" s="4" r="C34">
        <v>44</v>
      </c>
      <c t="s" s="4" r="D34">
        <v>44</v>
      </c>
    </row>
    <row spans="1:4" r="35">
      <c t="s" s="4" r="A35">
        <v>653</v>
      </c>
      <c t="n" s="7" r="B35">
        <v>461</v>
      </c>
      <c t="n" s="7" r="C35">
        <v>310</v>
      </c>
      <c t="n" s="7" r="D35">
        <v>1538</v>
      </c>
    </row>
    <row spans="1:4" r="36">
      <c t="s" s="4" r="A36">
        <v>654</v>
      </c>
      <c t="n" s="7" r="B36">
        <v>4669</v>
      </c>
      <c t="n" s="6" r="C36">
        <v>2980</v>
      </c>
      <c t="n" s="7" r="D36">
        <v>4208</v>
      </c>
    </row>
    <row spans="1:4" r="37">
      <c t="s" s="4" r="A37">
        <v>655</v>
      </c>
      <c t="s" s="4" r="B37">
        <v>44</v>
      </c>
      <c t="s" s="4" r="D37">
        <v>44</v>
      </c>
    </row>
    <row spans="1:4" r="38">
      <c t="s" s="4" r="A38">
        <v>656</v>
      </c>
      <c t="n" s="7" r="B38">
        <v>4669</v>
      </c>
      <c t="n" s="7" r="D38">
        <v>4208</v>
      </c>
    </row>
    <row spans="1:4" r="39">
      <c t="s" s="4" r="A39">
        <v>657</v>
      </c>
      <c t="s" s="4" r="B39">
        <v>44</v>
      </c>
      <c t="s" s="4" r="D39">
        <v>44</v>
      </c>
    </row>
    <row spans="1:4" r="40">
      <c t="s" s="4" r="A40">
        <v>497</v>
      </c>
      <c t="n" s="7" r="B40">
        <v>380125</v>
      </c>
      <c t="n" s="7" r="D40">
        <v>350793</v>
      </c>
    </row>
    <row spans="1:4" r="41">
      <c t="s" s="4" r="A41">
        <v>658</v>
      </c>
      <c t="s" s="4" r="B41">
        <v>44</v>
      </c>
      <c t="s" s="4" r="D41">
        <v>44</v>
      </c>
    </row>
    <row spans="1:4" r="42">
      <c t="s" s="4" r="A42">
        <v>659</v>
      </c>
      <c t="n" s="7" r="B42">
        <v>376763</v>
      </c>
      <c t="n" s="7" r="D42">
        <v>347054</v>
      </c>
    </row>
    <row spans="1:4" r="43">
      <c t="s" s="4" r="A43">
        <v>660</v>
      </c>
      <c t="n" s="6" r="B43">
        <v>3362</v>
      </c>
      <c t="n" s="6" r="D43">
        <v>3739</v>
      </c>
    </row>
    <row spans="1:4" r="44">
      <c t="s" s="4" r="A44">
        <v>594</v>
      </c>
    </row>
    <row spans="1:4" r="45">
      <c t="s" s="3" r="A45">
        <v>649</v>
      </c>
    </row>
    <row spans="1:4" r="46">
      <c t="s" s="4" r="A46">
        <v>650</v>
      </c>
      <c t="n" s="7" r="B46">
        <v>2115</v>
      </c>
      <c t="n" s="7" r="C46">
        <v>2208</v>
      </c>
      <c t="n" s="6" r="D46">
        <v>2208</v>
      </c>
    </row>
    <row spans="1:4" r="47">
      <c t="s" s="4" r="A47">
        <v>651</v>
      </c>
      <c t="s" s="4" r="B47">
        <v>44</v>
      </c>
      <c t="s" s="4" r="C47">
        <v>44</v>
      </c>
      <c t="n" s="6" r="D47">
        <v>-249</v>
      </c>
    </row>
    <row spans="1:4" r="48">
      <c t="s" s="4" r="A48">
        <v>652</v>
      </c>
      <c t="s" s="4" r="B48">
        <v>44</v>
      </c>
      <c t="s" s="4" r="C48">
        <v>44</v>
      </c>
      <c t="n" s="6" r="D48">
        <v>79</v>
      </c>
    </row>
    <row spans="1:4" r="49">
      <c t="s" s="4" r="A49">
        <v>653</v>
      </c>
      <c t="n" s="7" r="B49">
        <v>583</v>
      </c>
      <c t="n" s="7" r="C49">
        <v>-71</v>
      </c>
      <c t="n" s="6" r="D49">
        <v>77</v>
      </c>
    </row>
    <row spans="1:4" r="50">
      <c t="s" s="4" r="A50">
        <v>654</v>
      </c>
      <c t="n" s="7" r="B50">
        <v>2698</v>
      </c>
      <c t="n" s="6" r="C50">
        <v>2137</v>
      </c>
      <c t="n" s="7" r="D50">
        <v>2115</v>
      </c>
    </row>
    <row spans="1:4" r="51">
      <c t="s" s="4" r="A51">
        <v>655</v>
      </c>
      <c t="s" s="4" r="B51">
        <v>44</v>
      </c>
      <c t="s" s="4" r="D51">
        <v>44</v>
      </c>
    </row>
    <row spans="1:4" r="52">
      <c t="s" s="4" r="A52">
        <v>656</v>
      </c>
      <c t="n" s="7" r="B52">
        <v>2698</v>
      </c>
      <c t="n" s="7" r="D52">
        <v>2115</v>
      </c>
    </row>
    <row spans="1:4" r="53">
      <c t="s" s="4" r="A53">
        <v>657</v>
      </c>
      <c t="s" s="4" r="B53">
        <v>44</v>
      </c>
      <c t="s" s="4" r="D53">
        <v>44</v>
      </c>
    </row>
    <row spans="1:4" r="54">
      <c t="s" s="4" r="A54">
        <v>497</v>
      </c>
      <c t="n" s="7" r="B54">
        <v>448164</v>
      </c>
      <c t="n" s="7" r="D54">
        <v>392815</v>
      </c>
    </row>
    <row spans="1:4" r="55">
      <c t="s" s="4" r="A55">
        <v>658</v>
      </c>
      <c t="n" s="6" r="B55">
        <v>1277</v>
      </c>
      <c t="n" s="6" r="D55">
        <v>672</v>
      </c>
    </row>
    <row spans="1:4" r="56">
      <c t="s" s="4" r="A56">
        <v>659</v>
      </c>
      <c t="n" s="6" r="B56">
        <v>445590</v>
      </c>
      <c t="n" s="6" r="D56">
        <v>390876</v>
      </c>
    </row>
    <row spans="1:4" r="57">
      <c t="s" s="4" r="A57">
        <v>660</v>
      </c>
      <c t="n" s="6" r="B57">
        <v>1297</v>
      </c>
      <c t="n" s="6" r="D57">
        <v>1267</v>
      </c>
    </row>
    <row spans="1:4" r="58">
      <c t="s" s="4" r="A58">
        <v>662</v>
      </c>
    </row>
    <row spans="1:4" r="59">
      <c t="s" s="3" r="A59">
        <v>649</v>
      </c>
    </row>
    <row spans="1:4" r="60">
      <c t="s" s="4" r="A60">
        <v>650</v>
      </c>
      <c t="n" s="6" r="B60">
        <v>5405</v>
      </c>
      <c t="n" s="6" r="C60">
        <v>4526</v>
      </c>
      <c t="n" s="6" r="D60">
        <v>4526</v>
      </c>
    </row>
    <row spans="1:4" r="61">
      <c t="s" s="4" r="A61">
        <v>651</v>
      </c>
      <c t="n" s="6" r="B61">
        <v>-200</v>
      </c>
      <c t="n" s="6" r="C61">
        <v>-200</v>
      </c>
      <c t="n" s="6" r="D61">
        <v>-827</v>
      </c>
    </row>
    <row spans="1:4" r="62">
      <c t="s" s="4" r="A62">
        <v>652</v>
      </c>
      <c t="n" s="6" r="B62">
        <v>4</v>
      </c>
      <c t="n" s="6" r="C62">
        <v>20</v>
      </c>
      <c t="n" s="6" r="D62">
        <v>149</v>
      </c>
    </row>
    <row spans="1:4" r="63">
      <c t="s" s="4" r="A63">
        <v>653</v>
      </c>
      <c t="n" s="6" r="B63">
        <v>359</v>
      </c>
      <c t="n" s="6" r="C63">
        <v>559</v>
      </c>
      <c t="n" s="6" r="D63">
        <v>1557</v>
      </c>
    </row>
    <row spans="1:4" r="64">
      <c t="s" s="4" r="A64">
        <v>654</v>
      </c>
      <c t="n" s="6" r="B64">
        <v>5568</v>
      </c>
      <c t="n" s="6" r="C64">
        <v>4905</v>
      </c>
      <c t="n" s="6" r="D64">
        <v>5405</v>
      </c>
    </row>
    <row spans="1:4" r="65">
      <c t="s" s="4" r="A65">
        <v>655</v>
      </c>
      <c t="n" s="6" r="B65">
        <v>18</v>
      </c>
      <c t="n" s="6" r="D65">
        <v>9</v>
      </c>
    </row>
    <row spans="1:4" r="66">
      <c t="s" s="4" r="A66">
        <v>656</v>
      </c>
      <c t="n" s="7" r="B66">
        <v>5550</v>
      </c>
      <c t="n" s="7" r="D66">
        <v>5396</v>
      </c>
    </row>
    <row spans="1:4" r="67">
      <c t="s" s="4" r="A67">
        <v>657</v>
      </c>
      <c t="s" s="4" r="B67">
        <v>44</v>
      </c>
      <c t="s" s="4" r="D67">
        <v>44</v>
      </c>
    </row>
    <row spans="1:4" r="68">
      <c t="s" s="4" r="A68">
        <v>497</v>
      </c>
      <c t="n" s="7" r="B68">
        <v>511190</v>
      </c>
      <c t="n" s="7" r="D68">
        <v>501766</v>
      </c>
    </row>
    <row spans="1:4" r="69">
      <c t="s" s="4" r="A69">
        <v>658</v>
      </c>
      <c t="n" s="6" r="B69">
        <v>866</v>
      </c>
      <c t="n" s="6" r="D69">
        <v>290</v>
      </c>
    </row>
    <row spans="1:4" r="70">
      <c t="s" s="4" r="A70">
        <v>659</v>
      </c>
      <c t="n" s="6" r="B70">
        <v>504290</v>
      </c>
      <c t="n" s="6" r="D70">
        <v>495045</v>
      </c>
    </row>
    <row spans="1:4" r="71">
      <c t="s" s="4" r="A71">
        <v>660</v>
      </c>
      <c t="n" s="6" r="B71">
        <v>6034</v>
      </c>
      <c t="n" s="6" r="D71">
        <v>6431</v>
      </c>
    </row>
    <row spans="1:4" r="72">
      <c t="s" s="4" r="A72">
        <v>663</v>
      </c>
    </row>
    <row spans="1:4" r="73">
      <c t="s" s="3" r="A73">
        <v>649</v>
      </c>
    </row>
    <row spans="1:4" r="74">
      <c t="s" s="4" r="A74">
        <v>650</v>
      </c>
      <c t="n" s="7" r="B74">
        <v>1030</v>
      </c>
      <c t="n" s="7" r="C74">
        <v>1104</v>
      </c>
      <c t="n" s="7" r="D74">
        <v>1104</v>
      </c>
    </row>
    <row spans="1:4" r="75">
      <c t="s" s="4" r="A75">
        <v>651</v>
      </c>
      <c t="s" s="4" r="B75">
        <v>44</v>
      </c>
      <c t="s" s="4" r="C75">
        <v>44</v>
      </c>
      <c t="s" s="4" r="D75">
        <v>44</v>
      </c>
    </row>
    <row spans="1:4" r="76">
      <c t="s" s="4" r="A76">
        <v>652</v>
      </c>
      <c t="s" s="4" r="B76">
        <v>44</v>
      </c>
      <c t="n" s="7" r="C76">
        <v>1</v>
      </c>
      <c t="s" s="4" r="D76">
        <v>44</v>
      </c>
    </row>
    <row spans="1:4" r="77">
      <c t="s" s="4" r="A77">
        <v>653</v>
      </c>
      <c t="n" s="7" r="B77">
        <v>247</v>
      </c>
      <c t="n" s="6" r="C77">
        <v>1</v>
      </c>
      <c t="n" s="7" r="D77">
        <v>-74</v>
      </c>
    </row>
    <row spans="1:4" r="78">
      <c t="s" s="4" r="A78">
        <v>654</v>
      </c>
      <c t="n" s="7" r="B78">
        <v>1277</v>
      </c>
      <c t="n" s="6" r="C78">
        <v>1106</v>
      </c>
      <c t="n" s="7" r="D78">
        <v>1030</v>
      </c>
    </row>
    <row spans="1:4" r="79">
      <c t="s" s="4" r="A79">
        <v>655</v>
      </c>
      <c t="s" s="4" r="B79">
        <v>44</v>
      </c>
      <c t="s" s="4" r="D79">
        <v>44</v>
      </c>
    </row>
    <row spans="1:4" r="80">
      <c t="s" s="4" r="A80">
        <v>656</v>
      </c>
      <c t="n" s="7" r="B80">
        <v>1277</v>
      </c>
      <c t="n" s="7" r="D80">
        <v>1030</v>
      </c>
    </row>
    <row spans="1:4" r="81">
      <c t="s" s="4" r="A81">
        <v>657</v>
      </c>
      <c t="s" s="4" r="B81">
        <v>44</v>
      </c>
      <c t="s" s="4" r="D81">
        <v>44</v>
      </c>
    </row>
    <row spans="1:4" r="82">
      <c t="s" s="4" r="A82">
        <v>497</v>
      </c>
      <c t="n" s="7" r="B82">
        <v>111180</v>
      </c>
      <c t="n" s="7" r="D82">
        <v>91153</v>
      </c>
    </row>
    <row spans="1:4" r="83">
      <c t="s" s="4" r="A83">
        <v>658</v>
      </c>
      <c t="s" s="4" r="B83">
        <v>44</v>
      </c>
      <c t="s" s="4" r="D83">
        <v>44</v>
      </c>
    </row>
    <row spans="1:4" r="84">
      <c t="s" s="4" r="A84">
        <v>659</v>
      </c>
      <c t="n" s="7" r="B84">
        <v>111180</v>
      </c>
      <c t="n" s="7" r="D84">
        <v>91153</v>
      </c>
    </row>
    <row spans="1:4" r="85">
      <c t="s" s="4" r="A85">
        <v>660</v>
      </c>
      <c t="s" s="4" r="B85">
        <v>44</v>
      </c>
      <c t="s" s="4" r="D85">
        <v>44</v>
      </c>
    </row>
    <row spans="1:4" r="86">
      <c t="s" s="4" r="A86">
        <v>581</v>
      </c>
    </row>
    <row spans="1:4" r="87">
      <c t="s" s="3" r="A87">
        <v>649</v>
      </c>
    </row>
    <row spans="1:4" r="88">
      <c t="s" s="4" r="A88">
        <v>650</v>
      </c>
      <c t="n" s="7" r="B88">
        <v>136</v>
      </c>
      <c t="n" s="6" r="C88">
        <v>135</v>
      </c>
      <c t="n" s="7" r="D88">
        <v>135</v>
      </c>
    </row>
    <row spans="1:4" r="89">
      <c t="s" s="4" r="A89">
        <v>651</v>
      </c>
      <c t="s" s="4" r="B89">
        <v>44</v>
      </c>
      <c t="n" s="6" r="C89">
        <v>-2</v>
      </c>
      <c t="n" s="6" r="D89">
        <v>-2</v>
      </c>
    </row>
    <row spans="1:4" r="90">
      <c t="s" s="4" r="A90">
        <v>652</v>
      </c>
      <c t="n" s="7" r="B90">
        <v>1</v>
      </c>
      <c t="n" s="6" r="C90">
        <v>4</v>
      </c>
      <c t="n" s="6" r="D90">
        <v>7</v>
      </c>
    </row>
    <row spans="1:4" r="91">
      <c t="s" s="4" r="A91">
        <v>653</v>
      </c>
      <c t="n" s="6" r="B91">
        <v>4</v>
      </c>
      <c t="n" s="6" r="C91">
        <v>5</v>
      </c>
      <c t="n" s="6" r="D91">
        <v>-4</v>
      </c>
    </row>
    <row spans="1:4" r="92">
      <c t="s" s="4" r="A92">
        <v>654</v>
      </c>
      <c t="n" s="7" r="B92">
        <v>141</v>
      </c>
      <c t="n" s="7" r="C92">
        <v>142</v>
      </c>
      <c t="n" s="7" r="D92">
        <v>136</v>
      </c>
    </row>
    <row spans="1:4" r="93">
      <c t="s" s="4" r="A93">
        <v>655</v>
      </c>
      <c t="s" s="4" r="B93">
        <v>44</v>
      </c>
      <c t="s" s="4" r="D93">
        <v>44</v>
      </c>
    </row>
    <row spans="1:4" r="94">
      <c t="s" s="4" r="A94">
        <v>656</v>
      </c>
      <c t="n" s="7" r="B94">
        <v>141</v>
      </c>
      <c t="n" s="7" r="D94">
        <v>136</v>
      </c>
    </row>
    <row spans="1:4" r="95">
      <c t="s" s="4" r="A95">
        <v>657</v>
      </c>
      <c t="s" s="4" r="B95">
        <v>44</v>
      </c>
      <c t="s" s="4" r="D95">
        <v>44</v>
      </c>
    </row>
    <row spans="1:4" r="96">
      <c t="s" s="4" r="A96">
        <v>497</v>
      </c>
      <c t="n" s="7" r="B96">
        <v>16135</v>
      </c>
      <c t="n" s="7" r="D96">
        <v>17596</v>
      </c>
    </row>
    <row spans="1:4" r="97">
      <c t="s" s="4" r="A97">
        <v>658</v>
      </c>
      <c t="s" s="4" r="B97">
        <v>44</v>
      </c>
      <c t="s" s="4" r="D97">
        <v>44</v>
      </c>
    </row>
    <row spans="1:4" r="98">
      <c t="s" s="4" r="A98">
        <v>659</v>
      </c>
      <c t="n" s="7" r="B98">
        <v>16135</v>
      </c>
      <c t="n" s="7" r="D98">
        <v>17596</v>
      </c>
    </row>
    <row spans="1:4" r="99">
      <c t="s" s="4" r="A99">
        <v>660</v>
      </c>
      <c t="s" s="4" r="B99">
        <v>44</v>
      </c>
      <c t="s" s="4" r="D99">
        <v>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4</v>
      </c>
      <c t="s" s="2" r="B1">
        <v>1</v>
      </c>
    </row>
    <row spans="1:3" r="2">
      <c t="s" s="2" r="B2">
        <v>2</v>
      </c>
      <c t="s" s="2" r="C2">
        <v>83</v>
      </c>
    </row>
    <row spans="1:3" r="3">
      <c t="s" s="4" r="A3">
        <v>665</v>
      </c>
    </row>
    <row spans="1:3" r="4">
      <c t="s" s="3" r="A4">
        <v>270</v>
      </c>
    </row>
    <row spans="1:3" r="5">
      <c t="s" s="4" r="A5">
        <v>666</v>
      </c>
      <c t="n" s="7" r="B5">
        <v>291</v>
      </c>
      <c t="n" s="7" r="C5">
        <v>280</v>
      </c>
    </row>
    <row spans="1:3" r="6">
      <c t="s" s="4" r="A6">
        <v>667</v>
      </c>
      <c t="n" s="6" r="B6">
        <v>196</v>
      </c>
      <c t="n" s="6" r="C6">
        <v>174</v>
      </c>
    </row>
    <row spans="1:3" r="7">
      <c t="s" s="4" r="A7">
        <v>668</v>
      </c>
      <c t="n" s="6" r="B7">
        <v>-455</v>
      </c>
      <c t="n" s="6" r="C7">
        <v>-453</v>
      </c>
    </row>
    <row spans="1:3" r="8">
      <c t="s" s="4" r="A8">
        <v>669</v>
      </c>
      <c t="n" s="6" r="B8">
        <v>99</v>
      </c>
      <c t="n" s="6" r="C8">
        <v>93</v>
      </c>
    </row>
    <row spans="1:3" r="9">
      <c t="s" s="4" r="A9">
        <v>670</v>
      </c>
      <c t="n" s="7" r="B9">
        <v>-19</v>
      </c>
      <c t="n" s="7" r="C9">
        <v>-20</v>
      </c>
    </row>
    <row spans="1:3" r="10">
      <c t="s" s="4" r="A10">
        <v>671</v>
      </c>
      <c t="s" s="4" r="B10">
        <v>44</v>
      </c>
      <c t="s" s="4" r="C10">
        <v>44</v>
      </c>
    </row>
    <row spans="1:3" r="11">
      <c t="s" s="4" r="A11">
        <v>672</v>
      </c>
      <c t="n" s="7" r="B11">
        <v>112</v>
      </c>
      <c t="n" s="7" r="C11">
        <v>74</v>
      </c>
    </row>
    <row spans="1:3" r="12">
      <c t="s" s="4" r="A12">
        <v>673</v>
      </c>
    </row>
    <row spans="1:3" r="13">
      <c t="s" s="3" r="A13">
        <v>270</v>
      </c>
    </row>
    <row spans="1:3" r="14">
      <c t="s" s="4" r="A14">
        <v>666</v>
      </c>
      <c t="n" s="6" r="B14">
        <v>44</v>
      </c>
      <c t="n" s="6" r="C14">
        <v>42</v>
      </c>
    </row>
    <row spans="1:3" r="15">
      <c t="s" s="4" r="A15">
        <v>667</v>
      </c>
      <c t="n" s="7" r="B15">
        <v>26</v>
      </c>
      <c t="n" s="7" r="C15">
        <v>22</v>
      </c>
    </row>
    <row spans="1:3" r="16">
      <c t="s" s="4" r="A16">
        <v>668</v>
      </c>
      <c t="s" s="4" r="B16">
        <v>44</v>
      </c>
      <c t="s" s="4" r="C16">
        <v>44</v>
      </c>
    </row>
    <row spans="1:3" r="17">
      <c t="s" s="4" r="A17">
        <v>669</v>
      </c>
      <c t="n" s="7" r="B17">
        <v>7</v>
      </c>
      <c t="n" s="7" r="C17">
        <v>8</v>
      </c>
    </row>
    <row spans="1:3" r="18">
      <c t="s" s="4" r="A18">
        <v>670</v>
      </c>
      <c t="s" s="4" r="B18">
        <v>44</v>
      </c>
      <c t="s" s="4" r="C18">
        <v>44</v>
      </c>
    </row>
    <row spans="1:3" r="19">
      <c t="s" s="4" r="A19">
        <v>671</v>
      </c>
      <c t="n" s="7" r="B19">
        <v>7</v>
      </c>
      <c t="n" s="7" r="C19">
        <v>7</v>
      </c>
    </row>
    <row spans="1:3" r="20">
      <c t="s" s="4" r="A20">
        <v>672</v>
      </c>
      <c t="n" s="7" r="B20">
        <v>84</v>
      </c>
      <c t="n" s="7" r="C20">
        <v>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3"/>
    <col customWidth="1" max="3" min="3" width="11"/>
    <col customWidth="1" max="4" min="4" width="18"/>
    <col customWidth="1" max="5" min="5" width="15"/>
    <col customWidth="1" max="6" min="6" width="39"/>
    <col customWidth="1" max="7" min="7" width="11"/>
  </cols>
  <sheetData>
    <row spans="1:7" r="1">
      <c t="s" s="1" r="A1">
        <v>132</v>
      </c>
      <c t="s" s="2" r="B1">
        <v>133</v>
      </c>
      <c t="s" s="2" r="C1">
        <v>64</v>
      </c>
      <c t="s" s="2" r="D1">
        <v>134</v>
      </c>
      <c t="s" s="2" r="E1">
        <v>135</v>
      </c>
      <c t="s" s="2" r="F1">
        <v>136</v>
      </c>
      <c t="s" s="2" r="G1">
        <v>137</v>
      </c>
    </row>
    <row spans="1:7" r="2">
      <c t="s" s="4" r="A2">
        <v>138</v>
      </c>
      <c t="n" s="7" r="B2">
        <v>117</v>
      </c>
      <c t="n" s="7" r="C2">
        <v>118846</v>
      </c>
      <c t="n" s="7" r="D2">
        <v>64547</v>
      </c>
      <c t="n" s="7" r="E2">
        <v>-25</v>
      </c>
      <c t="n" s="7" r="F2">
        <v>-8367</v>
      </c>
      <c t="n" s="7" r="G2">
        <v>175118</v>
      </c>
    </row>
    <row spans="1:7" r="3">
      <c t="s" s="3" r="A3">
        <v>139</v>
      </c>
    </row>
    <row spans="1:7" r="4">
      <c t="s" s="4" r="A4">
        <v>125</v>
      </c>
      <c t="n" s="6" r="D4">
        <v>4763</v>
      </c>
      <c t="n" s="6" r="G4">
        <v>4763</v>
      </c>
    </row>
    <row spans="1:7" r="5">
      <c t="s" s="4" r="A5">
        <v>140</v>
      </c>
      <c t="n" s="6" r="C5">
        <v>169</v>
      </c>
      <c t="n" s="6" r="G5">
        <v>169</v>
      </c>
    </row>
    <row spans="1:7" r="6">
      <c t="s" s="4" r="A6">
        <v>141</v>
      </c>
      <c t="n" s="6" r="C6">
        <v>-43</v>
      </c>
      <c t="n" s="6" r="E6">
        <v>43</v>
      </c>
    </row>
    <row spans="1:7" r="7">
      <c t="s" s="4" r="A7">
        <v>142</v>
      </c>
      <c t="n" s="6" r="E7">
        <v>-210</v>
      </c>
      <c t="n" s="6" r="G7">
        <v>-210</v>
      </c>
    </row>
    <row spans="1:7" r="8">
      <c t="s" s="4" r="A8">
        <v>143</v>
      </c>
      <c t="n" s="6" r="C8">
        <v>48</v>
      </c>
      <c t="n" s="6" r="G8">
        <v>48</v>
      </c>
    </row>
    <row spans="1:7" r="9">
      <c t="s" s="4" r="A9">
        <v>144</v>
      </c>
      <c t="n" s="6" r="C9">
        <v>350</v>
      </c>
      <c t="n" s="6" r="G9">
        <v>350</v>
      </c>
    </row>
    <row spans="1:7" r="10">
      <c t="s" s="4" r="A10">
        <v>145</v>
      </c>
      <c t="n" s="6" r="D10">
        <v>2687</v>
      </c>
      <c t="n" s="6" r="G10">
        <v>-2687</v>
      </c>
    </row>
    <row spans="1:7" r="11">
      <c t="s" s="4" r="A11">
        <v>146</v>
      </c>
      <c t="n" s="6" r="F11">
        <v>2600</v>
      </c>
      <c t="n" s="6" r="G11">
        <v>2600</v>
      </c>
    </row>
    <row spans="1:7" r="12">
      <c t="s" s="4" r="A12">
        <v>147</v>
      </c>
      <c t="n" s="6" r="B12">
        <v>117</v>
      </c>
      <c t="n" s="6" r="C12">
        <v>119370</v>
      </c>
      <c t="n" s="6" r="D12">
        <v>66623</v>
      </c>
      <c t="n" s="7" r="E12">
        <v>-192</v>
      </c>
      <c t="n" s="6" r="F12">
        <v>-5767</v>
      </c>
      <c t="n" s="6" r="G12">
        <v>180151</v>
      </c>
    </row>
    <row spans="1:7" r="13">
      <c t="s" s="4" r="A13">
        <v>148</v>
      </c>
      <c t="n" s="6" r="B13">
        <v>174</v>
      </c>
      <c t="n" s="6" r="C13">
        <v>278333</v>
      </c>
      <c t="n" s="6" r="D13">
        <v>72243</v>
      </c>
      <c t="s" s="4" r="E13">
        <v>44</v>
      </c>
      <c t="n" s="6" r="F13">
        <v>-9622</v>
      </c>
      <c t="n" s="6" r="G13">
        <v>341128</v>
      </c>
    </row>
    <row spans="1:7" r="14">
      <c t="s" s="3" r="A14">
        <v>139</v>
      </c>
    </row>
    <row spans="1:7" r="15">
      <c t="s" s="4" r="A15">
        <v>125</v>
      </c>
      <c t="n" s="6" r="D15">
        <v>8626</v>
      </c>
      <c t="n" s="6" r="G15">
        <v>8626</v>
      </c>
    </row>
    <row spans="1:7" r="16">
      <c t="s" s="4" r="A16">
        <v>140</v>
      </c>
      <c t="n" s="6" r="C16">
        <v>221</v>
      </c>
      <c t="n" s="7" r="G16">
        <v>221</v>
      </c>
    </row>
    <row spans="1:7" r="17">
      <c t="s" s="4" r="A17">
        <v>141</v>
      </c>
      <c t="n" s="6" r="B17">
        <v>1</v>
      </c>
      <c t="n" s="6" r="C17">
        <v>-11</v>
      </c>
      <c t="n" s="7" r="E17">
        <v>10</v>
      </c>
      <c t="s" s="4" r="G17">
        <v>44</v>
      </c>
    </row>
    <row spans="1:7" r="18">
      <c t="s" s="4" r="A18">
        <v>149</v>
      </c>
      <c t="n" s="6" r="C18">
        <v>50</v>
      </c>
      <c t="n" s="6" r="E18">
        <v>-50</v>
      </c>
      <c t="s" s="4" r="G18">
        <v>44</v>
      </c>
    </row>
    <row spans="1:7" r="19">
      <c t="s" s="4" r="A19">
        <v>142</v>
      </c>
      <c t="n" s="6" r="E19">
        <v>-291</v>
      </c>
      <c t="n" s="7" r="G19">
        <v>-291</v>
      </c>
    </row>
    <row spans="1:7" r="20">
      <c t="s" s="4" r="A20">
        <v>144</v>
      </c>
      <c t="n" s="6" r="C20">
        <v>506</v>
      </c>
      <c t="n" s="6" r="G20">
        <v>506</v>
      </c>
    </row>
    <row spans="1:7" r="21">
      <c t="s" s="4" r="A21">
        <v>145</v>
      </c>
      <c t="n" s="6" r="D21">
        <v>-4017</v>
      </c>
      <c t="n" s="6" r="G21">
        <v>-4017</v>
      </c>
    </row>
    <row spans="1:7" r="22">
      <c t="s" s="4" r="A22">
        <v>146</v>
      </c>
      <c t="n" s="6" r="F22">
        <v>4765</v>
      </c>
      <c t="n" s="6" r="G22">
        <v>4765</v>
      </c>
    </row>
    <row spans="1:7" r="23">
      <c t="s" s="4" r="A23">
        <v>150</v>
      </c>
      <c t="n" s="7" r="B23">
        <v>175</v>
      </c>
      <c t="n" s="7" r="C23">
        <v>279099</v>
      </c>
      <c t="n" s="7" r="D23">
        <v>76852</v>
      </c>
      <c t="n" s="7" r="E23">
        <v>-331</v>
      </c>
      <c t="n" s="7" r="F23">
        <v>-4857</v>
      </c>
      <c t="n" s="7" r="G23">
        <v>3509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1"/>
  </cols>
  <sheetData>
    <row spans="1:2" r="1">
      <c t="s" s="1" r="A1">
        <v>674</v>
      </c>
      <c t="s" s="2" r="B1">
        <v>1</v>
      </c>
    </row>
    <row spans="1:2" r="2">
      <c t="s" s="2" r="B2">
        <v>675</v>
      </c>
    </row>
    <row spans="1:2" r="3">
      <c t="s" s="4" r="A3">
        <v>673</v>
      </c>
    </row>
    <row spans="1:2" r="4">
      <c t="s" s="3" r="A4">
        <v>676</v>
      </c>
    </row>
    <row spans="1:2" r="5">
      <c t="s" s="4" r="A5">
        <v>677</v>
      </c>
      <c t="n" s="7" r="B5">
        <v>28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8</v>
      </c>
      <c t="s" s="2" r="B1">
        <v>1</v>
      </c>
    </row>
    <row spans="1:3" r="2">
      <c t="s" s="2" r="B2">
        <v>2</v>
      </c>
      <c t="s" s="2" r="C2">
        <v>83</v>
      </c>
    </row>
    <row spans="1:3" r="3">
      <c t="s" s="3" r="A3">
        <v>679</v>
      </c>
    </row>
    <row spans="1:3" r="4">
      <c t="s" s="4" r="A4">
        <v>680</v>
      </c>
      <c t="n" s="7" r="B4">
        <v>50850</v>
      </c>
      <c t="n" s="7" r="C4">
        <v>32122</v>
      </c>
    </row>
    <row spans="1:3" r="5">
      <c t="s" s="4" r="A5">
        <v>681</v>
      </c>
      <c t="s" s="4" r="B5">
        <v>682</v>
      </c>
      <c t="s" s="4" r="C5">
        <v>683</v>
      </c>
    </row>
    <row spans="1:3" r="6">
      <c t="s" s="4" r="A6">
        <v>684</v>
      </c>
      <c t="n" s="7" r="B6">
        <v>51025</v>
      </c>
      <c t="n" s="7" r="C6">
        <v>36230</v>
      </c>
    </row>
    <row spans="1:3" r="7">
      <c t="s" s="4" r="A7">
        <v>685</v>
      </c>
      <c t="s" s="4" r="B7">
        <v>686</v>
      </c>
      <c t="s" s="4" r="C7">
        <v>68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87</v>
      </c>
      <c t="s" s="2" r="B1">
        <v>2</v>
      </c>
      <c t="s" s="2" r="C1">
        <v>25</v>
      </c>
      <c t="s" s="2" r="D1">
        <v>83</v>
      </c>
    </row>
    <row spans="1:4" r="2">
      <c t="s" s="3" r="A2">
        <v>688</v>
      </c>
    </row>
    <row spans="1:4" r="3">
      <c t="s" s="4" r="A3">
        <v>679</v>
      </c>
      <c t="n" s="7" r="B3">
        <v>50965</v>
      </c>
      <c t="n" s="7" r="C3">
        <v>50891</v>
      </c>
      <c t="n" s="7" r="D3">
        <v>50900</v>
      </c>
    </row>
    <row spans="1:4" r="4">
      <c t="s" s="4" r="A4">
        <v>689</v>
      </c>
      <c t="n" s="7" r="B4">
        <v>55900</v>
      </c>
      <c t="n" s="6" r="C4">
        <v>55900</v>
      </c>
    </row>
    <row spans="1:4" r="5">
      <c t="s" s="4" r="A5">
        <v>690</v>
      </c>
    </row>
    <row spans="1:4" r="6">
      <c t="s" s="3" r="A6">
        <v>688</v>
      </c>
    </row>
    <row spans="1:4" r="7">
      <c t="s" s="4" r="A7">
        <v>679</v>
      </c>
      <c t="n" s="6" r="C7">
        <v>50000</v>
      </c>
    </row>
    <row spans="1:4" r="8">
      <c t="s" s="4" r="A8">
        <v>691</v>
      </c>
    </row>
    <row spans="1:4" r="9">
      <c t="s" s="3" r="A9">
        <v>688</v>
      </c>
    </row>
    <row spans="1:4" r="10">
      <c t="s" s="4" r="A10">
        <v>679</v>
      </c>
      <c t="n" s="7" r="C10">
        <v>1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2</v>
      </c>
      <c t="s" s="2" r="B1">
        <v>2</v>
      </c>
      <c t="s" s="2" r="C1">
        <v>25</v>
      </c>
    </row>
    <row spans="1:3" r="2">
      <c t="s" s="3" r="A2">
        <v>693</v>
      </c>
    </row>
    <row spans="1:3" r="3">
      <c t="s" s="4" r="A3">
        <v>694</v>
      </c>
      <c t="s" s="4" r="B3">
        <v>44</v>
      </c>
      <c t="s" s="4" r="C3">
        <v>44</v>
      </c>
    </row>
    <row spans="1:3" r="4">
      <c t="n" s="6" r="A4">
        <v>2016</v>
      </c>
      <c t="n" s="7" r="B4">
        <v>251571</v>
      </c>
      <c t="n" s="7" r="C4">
        <v>249599</v>
      </c>
    </row>
    <row spans="1:3" r="5">
      <c t="n" s="6" r="A5">
        <v>2017</v>
      </c>
      <c t="n" s="6" r="B5">
        <v>19141</v>
      </c>
      <c t="n" s="6" r="C5">
        <v>19149</v>
      </c>
    </row>
    <row spans="1:3" r="6">
      <c t="n" s="6" r="A6">
        <v>2018</v>
      </c>
      <c t="n" s="6" r="B6">
        <v>25693</v>
      </c>
      <c t="n" s="6" r="C6">
        <v>25781</v>
      </c>
    </row>
    <row spans="1:3" r="7">
      <c t="n" s="6" r="A7">
        <v>2019</v>
      </c>
      <c t="n" s="6" r="B7">
        <v>2769</v>
      </c>
      <c t="n" s="6" r="C7">
        <v>2978</v>
      </c>
    </row>
    <row spans="1:3" r="8">
      <c t="s" s="4" r="A8">
        <v>695</v>
      </c>
      <c t="n" s="6" r="B8">
        <v>299174</v>
      </c>
      <c t="n" s="6" r="C8">
        <v>297507</v>
      </c>
    </row>
    <row spans="1:3" r="9">
      <c t="s" s="4" r="A9">
        <v>696</v>
      </c>
      <c t="n" s="7" r="B9">
        <v>299174</v>
      </c>
      <c t="n" s="7" r="C9">
        <v>297507</v>
      </c>
    </row>
    <row spans="1:3" r="10">
      <c t="s" s="3" r="A10">
        <v>697</v>
      </c>
    </row>
    <row spans="1:3" r="11">
      <c t="s" s="4" r="A11">
        <v>698</v>
      </c>
      <c t="s" s="4" r="B11">
        <v>44</v>
      </c>
      <c t="s" s="4" r="C11">
        <v>44</v>
      </c>
    </row>
    <row spans="1:3" r="12">
      <c t="s" s="4" r="A12">
        <v>699</v>
      </c>
      <c t="s" s="4" r="B12">
        <v>700</v>
      </c>
      <c t="s" s="4" r="C12">
        <v>701</v>
      </c>
    </row>
    <row spans="1:3" r="13">
      <c t="s" s="4" r="A13">
        <v>702</v>
      </c>
      <c t="s" s="4" r="B13">
        <v>703</v>
      </c>
      <c t="s" s="4" r="C13">
        <v>703</v>
      </c>
    </row>
    <row spans="1:3" r="14">
      <c t="s" s="4" r="A14">
        <v>704</v>
      </c>
      <c t="s" s="4" r="B14">
        <v>705</v>
      </c>
      <c t="s" s="4" r="C14">
        <v>705</v>
      </c>
    </row>
    <row spans="1:3" r="15">
      <c t="s" s="4" r="A15">
        <v>706</v>
      </c>
      <c t="s" s="4" r="B15">
        <v>707</v>
      </c>
      <c t="s" s="4" r="C15">
        <v>708</v>
      </c>
    </row>
    <row spans="1:3" r="16">
      <c t="s" s="4" r="A16">
        <v>709</v>
      </c>
      <c t="s" s="4" r="B16">
        <v>710</v>
      </c>
      <c t="s" s="4" r="C16">
        <v>711</v>
      </c>
    </row>
    <row spans="1:3" r="17">
      <c t="s" s="4" r="A17">
        <v>712</v>
      </c>
      <c t="s" s="4" r="B17">
        <v>710</v>
      </c>
      <c t="s" s="4" r="C17">
        <v>71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713</v>
      </c>
      <c t="s" s="2" r="B1">
        <v>2</v>
      </c>
      <c t="s" s="2" r="C1">
        <v>25</v>
      </c>
    </row>
    <row spans="1:3" r="2">
      <c t="s" s="3" r="A2">
        <v>219</v>
      </c>
    </row>
    <row spans="1:3" r="3">
      <c t="s" s="4" r="A3">
        <v>714</v>
      </c>
      <c t="n" s="10" r="B3">
        <v>763.9</v>
      </c>
      <c t="n" s="10" r="C3">
        <v>666.3</v>
      </c>
    </row>
    <row spans="1:3" r="4">
      <c t="s" s="4" r="A4">
        <v>715</v>
      </c>
      <c t="n" s="10" r="B4">
        <v>1.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2"/>
    <col customWidth="1" max="2" min="2" width="21"/>
  </cols>
  <sheetData>
    <row spans="1:2" r="1">
      <c t="s" s="1" r="A1">
        <v>716</v>
      </c>
      <c t="s" s="2" r="B1">
        <v>717</v>
      </c>
    </row>
    <row spans="1:2" r="2">
      <c t="s" s="2" r="B2">
        <v>718</v>
      </c>
    </row>
    <row spans="1:2" r="3">
      <c t="s" s="3" r="A3">
        <v>688</v>
      </c>
    </row>
    <row spans="1:2" r="4">
      <c t="s" s="4" r="A4">
        <v>719</v>
      </c>
      <c t="n" s="7" r="B4">
        <v>80</v>
      </c>
    </row>
    <row spans="1:2" r="5">
      <c t="s" s="4" r="A5">
        <v>720</v>
      </c>
    </row>
    <row spans="1:2" r="6">
      <c t="s" s="3" r="A6">
        <v>688</v>
      </c>
    </row>
    <row spans="1:2" r="7">
      <c t="s" s="4" r="A7">
        <v>719</v>
      </c>
      <c t="n" s="7" r="B7">
        <v>40</v>
      </c>
    </row>
    <row spans="1:2" r="8">
      <c t="s" s="4" r="A8">
        <v>721</v>
      </c>
      <c t="s" s="4" r="B8">
        <v>722</v>
      </c>
    </row>
    <row spans="1:2" r="9">
      <c t="s" s="4" r="A9">
        <v>723</v>
      </c>
      <c t="s" s="4" r="B9">
        <v>724</v>
      </c>
    </row>
    <row spans="1:2" r="10">
      <c t="s" s="4" r="A10">
        <v>725</v>
      </c>
      <c t="s" s="4" r="B10">
        <v>726</v>
      </c>
    </row>
    <row spans="1:2" r="11">
      <c t="s" s="4" r="A11">
        <v>727</v>
      </c>
    </row>
    <row spans="1:2" r="12">
      <c t="s" s="3" r="A12">
        <v>688</v>
      </c>
    </row>
    <row spans="1:2" r="13">
      <c t="s" s="4" r="A13">
        <v>719</v>
      </c>
      <c t="n" s="7" r="B13">
        <v>40</v>
      </c>
    </row>
    <row spans="1:2" r="14">
      <c t="s" s="4" r="A14">
        <v>721</v>
      </c>
      <c t="s" s="4" r="B14">
        <v>728</v>
      </c>
    </row>
    <row spans="1:2" r="15">
      <c t="s" s="4" r="A15">
        <v>723</v>
      </c>
      <c t="s" s="4" r="B15">
        <v>724</v>
      </c>
    </row>
    <row spans="1:2" r="16">
      <c t="s" s="4" r="A16">
        <v>725</v>
      </c>
      <c t="s" s="4" r="B16">
        <v>7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730</v>
      </c>
      <c t="s" s="2" r="B1">
        <v>717</v>
      </c>
    </row>
    <row spans="1:4" r="2">
      <c t="s" s="2" r="B2">
        <v>731</v>
      </c>
      <c t="s" s="2" r="C2">
        <v>2</v>
      </c>
      <c t="s" s="2" r="D2">
        <v>25</v>
      </c>
    </row>
    <row spans="1:4" r="3">
      <c t="s" s="3" r="A3">
        <v>57</v>
      </c>
    </row>
    <row spans="1:4" r="4">
      <c t="s" s="4" r="A4">
        <v>57</v>
      </c>
      <c t="n" s="7" r="C4">
        <v>15879</v>
      </c>
      <c t="n" s="7" r="D4">
        <v>15878</v>
      </c>
    </row>
    <row spans="1:4" r="5">
      <c t="s" s="4" r="A5">
        <v>732</v>
      </c>
    </row>
    <row spans="1:4" r="6">
      <c t="s" s="3" r="A6">
        <v>57</v>
      </c>
    </row>
    <row spans="1:4" r="7">
      <c t="s" s="4" r="A7">
        <v>733</v>
      </c>
      <c t="n" s="7" r="B7">
        <v>16000</v>
      </c>
    </row>
    <row spans="1:4" r="8">
      <c t="s" s="4" r="A8">
        <v>734</v>
      </c>
      <c t="s" s="4" r="B8">
        <v>735</v>
      </c>
    </row>
    <row spans="1:4" r="9">
      <c t="s" s="4" r="A9">
        <v>736</v>
      </c>
      <c t="n" s="7" r="B9">
        <v>1000</v>
      </c>
    </row>
    <row spans="1:4" r="10">
      <c t="s" s="4" r="A10">
        <v>737</v>
      </c>
      <c t="n" s="7" r="B10">
        <v>31</v>
      </c>
    </row>
    <row spans="1:4" r="11">
      <c t="s" s="4" r="A11">
        <v>738</v>
      </c>
      <c t="s" s="4" r="B11">
        <v>368</v>
      </c>
    </row>
    <row spans="1:4" r="12">
      <c t="s" s="4" r="A12">
        <v>481</v>
      </c>
    </row>
    <row spans="1:4" r="13">
      <c t="s" s="3" r="A13">
        <v>57</v>
      </c>
    </row>
    <row spans="1:4" r="14">
      <c t="s" s="4" r="A14">
        <v>57</v>
      </c>
      <c t="n" s="7" r="B14">
        <v>16000</v>
      </c>
    </row>
    <row spans="1:4" r="15">
      <c t="s" s="4" r="A15">
        <v>739</v>
      </c>
      <c t="s" s="4" r="B15">
        <v>7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s>
  <sheetData>
    <row spans="1:4" r="1">
      <c t="s" s="1" r="A1">
        <v>740</v>
      </c>
      <c t="s" s="2" r="B1">
        <v>1</v>
      </c>
    </row>
    <row spans="1:4" r="2">
      <c t="s" s="2" r="B2">
        <v>2</v>
      </c>
      <c t="s" s="2" r="C2">
        <v>83</v>
      </c>
      <c t="s" s="2" r="D2">
        <v>25</v>
      </c>
    </row>
    <row spans="1:4" r="3">
      <c t="s" s="3" r="A3">
        <v>424</v>
      </c>
    </row>
    <row spans="1:4" r="4">
      <c t="s" s="4" r="A4">
        <v>741</v>
      </c>
      <c t="n" s="7" r="B4">
        <v>125000</v>
      </c>
      <c t="n" s="7" r="D4">
        <v>125000</v>
      </c>
    </row>
    <row spans="1:4" r="5">
      <c t="s" s="4" r="A5">
        <v>742</v>
      </c>
    </row>
    <row spans="1:4" r="6">
      <c t="s" s="3" r="A6">
        <v>424</v>
      </c>
    </row>
    <row spans="1:4" r="7">
      <c t="s" s="4" r="A7">
        <v>741</v>
      </c>
      <c t="n" s="7" r="B7">
        <v>125000</v>
      </c>
      <c t="n" s="7" r="C7">
        <v>75000</v>
      </c>
    </row>
    <row spans="1:4" r="8">
      <c t="s" s="4" r="A8">
        <v>743</v>
      </c>
      <c t="s" s="4" r="B8">
        <v>744</v>
      </c>
      <c t="s" s="4" r="C8">
        <v>745</v>
      </c>
    </row>
    <row spans="1:4" r="9">
      <c t="s" s="4" r="A9">
        <v>746</v>
      </c>
      <c t="s" s="4" r="B9">
        <v>747</v>
      </c>
      <c t="s" s="4" r="C9">
        <v>748</v>
      </c>
    </row>
    <row spans="1:4" r="10">
      <c t="s" s="4" r="A10">
        <v>749</v>
      </c>
      <c t="s" s="4" r="B10">
        <v>750</v>
      </c>
      <c t="s" s="4" r="C10">
        <v>75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2</v>
      </c>
      <c t="s" s="2" r="B1">
        <v>1</v>
      </c>
    </row>
    <row spans="1:3" r="2">
      <c t="s" s="2" r="B2">
        <v>2</v>
      </c>
      <c t="s" s="2" r="C2">
        <v>83</v>
      </c>
    </row>
    <row spans="1:3" r="3">
      <c t="s" s="3" r="A3">
        <v>753</v>
      </c>
    </row>
    <row spans="1:3" r="4">
      <c t="s" s="4" r="A4">
        <v>754</v>
      </c>
      <c t="n" s="7" r="B4">
        <v>2023</v>
      </c>
      <c t="n" s="7" r="C4">
        <v>-815</v>
      </c>
    </row>
    <row spans="1:3" r="5">
      <c t="s" s="4" r="A5">
        <v>755</v>
      </c>
      <c t="n" s="7" r="B5">
        <v>-250</v>
      </c>
      <c t="n" s="7" r="C5">
        <v>-134</v>
      </c>
    </row>
    <row spans="1:3" r="6">
      <c t="s" s="4" r="A6">
        <v>756</v>
      </c>
      <c t="s" s="4" r="B6">
        <v>44</v>
      </c>
      <c t="s" s="4" r="C6">
        <v>4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7</v>
      </c>
      <c t="s" s="2" r="B1">
        <v>2</v>
      </c>
      <c t="s" s="2" r="C1">
        <v>25</v>
      </c>
    </row>
    <row spans="1:3" r="2">
      <c t="s" s="3" r="A2">
        <v>758</v>
      </c>
    </row>
    <row spans="1:3" r="3">
      <c t="s" s="4" r="A3">
        <v>759</v>
      </c>
      <c t="n" s="7" r="B3">
        <v>125000</v>
      </c>
      <c t="n" s="7" r="C3">
        <v>125000</v>
      </c>
    </row>
    <row spans="1:3" r="4">
      <c t="s" s="4" r="A4">
        <v>742</v>
      </c>
    </row>
    <row spans="1:3" r="5">
      <c t="s" s="3" r="A5">
        <v>758</v>
      </c>
    </row>
    <row spans="1:3" r="6">
      <c t="s" s="4" r="A6">
        <v>760</v>
      </c>
      <c t="n" s="7" r="B6">
        <v>100000</v>
      </c>
      <c t="n" s="6" r="C6">
        <v>100000</v>
      </c>
    </row>
    <row spans="1:3" r="7">
      <c t="s" s="4" r="A7">
        <v>761</v>
      </c>
      <c t="s" s="4" r="B7">
        <v>44</v>
      </c>
      <c t="n" s="6" r="C7">
        <v>14</v>
      </c>
    </row>
    <row spans="1:3" r="8">
      <c t="s" s="4" r="A8">
        <v>759</v>
      </c>
      <c t="n" s="7" r="B8">
        <v>-2044</v>
      </c>
      <c t="n" s="6" r="C8">
        <v>-713</v>
      </c>
    </row>
    <row spans="1:3" r="9">
      <c t="s" s="4" r="A9">
        <v>762</v>
      </c>
    </row>
    <row spans="1:3" r="10">
      <c t="s" s="3" r="A10">
        <v>758</v>
      </c>
    </row>
    <row spans="1:3" r="11">
      <c t="s" s="4" r="A11">
        <v>760</v>
      </c>
      <c t="n" s="7" r="B11">
        <v>25000</v>
      </c>
      <c t="n" s="7" r="C11">
        <v>25000</v>
      </c>
    </row>
    <row spans="1:3" r="12">
      <c t="s" s="4" r="A12">
        <v>761</v>
      </c>
      <c t="s" s="4" r="B12">
        <v>44</v>
      </c>
      <c t="s" s="4" r="C12">
        <v>44</v>
      </c>
    </row>
    <row spans="1:3" r="13">
      <c t="s" s="4" r="A13">
        <v>759</v>
      </c>
      <c t="n" s="7" r="B13">
        <v>-1023</v>
      </c>
      <c t="n" s="7" r="C13">
        <v>-5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1</v>
      </c>
      <c t="s" s="2" r="B1">
        <v>1</v>
      </c>
    </row>
    <row spans="1:3" r="2">
      <c t="s" s="2" r="B2">
        <v>2</v>
      </c>
      <c t="s" s="2" r="C2">
        <v>83</v>
      </c>
    </row>
    <row spans="1:3" r="3">
      <c t="s" s="3" r="A3">
        <v>152</v>
      </c>
    </row>
    <row spans="1:3" r="4">
      <c t="s" s="4" r="A4">
        <v>153</v>
      </c>
      <c t="n" s="8" r="B4">
        <v>0.23</v>
      </c>
      <c t="n" s="8" r="C4">
        <v>0.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763</v>
      </c>
      <c t="s" s="2" r="B1">
        <v>1</v>
      </c>
      <c t="s" s="2" r="C1">
        <v>407</v>
      </c>
    </row>
    <row spans="1:3" r="2">
      <c t="s" s="2" r="B2">
        <v>2</v>
      </c>
      <c t="s" s="2" r="C2">
        <v>25</v>
      </c>
    </row>
    <row spans="1:3" r="3">
      <c t="s" s="3" r="A3">
        <v>424</v>
      </c>
    </row>
    <row spans="1:3" r="4">
      <c t="s" s="4" r="A4">
        <v>741</v>
      </c>
      <c t="n" s="7" r="B4">
        <v>56014</v>
      </c>
      <c t="n" s="7" r="C4">
        <v>37125</v>
      </c>
    </row>
    <row spans="1:3" r="5">
      <c t="s" s="4" r="A5">
        <v>743</v>
      </c>
      <c t="s" s="4" r="B5">
        <v>764</v>
      </c>
      <c t="s" s="4" r="C5">
        <v>765</v>
      </c>
    </row>
    <row spans="1:3" r="6">
      <c t="s" s="4" r="A6">
        <v>746</v>
      </c>
      <c t="s" s="4" r="B6">
        <v>764</v>
      </c>
      <c t="s" s="4" r="C6">
        <v>765</v>
      </c>
    </row>
    <row spans="1:3" r="7">
      <c t="s" s="4" r="A7">
        <v>749</v>
      </c>
      <c t="s" s="4" r="B7">
        <v>766</v>
      </c>
      <c t="s" s="4" r="C7">
        <v>767</v>
      </c>
    </row>
    <row spans="1:3" r="8">
      <c t="s" s="4" r="A8">
        <v>768</v>
      </c>
      <c t="s" s="4" r="B8">
        <v>44</v>
      </c>
      <c t="s" s="4" r="C8">
        <v>4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769</v>
      </c>
      <c t="s" s="2" r="B1">
        <v>1</v>
      </c>
    </row>
    <row spans="1:4" r="2">
      <c t="s" s="2" r="B2">
        <v>2</v>
      </c>
      <c t="s" s="2" r="C2">
        <v>83</v>
      </c>
      <c t="s" s="2" r="D2">
        <v>25</v>
      </c>
    </row>
    <row spans="1:4" r="3">
      <c t="s" s="3" r="A3">
        <v>770</v>
      </c>
    </row>
    <row spans="1:4" r="4">
      <c t="s" s="4" r="A4">
        <v>741</v>
      </c>
      <c t="n" s="7" r="B4">
        <v>125000</v>
      </c>
      <c t="n" s="7" r="D4">
        <v>125000</v>
      </c>
    </row>
    <row spans="1:4" r="5">
      <c t="s" s="4" r="A5">
        <v>742</v>
      </c>
    </row>
    <row spans="1:4" r="6">
      <c t="s" s="3" r="A6">
        <v>770</v>
      </c>
    </row>
    <row spans="1:4" r="7">
      <c t="s" s="4" r="A7">
        <v>741</v>
      </c>
      <c t="n" s="6" r="B7">
        <v>125000</v>
      </c>
      <c t="n" s="7" r="C7">
        <v>75000</v>
      </c>
    </row>
    <row spans="1:4" r="8">
      <c t="s" s="4" r="A8">
        <v>771</v>
      </c>
      <c t="n" s="6" r="B8">
        <v>5300</v>
      </c>
    </row>
    <row spans="1:4" r="9">
      <c t="s" s="4" r="A9">
        <v>772</v>
      </c>
      <c t="n" s="6" r="B9">
        <v>5000</v>
      </c>
    </row>
    <row spans="1:4" r="10">
      <c t="s" s="4" r="A10">
        <v>773</v>
      </c>
    </row>
    <row spans="1:4" r="11">
      <c t="s" s="3" r="A11">
        <v>770</v>
      </c>
    </row>
    <row spans="1:4" r="12">
      <c t="s" s="4" r="A12">
        <v>741</v>
      </c>
      <c t="n" s="6" r="B12">
        <v>125000</v>
      </c>
      <c t="n" s="6" r="C12">
        <v>75000</v>
      </c>
    </row>
    <row spans="1:4" r="13">
      <c t="s" s="4" r="A13">
        <v>774</v>
      </c>
      <c t="n" s="6" r="B13">
        <v>250000</v>
      </c>
      <c t="n" s="7" r="C13">
        <v>134000</v>
      </c>
    </row>
    <row spans="1:4" r="14">
      <c t="s" s="4" r="A14">
        <v>775</v>
      </c>
      <c t="n" s="6" r="B14">
        <v>250000</v>
      </c>
    </row>
    <row spans="1:4" r="15">
      <c t="s" s="4" r="A15">
        <v>776</v>
      </c>
      <c t="n" s="7" r="B15">
        <v>992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777</v>
      </c>
      <c t="s" s="2" r="B1">
        <v>1</v>
      </c>
    </row>
    <row spans="1:3" r="2">
      <c t="s" s="2" r="B2">
        <v>2</v>
      </c>
      <c t="s" s="2" r="C2">
        <v>83</v>
      </c>
    </row>
    <row spans="1:3" r="3">
      <c t="s" s="3" r="A3">
        <v>226</v>
      </c>
    </row>
    <row spans="1:3" r="4">
      <c t="s" s="4" r="A4">
        <v>778</v>
      </c>
      <c t="n" s="7" r="B4">
        <v>9740</v>
      </c>
      <c t="n" s="7" r="C4">
        <v>4915</v>
      </c>
    </row>
    <row spans="1:3" r="5">
      <c t="s" s="4" r="A5">
        <v>779</v>
      </c>
      <c t="n" s="6" r="B5">
        <v>-66</v>
      </c>
      <c t="n" s="6" r="C5">
        <v>10</v>
      </c>
    </row>
    <row spans="1:3" r="6">
      <c t="s" s="4" r="A6">
        <v>780</v>
      </c>
      <c t="n" s="6" r="B6">
        <v>-3917</v>
      </c>
      <c t="n" s="6" r="C6">
        <v>-1959</v>
      </c>
    </row>
    <row spans="1:3" r="7">
      <c t="s" s="4" r="A7">
        <v>781</v>
      </c>
      <c t="n" s="6" r="B7">
        <v>5757</v>
      </c>
      <c t="n" s="6" r="C7">
        <v>2966</v>
      </c>
    </row>
    <row spans="1:3" r="8">
      <c t="s" s="4" r="A8">
        <v>782</v>
      </c>
      <c t="n" s="6" r="B8">
        <v>94</v>
      </c>
      <c t="n" s="6" r="C8">
        <v>88</v>
      </c>
    </row>
    <row spans="1:3" r="9">
      <c t="s" s="4" r="A9">
        <v>780</v>
      </c>
      <c t="n" s="6" r="B9">
        <v>-33</v>
      </c>
      <c t="n" s="6" r="C9">
        <v>-34</v>
      </c>
    </row>
    <row spans="1:3" r="10">
      <c t="s" s="4" r="A10">
        <v>783</v>
      </c>
      <c t="n" s="6" r="B10">
        <v>61</v>
      </c>
      <c t="n" s="6" r="C10">
        <v>54</v>
      </c>
    </row>
    <row spans="1:3" r="11">
      <c t="s" s="4" r="A11">
        <v>784</v>
      </c>
      <c t="n" s="6" r="B11">
        <v>-2023</v>
      </c>
      <c t="n" s="6" r="C11">
        <v>-815</v>
      </c>
    </row>
    <row spans="1:3" r="12">
      <c t="s" s="4" r="A12">
        <v>785</v>
      </c>
      <c t="n" s="6" r="B12">
        <v>250</v>
      </c>
      <c t="n" s="6" r="C12">
        <v>134</v>
      </c>
    </row>
    <row spans="1:3" r="13">
      <c t="s" s="4" r="A13">
        <v>780</v>
      </c>
      <c t="n" s="6" r="B13">
        <v>720</v>
      </c>
      <c t="n" s="6" r="C13">
        <v>261</v>
      </c>
    </row>
    <row spans="1:3" r="14">
      <c t="s" s="4" r="A14">
        <v>786</v>
      </c>
      <c t="n" s="6" r="B14">
        <v>-1053</v>
      </c>
      <c t="n" s="6" r="C14">
        <v>-420</v>
      </c>
    </row>
    <row spans="1:3" r="15">
      <c t="s" s="4" r="A15">
        <v>137</v>
      </c>
      <c t="n" s="7" r="B15">
        <v>4765</v>
      </c>
      <c t="n" s="7" r="C15">
        <v>26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787</v>
      </c>
      <c t="s" s="2" r="B1">
        <v>1</v>
      </c>
    </row>
    <row spans="1:3" r="2">
      <c t="s" s="2" r="B2">
        <v>2</v>
      </c>
      <c t="s" s="2" r="C2">
        <v>83</v>
      </c>
    </row>
    <row spans="1:3" r="3">
      <c t="s" s="3" r="A3">
        <v>788</v>
      </c>
    </row>
    <row spans="1:3" r="4">
      <c t="s" s="4" r="A4">
        <v>789</v>
      </c>
      <c t="n" s="7" r="B4">
        <v>-4741</v>
      </c>
    </row>
    <row spans="1:3" r="5">
      <c t="s" s="4" r="A5">
        <v>790</v>
      </c>
      <c t="n" s="6" r="B5">
        <v>5757</v>
      </c>
      <c t="n" s="7" r="C5">
        <v>2966</v>
      </c>
    </row>
    <row spans="1:3" r="6">
      <c t="s" s="4" r="A6">
        <v>791</v>
      </c>
      <c t="n" s="6" r="B6">
        <v>1016</v>
      </c>
    </row>
    <row spans="1:3" r="7">
      <c t="s" s="3" r="A7">
        <v>792</v>
      </c>
    </row>
    <row spans="1:3" r="8">
      <c t="s" s="4" r="A8">
        <v>789</v>
      </c>
      <c t="n" s="6" r="B8">
        <v>-4111</v>
      </c>
    </row>
    <row spans="1:3" r="9">
      <c t="s" s="4" r="A9">
        <v>790</v>
      </c>
      <c t="n" s="6" r="B9">
        <v>61</v>
      </c>
      <c t="n" s="6" r="C9">
        <v>54</v>
      </c>
    </row>
    <row spans="1:3" r="10">
      <c t="s" s="4" r="A10">
        <v>791</v>
      </c>
      <c t="n" s="6" r="B10">
        <v>-4050</v>
      </c>
    </row>
    <row spans="1:3" r="11">
      <c t="s" s="3" r="A11">
        <v>793</v>
      </c>
    </row>
    <row spans="1:3" r="12">
      <c t="s" s="4" r="A12">
        <v>789</v>
      </c>
      <c t="n" s="6" r="B12">
        <v>-770</v>
      </c>
    </row>
    <row spans="1:3" r="13">
      <c t="s" s="4" r="A13">
        <v>790</v>
      </c>
      <c t="n" s="6" r="B13">
        <v>-1053</v>
      </c>
      <c t="n" s="6" r="C13">
        <v>-420</v>
      </c>
    </row>
    <row spans="1:3" r="14">
      <c t="s" s="4" r="A14">
        <v>791</v>
      </c>
      <c t="n" s="6" r="B14">
        <v>-1823</v>
      </c>
    </row>
    <row spans="1:3" r="15">
      <c t="s" s="3" r="A15">
        <v>137</v>
      </c>
    </row>
    <row spans="1:3" r="16">
      <c t="s" s="4" r="A16">
        <v>789</v>
      </c>
      <c t="n" s="6" r="B16">
        <v>-9622</v>
      </c>
    </row>
    <row spans="1:3" r="17">
      <c t="s" s="4" r="A17">
        <v>790</v>
      </c>
      <c t="n" s="6" r="B17">
        <v>4765</v>
      </c>
      <c t="n" s="7" r="C17">
        <v>2600</v>
      </c>
    </row>
    <row spans="1:3" r="18">
      <c t="s" s="4" r="A18">
        <v>791</v>
      </c>
      <c t="n" s="7" r="B18">
        <v>-485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4</v>
      </c>
      <c t="s" s="2" r="B1">
        <v>1</v>
      </c>
    </row>
    <row spans="1:3" r="2">
      <c t="s" s="2" r="B2">
        <v>2</v>
      </c>
      <c t="s" s="2" r="C2">
        <v>83</v>
      </c>
    </row>
    <row spans="1:3" r="3">
      <c t="s" s="3" r="A3">
        <v>795</v>
      </c>
    </row>
    <row spans="1:3" r="4">
      <c t="s" s="4" r="A4">
        <v>796</v>
      </c>
      <c t="n" s="7" r="B4">
        <v>66</v>
      </c>
      <c t="n" s="7" r="C4">
        <v>-10</v>
      </c>
    </row>
    <row spans="1:3" r="5">
      <c t="s" s="4" r="A5">
        <v>118</v>
      </c>
      <c t="n" s="6" r="B5">
        <v>13270</v>
      </c>
      <c t="n" s="6" r="C5">
        <v>7389</v>
      </c>
    </row>
    <row spans="1:3" r="6">
      <c t="s" s="4" r="A6">
        <v>780</v>
      </c>
      <c t="n" s="6" r="B6">
        <v>-4644</v>
      </c>
      <c t="n" s="6" r="C6">
        <v>-2626</v>
      </c>
    </row>
    <row spans="1:3" r="7">
      <c t="s" s="4" r="A7">
        <v>120</v>
      </c>
      <c t="n" s="6" r="B7">
        <v>8626</v>
      </c>
      <c t="n" s="6" r="C7">
        <v>4763</v>
      </c>
    </row>
    <row spans="1:3" r="8">
      <c t="s" s="4" r="A8">
        <v>797</v>
      </c>
    </row>
    <row spans="1:3" r="9">
      <c t="s" s="3" r="A9">
        <v>795</v>
      </c>
    </row>
    <row spans="1:3" r="10">
      <c t="s" s="4" r="A10">
        <v>120</v>
      </c>
      <c t="n" s="6" r="B10">
        <v>-166</v>
      </c>
      <c t="n" s="6" r="C10">
        <v>-142</v>
      </c>
    </row>
    <row spans="1:3" r="11">
      <c t="s" s="4" r="A11">
        <v>798</v>
      </c>
    </row>
    <row spans="1:3" r="12">
      <c t="s" s="3" r="A12">
        <v>795</v>
      </c>
    </row>
    <row spans="1:3" r="13">
      <c t="s" s="4" r="A13">
        <v>796</v>
      </c>
      <c t="n" s="6" r="B13">
        <v>66</v>
      </c>
      <c t="n" s="6" r="C13">
        <v>-10</v>
      </c>
    </row>
    <row spans="1:3" r="14">
      <c t="s" s="4" r="A14">
        <v>780</v>
      </c>
      <c t="n" s="6" r="B14">
        <v>-27</v>
      </c>
      <c t="n" s="6" r="C14">
        <v>4</v>
      </c>
    </row>
    <row spans="1:3" r="15">
      <c t="s" s="4" r="A15">
        <v>120</v>
      </c>
      <c t="n" s="6" r="B15">
        <v>39</v>
      </c>
      <c t="n" s="6" r="C15">
        <v>-6</v>
      </c>
    </row>
    <row spans="1:3" r="16">
      <c t="s" s="4" r="A16">
        <v>799</v>
      </c>
    </row>
    <row spans="1:3" r="17">
      <c t="s" s="3" r="A17">
        <v>795</v>
      </c>
    </row>
    <row spans="1:3" r="18">
      <c t="s" s="4" r="A18">
        <v>800</v>
      </c>
      <c t="n" s="6" r="B18">
        <v>19</v>
      </c>
      <c t="n" s="6" r="C18">
        <v>20</v>
      </c>
    </row>
    <row spans="1:3" r="19">
      <c t="s" s="4" r="A19">
        <v>801</v>
      </c>
      <c t="n" s="6" r="B19">
        <v>-7</v>
      </c>
      <c t="n" s="6" r="C19">
        <v>-7</v>
      </c>
    </row>
    <row spans="1:3" r="20">
      <c t="s" s="4" r="A20">
        <v>802</v>
      </c>
      <c t="n" s="6" r="B20">
        <v>-106</v>
      </c>
      <c t="n" s="6" r="C20">
        <v>-101</v>
      </c>
    </row>
    <row spans="1:3" r="21">
      <c t="s" s="4" r="A21">
        <v>118</v>
      </c>
      <c t="n" s="6" r="B21">
        <v>-94</v>
      </c>
      <c t="n" s="6" r="C21">
        <v>-88</v>
      </c>
    </row>
    <row spans="1:3" r="22">
      <c t="s" s="4" r="A22">
        <v>780</v>
      </c>
      <c t="n" s="6" r="B22">
        <v>-38</v>
      </c>
      <c t="n" s="6" r="C22">
        <v>34</v>
      </c>
    </row>
    <row spans="1:3" r="23">
      <c t="s" s="4" r="A23">
        <v>120</v>
      </c>
      <c t="n" s="6" r="B23">
        <v>-56</v>
      </c>
      <c t="n" s="6" r="C23">
        <v>-54</v>
      </c>
    </row>
    <row spans="1:3" r="24">
      <c t="s" s="4" r="A24">
        <v>803</v>
      </c>
    </row>
    <row spans="1:3" r="25">
      <c t="s" s="3" r="A25">
        <v>795</v>
      </c>
    </row>
    <row spans="1:3" r="26">
      <c t="s" s="4" r="A26">
        <v>796</v>
      </c>
      <c t="n" s="6" r="B26">
        <v>-250</v>
      </c>
      <c t="n" s="6" r="C26">
        <v>-134</v>
      </c>
    </row>
    <row spans="1:3" r="27">
      <c t="s" s="4" r="A27">
        <v>780</v>
      </c>
      <c t="n" s="6" r="B27">
        <v>101</v>
      </c>
      <c t="n" s="6" r="C27">
        <v>52</v>
      </c>
    </row>
    <row spans="1:3" r="28">
      <c t="s" s="4" r="A28">
        <v>120</v>
      </c>
      <c t="n" s="7" r="B28">
        <v>-149</v>
      </c>
      <c t="n" s="7" r="C28">
        <v>-8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s="1" r="A1">
        <v>804</v>
      </c>
      <c t="s" s="2" r="B1">
        <v>717</v>
      </c>
    </row>
    <row spans="1:4" r="2">
      <c t="s" s="2" r="B2">
        <v>805</v>
      </c>
      <c t="s" s="2" r="C2">
        <v>2</v>
      </c>
      <c t="s" s="2" r="D2">
        <v>25</v>
      </c>
    </row>
    <row spans="1:4" r="3">
      <c t="s" s="3" r="A3">
        <v>806</v>
      </c>
    </row>
    <row spans="1:4" r="4">
      <c t="s" s="4" r="A4">
        <v>807</v>
      </c>
      <c t="n" s="7" r="C4">
        <v>105950</v>
      </c>
      <c t="n" s="7" r="D4">
        <v>98445</v>
      </c>
    </row>
    <row spans="1:4" r="5">
      <c t="s" s="4" r="A5">
        <v>608</v>
      </c>
    </row>
    <row spans="1:4" r="6">
      <c t="s" s="3" r="A6">
        <v>806</v>
      </c>
    </row>
    <row spans="1:4" r="7">
      <c t="s" s="4" r="A7">
        <v>27</v>
      </c>
      <c t="n" s="7" r="B7">
        <v>24628</v>
      </c>
    </row>
    <row spans="1:4" r="8">
      <c t="s" s="4" r="A8">
        <v>808</v>
      </c>
      <c t="n" s="6" r="B8">
        <v>90109</v>
      </c>
    </row>
    <row spans="1:4" r="9">
      <c t="s" s="4" r="A9">
        <v>499</v>
      </c>
      <c t="n" s="6" r="B9">
        <v>729413</v>
      </c>
    </row>
    <row spans="1:4" r="10">
      <c t="s" s="4" r="A10">
        <v>809</v>
      </c>
      <c t="n" s="6" r="B10">
        <v>21445</v>
      </c>
    </row>
    <row spans="1:4" r="11">
      <c t="s" s="4" r="A11">
        <v>810</v>
      </c>
      <c t="n" s="6" r="B11">
        <v>1276</v>
      </c>
    </row>
    <row spans="1:4" r="12">
      <c t="s" s="4" r="A12">
        <v>40</v>
      </c>
      <c t="n" s="6" r="B12">
        <v>6698</v>
      </c>
    </row>
    <row spans="1:4" r="13">
      <c t="s" s="4" r="A13">
        <v>45</v>
      </c>
      <c t="n" s="6" r="B13">
        <v>21729</v>
      </c>
    </row>
    <row spans="1:4" r="14">
      <c t="s" s="4" r="A14">
        <v>811</v>
      </c>
      <c t="n" s="6" r="B14">
        <v>895298</v>
      </c>
    </row>
    <row spans="1:4" r="15">
      <c t="s" s="4" r="A15">
        <v>812</v>
      </c>
      <c t="n" s="6" r="B15">
        <v>786853</v>
      </c>
    </row>
    <row spans="1:4" r="16">
      <c t="s" s="4" r="A16">
        <v>54</v>
      </c>
      <c t="n" s="6" r="B16">
        <v>35581</v>
      </c>
    </row>
    <row spans="1:4" r="17">
      <c t="s" s="4" r="A17">
        <v>58</v>
      </c>
      <c t="n" s="6" r="B17">
        <v>11861</v>
      </c>
    </row>
    <row spans="1:4" r="18">
      <c t="s" s="4" r="A18">
        <v>813</v>
      </c>
      <c t="n" s="6" r="B18">
        <v>834295</v>
      </c>
    </row>
    <row spans="1:4" r="19">
      <c t="s" s="4" r="A19">
        <v>814</v>
      </c>
      <c t="n" s="6" r="B19">
        <v>61003</v>
      </c>
    </row>
    <row spans="1:4" r="20">
      <c t="s" s="4" r="A20">
        <v>815</v>
      </c>
      <c t="n" s="6" r="B20">
        <v>157503</v>
      </c>
    </row>
    <row spans="1:4" r="21">
      <c t="s" s="4" r="A21">
        <v>807</v>
      </c>
      <c t="n" s="6" r="B21">
        <v>96500</v>
      </c>
    </row>
    <row spans="1:4" r="22">
      <c t="s" s="4" r="A22">
        <v>816</v>
      </c>
    </row>
    <row spans="1:4" r="23">
      <c t="s" s="3" r="A23">
        <v>806</v>
      </c>
    </row>
    <row spans="1:4" r="24">
      <c t="s" s="4" r="A24">
        <v>27</v>
      </c>
      <c t="n" s="6" r="B24">
        <v>24628</v>
      </c>
    </row>
    <row spans="1:4" r="25">
      <c t="s" s="4" r="A25">
        <v>808</v>
      </c>
      <c t="n" s="6" r="B25">
        <v>90109</v>
      </c>
    </row>
    <row spans="1:4" r="26">
      <c t="s" s="4" r="A26">
        <v>499</v>
      </c>
      <c t="n" s="6" r="B26">
        <v>736348</v>
      </c>
    </row>
    <row spans="1:4" r="27">
      <c t="s" s="4" r="A27">
        <v>809</v>
      </c>
      <c t="n" s="6" r="B27">
        <v>21445</v>
      </c>
    </row>
    <row spans="1:4" r="28">
      <c t="s" s="4" r="A28">
        <v>810</v>
      </c>
      <c t="n" s="6" r="B28">
        <v>6398</v>
      </c>
    </row>
    <row spans="1:4" r="29">
      <c t="s" s="4" r="A29">
        <v>40</v>
      </c>
      <c t="n" s="6" r="B29">
        <v>6698</v>
      </c>
    </row>
    <row spans="1:4" r="30">
      <c t="s" s="4" r="A30">
        <v>45</v>
      </c>
      <c t="n" s="6" r="B30">
        <v>14484</v>
      </c>
    </row>
    <row spans="1:4" r="31">
      <c t="s" s="4" r="A31">
        <v>811</v>
      </c>
      <c t="n" s="6" r="B31">
        <v>900110</v>
      </c>
    </row>
    <row spans="1:4" r="32">
      <c t="s" s="4" r="A32">
        <v>812</v>
      </c>
      <c t="n" s="6" r="B32">
        <v>786853</v>
      </c>
    </row>
    <row spans="1:4" r="33">
      <c t="s" s="4" r="A33">
        <v>54</v>
      </c>
      <c t="n" s="6" r="B33">
        <v>35581</v>
      </c>
    </row>
    <row spans="1:4" r="34">
      <c t="s" s="4" r="A34">
        <v>58</v>
      </c>
      <c t="n" s="6" r="B34">
        <v>5647</v>
      </c>
    </row>
    <row spans="1:4" r="35">
      <c t="s" s="4" r="A35">
        <v>813</v>
      </c>
      <c t="n" s="6" r="B35">
        <v>828081</v>
      </c>
    </row>
    <row spans="1:4" r="36">
      <c t="s" s="4" r="A36">
        <v>814</v>
      </c>
      <c t="n" s="6" r="B36">
        <v>72029</v>
      </c>
    </row>
    <row spans="1:4" r="37">
      <c t="s" s="4" r="A37">
        <v>815</v>
      </c>
      <c t="n" s="6" r="B37">
        <v>157503</v>
      </c>
    </row>
    <row spans="1:4" r="38">
      <c t="s" s="4" r="A38">
        <v>807</v>
      </c>
      <c t="n" s="7" r="B38">
        <v>85474</v>
      </c>
    </row>
    <row spans="1:4" r="39">
      <c t="s" s="4" r="A39">
        <v>817</v>
      </c>
    </row>
    <row spans="1:4" r="40">
      <c t="s" s="3" r="A40">
        <v>806</v>
      </c>
    </row>
    <row spans="1:4" r="41">
      <c t="s" s="4" r="A41">
        <v>27</v>
      </c>
      <c t="s" s="4" r="B41">
        <v>44</v>
      </c>
    </row>
    <row spans="1:4" r="42">
      <c t="s" s="4" r="A42">
        <v>808</v>
      </c>
      <c t="s" s="4" r="B42">
        <v>44</v>
      </c>
    </row>
    <row spans="1:4" r="43">
      <c t="s" s="4" r="A43">
        <v>499</v>
      </c>
      <c t="n" s="7" r="B43">
        <v>-6935</v>
      </c>
    </row>
    <row spans="1:4" r="44">
      <c t="s" s="4" r="A44">
        <v>809</v>
      </c>
      <c t="s" s="4" r="B44">
        <v>44</v>
      </c>
    </row>
    <row spans="1:4" r="45">
      <c t="s" s="4" r="A45">
        <v>810</v>
      </c>
      <c t="n" s="7" r="B45">
        <v>-5122</v>
      </c>
    </row>
    <row spans="1:4" r="46">
      <c t="s" s="4" r="A46">
        <v>40</v>
      </c>
      <c t="s" s="4" r="B46">
        <v>44</v>
      </c>
    </row>
    <row spans="1:4" r="47">
      <c t="s" s="4" r="A47">
        <v>45</v>
      </c>
      <c t="n" s="7" r="B47">
        <v>7245</v>
      </c>
    </row>
    <row spans="1:4" r="48">
      <c t="s" s="4" r="A48">
        <v>811</v>
      </c>
      <c t="n" s="7" r="B48">
        <v>-4812</v>
      </c>
    </row>
    <row spans="1:4" r="49">
      <c t="s" s="4" r="A49">
        <v>812</v>
      </c>
      <c t="s" s="4" r="B49">
        <v>44</v>
      </c>
    </row>
    <row spans="1:4" r="50">
      <c t="s" s="4" r="A50">
        <v>54</v>
      </c>
      <c t="s" s="4" r="B50">
        <v>44</v>
      </c>
    </row>
    <row spans="1:4" r="51">
      <c t="s" s="4" r="A51">
        <v>58</v>
      </c>
      <c t="n" s="7" r="B51">
        <v>6214</v>
      </c>
    </row>
    <row spans="1:4" r="52">
      <c t="s" s="4" r="A52">
        <v>813</v>
      </c>
      <c t="n" s="6" r="B52">
        <v>6214</v>
      </c>
    </row>
    <row spans="1:4" r="53">
      <c t="s" s="4" r="A53">
        <v>814</v>
      </c>
      <c t="n" s="7" r="B53">
        <v>-11026</v>
      </c>
    </row>
    <row spans="1:4" r="54">
      <c t="s" s="4" r="A54">
        <v>815</v>
      </c>
      <c t="s" s="4" r="B54">
        <v>44</v>
      </c>
    </row>
    <row spans="1:4" r="55">
      <c t="s" s="4" r="A55">
        <v>807</v>
      </c>
      <c t="n" s="7" r="B55">
        <v>352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3"/>
  </cols>
  <sheetData>
    <row spans="1:2" r="1">
      <c t="s" s="1" r="A1">
        <v>818</v>
      </c>
      <c t="s" s="2" r="B1">
        <v>717</v>
      </c>
    </row>
    <row spans="1:2" r="2">
      <c t="s" s="2" r="B2">
        <v>819</v>
      </c>
    </row>
    <row spans="1:2" r="3">
      <c t="s" s="3" r="A3">
        <v>806</v>
      </c>
    </row>
    <row spans="1:2" r="4">
      <c t="s" s="4" r="A4">
        <v>820</v>
      </c>
      <c t="n" s="6" r="B4">
        <v>40</v>
      </c>
    </row>
    <row spans="1:2" r="5">
      <c t="s" s="4" r="A5">
        <v>821</v>
      </c>
      <c t="n" s="6" r="B5">
        <v>5647</v>
      </c>
    </row>
    <row spans="1:2" r="6">
      <c t="s" s="4" r="A6">
        <v>815</v>
      </c>
      <c t="n" s="7" r="B6">
        <v>157503</v>
      </c>
    </row>
    <row spans="1:2" r="7">
      <c t="s" s="4" r="A7">
        <v>822</v>
      </c>
      <c t="n" s="6" r="B7">
        <v>96500</v>
      </c>
    </row>
    <row spans="1:2" r="8">
      <c t="s" s="4" r="A8">
        <v>811</v>
      </c>
      <c t="n" s="6" r="B8">
        <v>895298</v>
      </c>
    </row>
    <row spans="1:2" r="9">
      <c t="s" s="4" r="A9">
        <v>499</v>
      </c>
      <c t="n" s="6" r="B9">
        <v>729413</v>
      </c>
    </row>
    <row spans="1:2" r="10">
      <c t="s" s="4" r="A10">
        <v>808</v>
      </c>
      <c t="n" s="6" r="B10">
        <v>90109</v>
      </c>
    </row>
    <row spans="1:2" r="11">
      <c t="s" s="4" r="A11">
        <v>812</v>
      </c>
      <c t="n" s="7" r="B11">
        <v>78685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t="s" s="1" r="A1">
        <v>823</v>
      </c>
      <c t="s" s="2" r="B1">
        <v>1</v>
      </c>
    </row>
    <row spans="1:2" r="2">
      <c t="s" s="2" r="B2">
        <v>675</v>
      </c>
    </row>
    <row spans="1:2" r="3">
      <c t="s" s="3" r="A3">
        <v>231</v>
      </c>
    </row>
    <row spans="1:2" r="4">
      <c t="s" s="4" r="A4">
        <v>824</v>
      </c>
      <c t="n" s="10" r="B4">
        <v>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4</v>
      </c>
      <c t="s" s="2" r="B1">
        <v>1</v>
      </c>
    </row>
    <row spans="1:3" r="2">
      <c t="s" s="2" r="B2">
        <v>2</v>
      </c>
      <c t="s" s="2" r="C2">
        <v>83</v>
      </c>
    </row>
    <row spans="1:3" r="3">
      <c t="s" s="3" r="A3">
        <v>155</v>
      </c>
    </row>
    <row spans="1:3" r="4">
      <c t="s" s="4" r="A4">
        <v>125</v>
      </c>
      <c t="n" s="7" r="B4">
        <v>8626</v>
      </c>
      <c t="n" s="7" r="C4">
        <v>4763</v>
      </c>
    </row>
    <row spans="1:3" r="5">
      <c t="s" s="3" r="A5">
        <v>156</v>
      </c>
    </row>
    <row spans="1:3" r="6">
      <c t="s" s="4" r="A6">
        <v>98</v>
      </c>
      <c t="n" s="6" r="B6">
        <v>1250</v>
      </c>
      <c t="n" s="6" r="C6">
        <v>800</v>
      </c>
    </row>
    <row spans="1:3" r="7">
      <c t="s" s="4" r="A7">
        <v>157</v>
      </c>
      <c t="n" s="6" r="B7">
        <v>-1294</v>
      </c>
      <c t="n" s="6" r="C7">
        <v>-645</v>
      </c>
    </row>
    <row spans="1:3" r="8">
      <c t="s" s="4" r="A8">
        <v>158</v>
      </c>
      <c t="n" s="6" r="B8">
        <v>1464</v>
      </c>
      <c t="n" s="6" r="C8">
        <v>1038</v>
      </c>
    </row>
    <row spans="1:3" r="9">
      <c t="s" s="4" r="A9">
        <v>159</v>
      </c>
      <c t="n" s="6" r="B9">
        <v>-371</v>
      </c>
      <c t="n" s="6" r="C9">
        <v>-230</v>
      </c>
    </row>
    <row spans="1:3" r="10">
      <c t="s" s="4" r="A10">
        <v>160</v>
      </c>
      <c t="n" s="6" r="B10">
        <v>676</v>
      </c>
      <c t="n" s="6" r="C10">
        <v>48</v>
      </c>
    </row>
    <row spans="1:3" r="11">
      <c t="s" s="4" r="A11">
        <v>144</v>
      </c>
      <c t="n" s="6" r="B11">
        <v>506</v>
      </c>
      <c t="n" s="6" r="C11">
        <v>350</v>
      </c>
    </row>
    <row spans="1:3" r="12">
      <c t="s" s="4" r="A12">
        <v>161</v>
      </c>
      <c t="n" s="6" r="B12">
        <v>97</v>
      </c>
    </row>
    <row spans="1:3" r="13">
      <c t="s" s="4" r="A13">
        <v>162</v>
      </c>
      <c t="n" s="6" r="B13">
        <v>-66</v>
      </c>
      <c t="n" s="6" r="C13">
        <v>10</v>
      </c>
    </row>
    <row spans="1:3" r="14">
      <c t="s" s="4" r="A14">
        <v>163</v>
      </c>
      <c t="n" s="6" r="B14">
        <v>-712</v>
      </c>
      <c t="n" s="6" r="C14">
        <v>36</v>
      </c>
    </row>
    <row spans="1:3" r="15">
      <c t="s" s="4" r="A15">
        <v>164</v>
      </c>
      <c t="n" s="6" r="B15">
        <v>-1170</v>
      </c>
    </row>
    <row spans="1:3" r="16">
      <c t="s" s="4" r="A16">
        <v>165</v>
      </c>
      <c t="n" s="6" r="B16">
        <v>1310</v>
      </c>
    </row>
    <row spans="1:3" r="17">
      <c t="s" s="4" r="A17">
        <v>166</v>
      </c>
      <c t="n" s="6" r="B17">
        <v>-114</v>
      </c>
    </row>
    <row spans="1:3" r="18">
      <c t="s" s="4" r="A18">
        <v>167</v>
      </c>
      <c t="n" s="6" r="B18">
        <v>1360</v>
      </c>
      <c t="n" s="6" r="C18">
        <v>-502</v>
      </c>
    </row>
    <row spans="1:3" r="19">
      <c t="s" s="4" r="A19">
        <v>168</v>
      </c>
      <c t="n" s="6" r="B19">
        <v>-2223</v>
      </c>
      <c t="n" s="6" r="C19">
        <v>-996</v>
      </c>
    </row>
    <row spans="1:3" r="20">
      <c t="s" s="4" r="A20">
        <v>169</v>
      </c>
      <c t="n" s="6" r="B20">
        <v>9339</v>
      </c>
      <c t="n" s="6" r="C20">
        <v>4672</v>
      </c>
    </row>
    <row spans="1:3" r="21">
      <c t="s" s="3" r="A21">
        <v>170</v>
      </c>
    </row>
    <row spans="1:3" r="22">
      <c t="s" s="4" r="A22">
        <v>171</v>
      </c>
      <c t="n" s="6" r="B22">
        <v>-145053</v>
      </c>
      <c t="n" s="6" r="C22">
        <v>-37811</v>
      </c>
    </row>
    <row spans="1:3" r="23">
      <c t="s" s="4" r="A23">
        <v>172</v>
      </c>
      <c t="n" s="6" r="B23">
        <v>-23445</v>
      </c>
      <c t="n" s="6" r="C23">
        <v>-34875</v>
      </c>
    </row>
    <row spans="1:3" r="24">
      <c t="s" s="4" r="A24">
        <v>173</v>
      </c>
      <c t="n" s="6" r="B24">
        <v>-21329</v>
      </c>
    </row>
    <row spans="1:3" r="25">
      <c t="s" s="4" r="A25">
        <v>174</v>
      </c>
      <c t="n" s="6" r="B25">
        <v>28705</v>
      </c>
      <c t="n" s="6" r="C25">
        <v>73788</v>
      </c>
    </row>
    <row spans="1:3" r="26">
      <c t="s" s="4" r="A26">
        <v>175</v>
      </c>
      <c t="n" s="6" r="B26">
        <v>23368</v>
      </c>
      <c t="n" s="6" r="C26">
        <v>36293</v>
      </c>
    </row>
    <row spans="1:3" r="27">
      <c t="s" s="4" r="A27">
        <v>176</v>
      </c>
      <c t="n" s="6" r="B27">
        <v>46817</v>
      </c>
      <c t="n" s="6" r="C27">
        <v>25281</v>
      </c>
    </row>
    <row spans="1:3" r="28">
      <c t="s" s="4" r="A28">
        <v>177</v>
      </c>
      <c t="n" s="6" r="B28">
        <v>11185</v>
      </c>
      <c t="n" s="6" r="C28">
        <v>3052</v>
      </c>
    </row>
    <row spans="1:3" r="29">
      <c t="s" s="4" r="A29">
        <v>178</v>
      </c>
      <c t="n" s="6" r="B29">
        <v>-76145</v>
      </c>
      <c t="n" s="6" r="C29">
        <v>-65656</v>
      </c>
    </row>
    <row spans="1:3" r="30">
      <c t="s" s="4" r="A30">
        <v>179</v>
      </c>
      <c t="n" s="6" r="C30">
        <v>1861</v>
      </c>
    </row>
    <row spans="1:3" r="31">
      <c t="s" s="4" r="A31">
        <v>180</v>
      </c>
      <c t="n" s="6" r="B31">
        <v>278</v>
      </c>
    </row>
    <row spans="1:3" r="32">
      <c t="s" s="4" r="A32">
        <v>181</v>
      </c>
      <c t="n" s="6" r="B32">
        <v>-960</v>
      </c>
      <c t="n" s="6" r="C32">
        <v>-1064</v>
      </c>
    </row>
    <row spans="1:3" r="33">
      <c t="s" s="4" r="A33">
        <v>182</v>
      </c>
      <c t="n" s="6" r="B33">
        <v>-156579</v>
      </c>
      <c t="n" s="6" r="C33">
        <v>869</v>
      </c>
    </row>
    <row spans="1:3" r="34">
      <c t="s" s="3" r="A34">
        <v>183</v>
      </c>
    </row>
    <row spans="1:3" r="35">
      <c t="s" s="4" r="A35">
        <v>184</v>
      </c>
      <c t="n" s="6" r="B35">
        <v>97110</v>
      </c>
      <c t="n" s="6" r="C35">
        <v>5704</v>
      </c>
    </row>
    <row spans="1:3" r="36">
      <c t="s" s="4" r="A36">
        <v>185</v>
      </c>
      <c t="n" s="6" r="B36">
        <v>15000</v>
      </c>
      <c t="n" s="6" r="C36">
        <v>30000</v>
      </c>
    </row>
    <row spans="1:3" r="37">
      <c t="s" s="4" r="A37">
        <v>186</v>
      </c>
      <c t="n" s="6" r="B37">
        <v>1793</v>
      </c>
      <c t="n" s="6" r="C37">
        <v>-31499</v>
      </c>
    </row>
    <row spans="1:3" r="38">
      <c t="s" s="4" r="A38">
        <v>187</v>
      </c>
      <c t="n" s="6" r="B38">
        <v>74</v>
      </c>
      <c t="n" s="6" r="C38">
        <v>-10019</v>
      </c>
    </row>
    <row spans="1:3" r="39">
      <c t="s" s="4" r="A39">
        <v>188</v>
      </c>
      <c t="n" s="6" r="B39">
        <v>221</v>
      </c>
      <c t="n" s="6" r="C39">
        <v>169</v>
      </c>
    </row>
    <row spans="1:3" r="40">
      <c t="s" s="4" r="A40">
        <v>189</v>
      </c>
      <c t="n" s="6" r="B40">
        <v>-291</v>
      </c>
      <c t="n" s="6" r="C40">
        <v>-210</v>
      </c>
    </row>
    <row spans="1:3" r="41">
      <c t="s" s="4" r="A41">
        <v>161</v>
      </c>
      <c t="n" s="6" r="C41">
        <v>48</v>
      </c>
    </row>
    <row spans="1:3" r="42">
      <c t="s" s="4" r="A42">
        <v>190</v>
      </c>
      <c t="n" s="6" r="B42">
        <v>-4017</v>
      </c>
      <c t="n" s="6" r="C42">
        <v>-2687</v>
      </c>
    </row>
    <row spans="1:3" r="43">
      <c t="s" s="4" r="A43">
        <v>191</v>
      </c>
      <c t="n" s="6" r="B43">
        <v>109890</v>
      </c>
      <c t="n" s="6" r="C43">
        <v>-8494</v>
      </c>
    </row>
    <row spans="1:3" r="44">
      <c t="s" s="4" r="A44">
        <v>192</v>
      </c>
      <c t="n" s="6" r="B44">
        <v>-37350</v>
      </c>
      <c t="n" s="6" r="C44">
        <v>-2953</v>
      </c>
    </row>
    <row spans="1:3" r="45">
      <c t="s" s="4" r="A45">
        <v>193</v>
      </c>
      <c t="n" s="6" r="B45">
        <v>104558</v>
      </c>
      <c t="n" s="6" r="C45">
        <v>51730</v>
      </c>
    </row>
    <row spans="1:3" r="46">
      <c t="s" s="4" r="A46">
        <v>194</v>
      </c>
      <c t="n" s="6" r="B46">
        <v>67208</v>
      </c>
      <c t="n" s="6" r="C46">
        <v>48777</v>
      </c>
    </row>
    <row spans="1:3" r="47">
      <c t="s" s="3" r="A47">
        <v>195</v>
      </c>
    </row>
    <row spans="1:3" r="48">
      <c t="s" s="4" r="A48">
        <v>196</v>
      </c>
      <c t="n" s="6" r="B48">
        <v>5251</v>
      </c>
      <c t="n" s="6" r="C48">
        <v>1842</v>
      </c>
    </row>
    <row spans="1:3" r="49">
      <c t="s" s="4" r="A49">
        <v>197</v>
      </c>
      <c t="n" s="6" r="B49">
        <v>1970</v>
      </c>
      <c t="n" s="7" r="C49">
        <v>1260</v>
      </c>
    </row>
    <row spans="1:3" r="50">
      <c t="s" s="3" r="A50">
        <v>198</v>
      </c>
    </row>
    <row spans="1:3" r="51">
      <c t="s" s="4" r="A51">
        <v>199</v>
      </c>
      <c t="n" s="7" r="B51">
        <v>54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0</v>
      </c>
      <c t="s" s="2" r="B1">
        <v>1</v>
      </c>
    </row>
    <row spans="1:2" r="2">
      <c t="s" s="2" r="B2">
        <v>2</v>
      </c>
    </row>
    <row spans="1:2" r="3">
      <c t="s" s="3" r="A3">
        <v>200</v>
      </c>
    </row>
    <row spans="1:2" r="4">
      <c t="s" s="4" r="A4">
        <v>200</v>
      </c>
      <c t="s" s="4" r="B4">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 (un</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BASIS OF PRESENTATION</vt:lpstr>
      <vt:lpstr>EARNINGS PER SHARE</vt:lpstr>
      <vt:lpstr>STOCK BASED COMPENSATION PLANS</vt:lpstr>
      <vt:lpstr>SECURITIES</vt:lpstr>
      <vt:lpstr>ESTIMATED FAIR VALUE OF FINANCI</vt:lpstr>
      <vt:lpstr>LOANS</vt:lpstr>
      <vt:lpstr>ALLOWANCE FOR LOAN LOSSES</vt:lpstr>
      <vt:lpstr>EMPLOYEE BENEFITS</vt:lpstr>
      <vt:lpstr>SECURITIES SOLD UNDER AGREEMENT</vt:lpstr>
      <vt:lpstr>FEDERAL HOME LOAN BANK ADVANCES</vt:lpstr>
      <vt:lpstr>BORROWED FUNDS</vt:lpstr>
      <vt:lpstr>DERIVATIVES</vt:lpstr>
      <vt:lpstr>OTHER COMPREHENSIVE INCOME (LOS</vt:lpstr>
      <vt:lpstr>BUSINESS COMBINATIONS</vt:lpstr>
      <vt:lpstr>RECENT ACCOUNTING PRONOUNCEMENT</vt:lpstr>
      <vt:lpstr>EARNINGS PER SHARE (Tables)</vt:lpstr>
      <vt:lpstr>STOCK BASED COMPENSATION PLANS </vt:lpstr>
      <vt:lpstr>SECURITIES (Tables)</vt:lpstr>
      <vt:lpstr>ESTIMATED FAIR VALUE OF FINAN27</vt:lpstr>
      <vt:lpstr>LOANS (Tables)</vt:lpstr>
      <vt:lpstr>ALLOWANCE FOR LOAN LOSSES (Tabl</vt:lpstr>
      <vt:lpstr>EMPLOYEE BENEFITS (Tables)</vt:lpstr>
      <vt:lpstr>SECURITIES SOLD UNDER AGREEME31</vt:lpstr>
      <vt:lpstr>FEDERAL HOME LOAN BANK ADVANC32</vt:lpstr>
      <vt:lpstr>DERIVATIVES (Tables)</vt:lpstr>
      <vt:lpstr>OTHER COMPREHENSIVE INCOME (L34</vt:lpstr>
      <vt:lpstr>BUSINESS COMBINATIONS (Tables)</vt:lpstr>
      <vt:lpstr>EARNINGS PER SHARE (Details)</vt:lpstr>
      <vt:lpstr>EARNINGS PER SHARE (Detail Text</vt:lpstr>
      <vt:lpstr>STOCK BASED COMPENSATION PLAN38</vt:lpstr>
      <vt:lpstr>STOCK BASED COMPENSATION PLAN39</vt:lpstr>
      <vt:lpstr>STOCK BASED COMPENSATION PLAN40</vt:lpstr>
      <vt:lpstr>STOCK BASED COMPENSATION PLAN41</vt:lpstr>
      <vt:lpstr>STOCK BASED COMPENSATION PLAN42</vt:lpstr>
      <vt:lpstr>SECURITIES (Details)</vt:lpstr>
      <vt:lpstr>SECURITIES (Details 1)</vt:lpstr>
      <vt:lpstr>SECURITIES (Details 2)</vt:lpstr>
      <vt:lpstr>SECURITIES (Detail Textuals)</vt:lpstr>
      <vt:lpstr>ESTIMATED FAIR VALUE OF FINAN47</vt:lpstr>
      <vt:lpstr>ESTIMATED FAIR VALUE OF FINAN48</vt:lpstr>
      <vt:lpstr>ESTIMATED FAIR VALUE OF FINAN49</vt:lpstr>
      <vt:lpstr>ESTIMATED FAIR VALUE OF FINAN50</vt:lpstr>
      <vt:lpstr>LOANS (Details)</vt:lpstr>
      <vt:lpstr>LOANS (Details 1)</vt:lpstr>
      <vt:lpstr>LOANS (Details 2)</vt:lpstr>
      <vt:lpstr>LOANS (Details 3)</vt:lpstr>
      <vt:lpstr>LOANS (Details 4)</vt:lpstr>
      <vt:lpstr>LOANS (Detail Textuals)</vt:lpstr>
      <vt:lpstr>LOANS (Detail Textuals 1)</vt:lpstr>
      <vt:lpstr>ALLOWANCE FOR LOAN LOSSES (Deta</vt:lpstr>
      <vt:lpstr>EMPLOYEE BENEFITS (Details)</vt:lpstr>
      <vt:lpstr>EMPLOYEE BENEFITS (Detail Textu</vt:lpstr>
      <vt:lpstr>SECURITIES SOLD UNDER AGREEME61</vt:lpstr>
      <vt:lpstr>SECURITIES SOLD UNDER AGREEME62</vt:lpstr>
      <vt:lpstr>FEDERAL HOME LOAN BANK ADVANC63</vt:lpstr>
      <vt:lpstr>FEDERAL HOME LOAN BANK ADVANC64</vt:lpstr>
      <vt:lpstr>BORROWED FUNDS (Detail Textuals</vt:lpstr>
      <vt:lpstr>BORROWED FUNDS (Detail Textua66</vt:lpstr>
      <vt:lpstr>DERIVATIVES (Details)</vt:lpstr>
      <vt:lpstr>DERIVATIVES (Details 1)</vt:lpstr>
      <vt:lpstr>DERIVATIVES (Details 2)</vt:lpstr>
      <vt:lpstr>DERIVATIVES (Details 3)</vt:lpstr>
      <vt:lpstr>DERIVATIVES (Detail Textuals)</vt:lpstr>
      <vt:lpstr>OTHER COMPREHENSIVE INCOME (L72</vt:lpstr>
      <vt:lpstr>OTHER COMPREHENSIVE INCOME (L73</vt:lpstr>
      <vt:lpstr>OTHER COMPREHENSIVE INCOME (L74</vt:lpstr>
      <vt:lpstr>BUSINESS COMBINATIONS (Details)</vt:lpstr>
      <vt:lpstr>BUSINESS COMBINATIONS (Detail T</vt:lpstr>
      <vt:lpstr>RECENT ACCOUNTING PRONOUNCEME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37:18Z</dcterms:created>
  <dcterms:modified xmlns:dcterms="http://purl.org/dc/terms/" xmlns:xsi="http://www.w3.org/2001/XMLSchema-instance" xsi:type="dcterms:W3CDTF">2016-05-10T16:37:18Z</dcterms:modified>
  <dc:title xmlns:dc="http://purl.org/dc/elements/1.1/">Untitled</dc:title>
  <dc:description xmlns:dc="http://purl.org/dc/elements/1.1/"/>
  <dc:subject xmlns:dc="http://purl.org/dc/elements/1.1/"/>
  <cp:keywords/>
  <cp:category/>
</cp:coreProperties>
</file>